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Credit Quality Assessment" sheetId="12" state="visible" r:id="rId12"/>
    <sheet xmlns:r="http://schemas.openxmlformats.org/officeDocument/2006/relationships" name="Derivatives and Hedging Activi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Stock Options and Stock Awards" sheetId="17" state="visible" r:id="rId17"/>
    <sheet xmlns:r="http://schemas.openxmlformats.org/officeDocument/2006/relationships" name="Benefit Plans" sheetId="18" state="visible" r:id="rId18"/>
    <sheet xmlns:r="http://schemas.openxmlformats.org/officeDocument/2006/relationships" name="Income (Loss) per Common Share" sheetId="19" state="visible" r:id="rId19"/>
    <sheet xmlns:r="http://schemas.openxmlformats.org/officeDocument/2006/relationships" name="Risk-Based Capital" sheetId="20" state="visible" r:id="rId20"/>
    <sheet xmlns:r="http://schemas.openxmlformats.org/officeDocument/2006/relationships" name="Fair Value" sheetId="21" state="visible" r:id="rId21"/>
    <sheet xmlns:r="http://schemas.openxmlformats.org/officeDocument/2006/relationships" name="Revenue Recognition"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Investment Securities (Tables)" sheetId="25" state="visible" r:id="rId25"/>
    <sheet xmlns:r="http://schemas.openxmlformats.org/officeDocument/2006/relationships" name="Loans and Leases (Tables)" sheetId="26" state="visible" r:id="rId26"/>
    <sheet xmlns:r="http://schemas.openxmlformats.org/officeDocument/2006/relationships" name="Credit Quality Assessment (Tabl" sheetId="27" state="visible" r:id="rId27"/>
    <sheet xmlns:r="http://schemas.openxmlformats.org/officeDocument/2006/relationships" name="Derivatives and Hedging Activ_2"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Stock Options and Stock Awards " sheetId="32" state="visible" r:id="rId32"/>
    <sheet xmlns:r="http://schemas.openxmlformats.org/officeDocument/2006/relationships" name="Income (Loss) per Common Share " sheetId="33" state="visible" r:id="rId33"/>
    <sheet xmlns:r="http://schemas.openxmlformats.org/officeDocument/2006/relationships" name="Risk-Based Capital (Tables)" sheetId="34" state="visible" r:id="rId34"/>
    <sheet xmlns:r="http://schemas.openxmlformats.org/officeDocument/2006/relationships" name="Fair Value (Tables)" sheetId="35" state="visible" r:id="rId35"/>
    <sheet xmlns:r="http://schemas.openxmlformats.org/officeDocument/2006/relationships" name="Revenue Recognition (Tables)" sheetId="36" state="visible" r:id="rId36"/>
    <sheet xmlns:r="http://schemas.openxmlformats.org/officeDocument/2006/relationships" name="Summary of Significant Accoun_3" sheetId="37" state="visible" r:id="rId37"/>
    <sheet xmlns:r="http://schemas.openxmlformats.org/officeDocument/2006/relationships" name="Business Combinations - First M" sheetId="38" state="visible" r:id="rId38"/>
    <sheet xmlns:r="http://schemas.openxmlformats.org/officeDocument/2006/relationships" name="Business Combinations - Pro For" sheetId="39" state="visible" r:id="rId39"/>
    <sheet xmlns:r="http://schemas.openxmlformats.org/officeDocument/2006/relationships" name="Business Combinations - Additio" sheetId="40" state="visible" r:id="rId40"/>
    <sheet xmlns:r="http://schemas.openxmlformats.org/officeDocument/2006/relationships" name="Investment Securities - Amortiz" sheetId="41" state="visible" r:id="rId41"/>
    <sheet xmlns:r="http://schemas.openxmlformats.org/officeDocument/2006/relationships" name="Investment Securities - Unreali" sheetId="42" state="visible" r:id="rId42"/>
    <sheet xmlns:r="http://schemas.openxmlformats.org/officeDocument/2006/relationships" name="Investment Securities - Contrac" sheetId="43" state="visible" r:id="rId43"/>
    <sheet xmlns:r="http://schemas.openxmlformats.org/officeDocument/2006/relationships" name="Investment Securities - Additio" sheetId="44" state="visible" r:id="rId44"/>
    <sheet xmlns:r="http://schemas.openxmlformats.org/officeDocument/2006/relationships" name="Loans and Leases - Loan Portfol" sheetId="45" state="visible" r:id="rId45"/>
    <sheet xmlns:r="http://schemas.openxmlformats.org/officeDocument/2006/relationships" name="Loans and Leases - Accretable D" sheetId="46" state="visible" r:id="rId46"/>
    <sheet xmlns:r="http://schemas.openxmlformats.org/officeDocument/2006/relationships" name="Loans and Leases - Impaired (De" sheetId="47" state="visible" r:id="rId47"/>
    <sheet xmlns:r="http://schemas.openxmlformats.org/officeDocument/2006/relationships" name="Loans and Leases (Details)" sheetId="48" state="visible" r:id="rId48"/>
    <sheet xmlns:r="http://schemas.openxmlformats.org/officeDocument/2006/relationships" name="Credit Quality Assessment - All" sheetId="49" state="visible" r:id="rId49"/>
    <sheet xmlns:r="http://schemas.openxmlformats.org/officeDocument/2006/relationships" name="Credit Quality Assessment - Int" sheetId="50" state="visible" r:id="rId50"/>
    <sheet xmlns:r="http://schemas.openxmlformats.org/officeDocument/2006/relationships" name="Credit Quality Assessment - Age" sheetId="51" state="visible" r:id="rId51"/>
    <sheet xmlns:r="http://schemas.openxmlformats.org/officeDocument/2006/relationships" name="Credit Quality Assessment - Imp" sheetId="52" state="visible" r:id="rId52"/>
    <sheet xmlns:r="http://schemas.openxmlformats.org/officeDocument/2006/relationships" name="Credit Quality Assessment - TDR" sheetId="53" state="visible" r:id="rId53"/>
    <sheet xmlns:r="http://schemas.openxmlformats.org/officeDocument/2006/relationships" name="Credit Quality Assessment - T_2" sheetId="54" state="visible" r:id="rId54"/>
    <sheet xmlns:r="http://schemas.openxmlformats.org/officeDocument/2006/relationships" name="Credit Quality Assessment (Deta"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Leases - Operating leases (Deta" sheetId="62" state="visible" r:id="rId62"/>
    <sheet xmlns:r="http://schemas.openxmlformats.org/officeDocument/2006/relationships" name="Leases - Lease expenses (Detail" sheetId="63" state="visible" r:id="rId63"/>
    <sheet xmlns:r="http://schemas.openxmlformats.org/officeDocument/2006/relationships" name="Leases - Lease liability maturi" sheetId="64" state="visible" r:id="rId64"/>
    <sheet xmlns:r="http://schemas.openxmlformats.org/officeDocument/2006/relationships" name="Leases - Additional information" sheetId="65" state="visible" r:id="rId65"/>
    <sheet xmlns:r="http://schemas.openxmlformats.org/officeDocument/2006/relationships" name="Deposits (Details)" sheetId="66" state="visible" r:id="rId66"/>
    <sheet xmlns:r="http://schemas.openxmlformats.org/officeDocument/2006/relationships" name="Stock Options and Stock Award_2" sheetId="67" state="visible" r:id="rId67"/>
    <sheet xmlns:r="http://schemas.openxmlformats.org/officeDocument/2006/relationships" name="Stock Options and Stock Award_3" sheetId="68" state="visible" r:id="rId68"/>
    <sheet xmlns:r="http://schemas.openxmlformats.org/officeDocument/2006/relationships" name="Stock Options and Stock Award_4" sheetId="69" state="visible" r:id="rId69"/>
    <sheet xmlns:r="http://schemas.openxmlformats.org/officeDocument/2006/relationships" name="Stock Options and Stock Award_5" sheetId="70" state="visible" r:id="rId70"/>
    <sheet xmlns:r="http://schemas.openxmlformats.org/officeDocument/2006/relationships" name="Stock Options and Stock Award_6" sheetId="71" state="visible" r:id="rId71"/>
    <sheet xmlns:r="http://schemas.openxmlformats.org/officeDocument/2006/relationships" name="Benefit Plans (Details)" sheetId="72" state="visible" r:id="rId72"/>
    <sheet xmlns:r="http://schemas.openxmlformats.org/officeDocument/2006/relationships" name="Income (Loss) per Common Shar_2" sheetId="73" state="visible" r:id="rId73"/>
    <sheet xmlns:r="http://schemas.openxmlformats.org/officeDocument/2006/relationships" name="Risk-Based Capital - Bancorp's " sheetId="74" state="visible" r:id="rId74"/>
    <sheet xmlns:r="http://schemas.openxmlformats.org/officeDocument/2006/relationships" name="Risk-Based Capital - Additional" sheetId="75" state="visible" r:id="rId75"/>
    <sheet xmlns:r="http://schemas.openxmlformats.org/officeDocument/2006/relationships" name="Fair Value - Fair Value Financi" sheetId="76" state="visible" r:id="rId76"/>
    <sheet xmlns:r="http://schemas.openxmlformats.org/officeDocument/2006/relationships" name="Fair Value - Level 3 (Details)" sheetId="77" state="visible" r:id="rId77"/>
    <sheet xmlns:r="http://schemas.openxmlformats.org/officeDocument/2006/relationships" name="Fair Value - Assets Under Fair " sheetId="78" state="visible" r:id="rId78"/>
    <sheet xmlns:r="http://schemas.openxmlformats.org/officeDocument/2006/relationships" name="Fair Value - Financial Assets a" sheetId="79" state="visible" r:id="rId79"/>
    <sheet xmlns:r="http://schemas.openxmlformats.org/officeDocument/2006/relationships" name="Fair Value - Financial Instrume" sheetId="80" state="visible" r:id="rId80"/>
    <sheet xmlns:r="http://schemas.openxmlformats.org/officeDocument/2006/relationships" name="Fair Value - Additional Informa" sheetId="81" state="visible" r:id="rId81"/>
    <sheet xmlns:r="http://schemas.openxmlformats.org/officeDocument/2006/relationships" name="Revenue Recognition (Details)" sheetId="82" state="visible" r:id="rId82"/>
  </sheets>
  <definedNames/>
  <calcPr calcId="124519" fullCalcOnLoad="1"/>
</workbook>
</file>

<file path=xl/sharedStrings.xml><?xml version="1.0" encoding="utf-8"?>
<sst xmlns="http://schemas.openxmlformats.org/spreadsheetml/2006/main" uniqueCount="925">
  <si>
    <t>Document And Entity Information - shares</t>
  </si>
  <si>
    <t>6 Months Ended</t>
  </si>
  <si>
    <t>Jun. 30, 2019</t>
  </si>
  <si>
    <t>Jul. 31,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Howard Bancorp Inc</t>
  </si>
  <si>
    <t>Entity Central Index Key</t>
  </si>
  <si>
    <t>0001390162</t>
  </si>
  <si>
    <t>Current Fiscal Year End Date</t>
  </si>
  <si>
    <t>--12-31</t>
  </si>
  <si>
    <t>Entity Filer Category</t>
  </si>
  <si>
    <t>Accelerated Filer</t>
  </si>
  <si>
    <t>Entity Current Reporting Status</t>
  </si>
  <si>
    <t>Yes</t>
  </si>
  <si>
    <t>Trading Symbol</t>
  </si>
  <si>
    <t>HBMD</t>
  </si>
  <si>
    <t>Entity Common Stock, Shares Outstanding</t>
  </si>
  <si>
    <t>Entity Emerging Growth Company</t>
  </si>
  <si>
    <t>Entity Small Business</t>
  </si>
  <si>
    <t>true</t>
  </si>
  <si>
    <t>Entity Shell Company</t>
  </si>
  <si>
    <t>Consolidated Balance Sheets - USD ($) $ in Thousands</t>
  </si>
  <si>
    <t>Dec. 31, 2018</t>
  </si>
  <si>
    <t>ASSETS</t>
  </si>
  <si>
    <t>Cash and due from banks</t>
  </si>
  <si>
    <t>Federal funds sold</t>
  </si>
  <si>
    <t>Total cash and cash equivalents</t>
  </si>
  <si>
    <t>Securities available for sale, at fair value</t>
  </si>
  <si>
    <t>Securities held to maturity, at amortized cost</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Deferred tax assets, net</t>
  </si>
  <si>
    <t>Interest receivable and 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COMMITMENTS AND CONTINGENCIES</t>
  </si>
  <si>
    <t xml:space="preserve"> </t>
  </si>
  <si>
    <t>STOCKHOLDERS' EQUITY</t>
  </si>
  <si>
    <t>Common stock - par value of $0.01 authorized 20,000,000 shares; issued and outstanding 000 shares at June 30, 2019 and 9,820,592 at December 31, 2018</t>
  </si>
  <si>
    <t>Capital surplus</t>
  </si>
  <si>
    <t>Retained earnings</t>
  </si>
  <si>
    <t>Accumulated other comprehensive los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 in Thousands</t>
  </si>
  <si>
    <t>3 Months Ended</t>
  </si>
  <si>
    <t>Jun. 30, 2018</t>
  </si>
  <si>
    <t>INTEREST INCOME</t>
  </si>
  <si>
    <t>Interest and fees on loans and lease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Gain (loss) on the sale of securities</t>
  </si>
  <si>
    <t>Loss on the disposal of bank premises &amp; equipment</t>
  </si>
  <si>
    <t>Income from bank owned life insurance</t>
  </si>
  <si>
    <t>Loan fee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Merger and restructuring expense</t>
  </si>
  <si>
    <t>FDIC assessment</t>
  </si>
  <si>
    <t>Loan production expense</t>
  </si>
  <si>
    <t>Other operating expense</t>
  </si>
  <si>
    <t>Total noninterest expense</t>
  </si>
  <si>
    <t>INCOME (LOSS) BEFORE INCOME TAXES</t>
  </si>
  <si>
    <t>Income tax expense (benefit)</t>
  </si>
  <si>
    <t>NET INCOME (LOSS)</t>
  </si>
  <si>
    <t>NET INCOME (LOSS) PER COMMON SHARE</t>
  </si>
  <si>
    <t>Basic</t>
  </si>
  <si>
    <t>Diluted</t>
  </si>
  <si>
    <t>Consolidated Statements of Comprehensive (Loss) Income - USD ($) $ in Thousands</t>
  </si>
  <si>
    <t>Consolidated Statements of Comprehensive (Loss) Income</t>
  </si>
  <si>
    <t>Net Income (Loss)</t>
  </si>
  <si>
    <t>Other comprehensive (loss) income Investments available-for-sale:</t>
  </si>
  <si>
    <t>Reclassification adjustment for (gain) loss</t>
  </si>
  <si>
    <t>Related income tax</t>
  </si>
  <si>
    <t>Unrealized holding gains (losses)</t>
  </si>
  <si>
    <t>Related income tax (expense) benefit</t>
  </si>
  <si>
    <t>Comprehensive income (loss)</t>
  </si>
  <si>
    <t>Consolidated Statements of Changes in Stockholders' Equity - USD ($) $ in Thousands</t>
  </si>
  <si>
    <t>Common Stock [Member]</t>
  </si>
  <si>
    <t>Capital surplus [Member]</t>
  </si>
  <si>
    <t>Retained Earnings [Member]</t>
  </si>
  <si>
    <t>Accumulated other comprehensive income (loss) [Member]</t>
  </si>
  <si>
    <t>Total</t>
  </si>
  <si>
    <t>Balance at Dec. 31, 2017</t>
  </si>
  <si>
    <t>Balance (in shares) at Dec. 31, 2017</t>
  </si>
  <si>
    <t>Net (loss) income</t>
  </si>
  <si>
    <t>Net unrealized (loss) gain on securities</t>
  </si>
  <si>
    <t>Acquisition of First Mariner Bank</t>
  </si>
  <si>
    <t>Acquisition of First Mariner Bank (in shares)</t>
  </si>
  <si>
    <t>Director stock awards</t>
  </si>
  <si>
    <t>Director stock awards (in shares)</t>
  </si>
  <si>
    <t>Exercise of options</t>
  </si>
  <si>
    <t>Exercise of options (in shares)</t>
  </si>
  <si>
    <t>Stock-based compensation</t>
  </si>
  <si>
    <t>Stock-based compensation (in shares)</t>
  </si>
  <si>
    <t>Balance at Jun. 30, 2018</t>
  </si>
  <si>
    <t>Balance (in shares) at Jun. 30, 2018</t>
  </si>
  <si>
    <t>Balance at Mar. 31, 2018</t>
  </si>
  <si>
    <t>Balance (in shares) at Mar. 31, 2018</t>
  </si>
  <si>
    <t>Balance at Dec. 31, 2018</t>
  </si>
  <si>
    <t>Balance (in shares) at Dec. 31, 2018</t>
  </si>
  <si>
    <t>Employee stock purchase plan</t>
  </si>
  <si>
    <t>Employee stock purchase plan (in shares)</t>
  </si>
  <si>
    <t>Balance at Jun. 30, 2019</t>
  </si>
  <si>
    <t>Balance (in shares) at Jun. 30, 2019</t>
  </si>
  <si>
    <t>Balance at Mar. 31, 2019</t>
  </si>
  <si>
    <t>Balance (in shares) at Mar. 31, 2019</t>
  </si>
  <si>
    <t>Consolidated Statements of Cash Flows - USD ($) $ in Thousands</t>
  </si>
  <si>
    <t>CASH FLOWS FROM OPERATING ACTIVITIES:</t>
  </si>
  <si>
    <t>Adjustments to reconcile net income (loss) to net cash from operating activities:</t>
  </si>
  <si>
    <t>Deferred income tax</t>
  </si>
  <si>
    <t>Provision for other real estate owned</t>
  </si>
  <si>
    <t>Depreciation and amortization</t>
  </si>
  <si>
    <t>Net (accretion) amortization of investment securities</t>
  </si>
  <si>
    <t>Net accretion of discount on purchased loans</t>
  </si>
  <si>
    <t>(Gain) loss on sales of securities</t>
  </si>
  <si>
    <t>Loss On Sale Of Property1</t>
  </si>
  <si>
    <t>Net amortization of intangible asset</t>
  </si>
  <si>
    <t>Loans originated for sale</t>
  </si>
  <si>
    <t>Proceeds from sale of loans originated for sale</t>
  </si>
  <si>
    <t>Gain on sales of other real estate owned, net</t>
  </si>
  <si>
    <t>Cash surrender value of BOLI</t>
  </si>
  <si>
    <t>(Increase) decrease in interest receivable</t>
  </si>
  <si>
    <t>Increase in interest payable</t>
  </si>
  <si>
    <t>Decrease in other assets</t>
  </si>
  <si>
    <t>Increase (decrease) in other liabilities</t>
  </si>
  <si>
    <t>Net cash (used in) provided by operating activities</t>
  </si>
  <si>
    <t>CASH FLOWS FROM INVESTING ACTIVITIES:</t>
  </si>
  <si>
    <t>Purchases of investment securities available-for-sale</t>
  </si>
  <si>
    <t>Purchases of investment securities held-to-maturity</t>
  </si>
  <si>
    <t>Proceeds from sale/maturities of investment securities available-for-sale</t>
  </si>
  <si>
    <t>Net increase in loans and leases outstanding</t>
  </si>
  <si>
    <t>Proceeds from the sale of other real estate owned</t>
  </si>
  <si>
    <t>Purchase of premises and equipment</t>
  </si>
  <si>
    <t>Proceeds from the sale of premises and equipment</t>
  </si>
  <si>
    <t>Cash acquired in acquisition</t>
  </si>
  <si>
    <t>Net cash provided by investing activities</t>
  </si>
  <si>
    <t>CASH FLOWS FROM FINANCING ACTIVITIES:</t>
  </si>
  <si>
    <t>Net increase (decrease) in deposits</t>
  </si>
  <si>
    <t>Net increase (decrease) in short-term borrowings</t>
  </si>
  <si>
    <t>Net (decrease) increase in long term debt</t>
  </si>
  <si>
    <t>Net proceeds from issuance of common stock, net of cost</t>
  </si>
  <si>
    <t>Net cash provided by (used in) financing activities</t>
  </si>
  <si>
    <t>Net increase in cash and cash equivalents</t>
  </si>
  <si>
    <t>Cash and cash equivalents at beginning of period</t>
  </si>
  <si>
    <t>Cash and cash equivalents at end of period</t>
  </si>
  <si>
    <t>SUPPLEMENTAL INFORMATION</t>
  </si>
  <si>
    <t>Cash payments for interest</t>
  </si>
  <si>
    <t>Transferred from loans to other real estate owned</t>
  </si>
  <si>
    <t>Cash payments for operating leases</t>
  </si>
  <si>
    <t>Assets acquired in business combination (net of cash received)</t>
  </si>
  <si>
    <t>Liabilities assumed in business combination</t>
  </si>
  <si>
    <t>Lease liabilities arising from obtaining right of use assets (see Note 8)</t>
  </si>
  <si>
    <t>Summary of Significant Accounting Policies</t>
  </si>
  <si>
    <t>Note 1: Summary of Significant Accounting Policies
Nature of Operations
On December 15, 2005, Howard Bancorp, Inc. (“Bancorp”) acquired all of the stock and became the holding company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The Bank has seven subsidiaries, six of which are intended to hold foreclosed real estate (three of which are inactive) and the other owns and manages real estate that is used as a branch location and has office and retail space. The accompanying consolidated financial statements of Bancorp and its wholly owned subsidiary, the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the Bank, which operates as a state trust company with commercial banking powers regulated by the Maryland Office of the Commissioner of Financial Regulation (the “Commissioner”).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On December 6, 2018, the Company entered into Subordinated Note Purchase Agreements with certain institutional accredited investors (the “Purchasers”) pursuant to which the Company sold and issued $25,000,000 in aggregate principal amount of 6.00% Fixed-to-Floating Rate Subordinated Notes due December 6, 2028 (the “Notes”). The Notes were issued by the Company to the Purchasers at a price equal to 100% of their face amount in a private offering in reliance on the exemptions from registration available under Section 4(a)(2) of the Securities Act of 1933, as amended (the “Securities Act”), and the provisions of Regulation D thereunder. The Company intends to use the net proceeds from this offering for general corporate purposes, to provide for continued growth and to supplement its regulatory capital ratios.
On March 1, 2018, Bancorp completed its previously announced merger (the “First Mariner merger”) with First Mariner Bank, a Maryland chartered trust company (“First Mariner”), pursuant to the Agreement and Plan of Reorganization dated as August 14, 2017, and as amended by Amendment No. 1 on November 8, 2017, by and among Bancorp, the Bank and First Mariner (as amended, the “First Mariner Merger Agreement”). At the effective time of the First Mariner merger, First Mariner merged with and into the Bank, with the Bank continuing as the surviving bank of the First Mariner merger and a wholly owned subsidiary of the Company. At the effective time of the First Mariner merger, each outstanding share of First Mariner common stock and First Mariner Series A Non-Voting Non-Cumulative Perpetual Preferred Stock issued and outstanding was cancelled and converted into the right to receive 1.6624 shares of Bancorp common stock, provided that cash was paid in lieu of any fractional shares. The aggregate merger consideration of $173.8 million included $9.2 million of cash and 9,143,222 shares of our common stock, which was valued at approximately $164.6 million based on Bancorp’s closing stock price of $18.00 on February 28, 2018.
The following is a description of the Company’s significant accounting policies.
Principles of Consolidation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
Allowance for Credit Losses
The allowance for credit losses is maintained at a level believed adequate by management to absorb probable losses inherent in the loan portfolio and is based on the size and current risk characteristics of the loan portfolio, an assessment of individual problem loan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estimated losses on pools of homogenous loan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or ASC Topic 310 Receivables . The specific component of the allowance for credit losses reflects expected losses resulting from analysis developed through credit allocations for individual loans. The credit allocations are based on a regular analysis of all loans over a fixed-dollar amount where the internal credit rating is at or below a predetermined classification. The specific component of the allowance for credit losses also includes management’s determination of the amounts necessary given concentrations and changes in portfolio mix and volume.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for credit losses also incorporates other risk factors that may be inherent within the portfolio segments. For each portfolio segment, in addition to the historic loss experience,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the Small Business Administration or other agencies;
·
changes in national, state and local economic trends and business conditions;
·
changes and trends in levels of loan payment delinquencie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policies state that after all collection efforts have been exhausted, and the loan is deemed to be a loss, then the remaining loan balance will be charged to the Company’s established allowance for credit losses. All loan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is deemed not to be well secured, the loan sh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
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An impairment analysis is performed annually.
Management has determined that Bancorp has one reporting unit, and based upon the annual impairment analysis, it was determined that there was not an impairment of the carrying value of either the goodwill, core deposit intangible or other long-lived assets for 2018. The Company is not aware of any issues that have arisen since our last impairment analysis performed in the fourth quarter of 2018.
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5.
Share-Based Compensation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
Reclassifications
Certain items in prior financial statements have been reclassified to conform to the current presentation. These reclassifications did not affect previously reported net income or total stockholders’ equity.
New Accounting Pronouncements
The Financial Accounting Standards Board (“FASB”) has issued Accounting Standards Update (“ASU”) 2018-16, Derivatives and Hedging (Topic 815): Inclusion of the Secured Overnight Financing Rate (“SOFR”) Overnight Index Swap (“OIS”) Rate as a Benchmark Interest Rate for Hedge Accounting Purposes . This ASU permits use of the OIS rate based on SOFR as a U.S. benchmark interest rate for hedge accounting purposes. Alternative Reference Rates Committee has proposed that the SOFR is the rate that represents best practice as the alternative to derivatives currently indexed to London Inter-Bank Offered Rate (“LIBOR”). The amendments in this ASU are effective for fiscal years, and interim periods within those fiscal years, beginning after December 15, 2019. The amendments should be adopted on a prospective basis for qualifying new or re-designated hedging relationships entered into on or after the date of adoption. The Company has non-designated hedge contracts that are indexed to LIBOR and is monitoring this activity and evaluating the related risks as they relate to derivatives.
The FASB has issued ASU 2018-13, Fair Value Measurement (Topic 820): Disclosure Framework— Changes to the Disclosure Requirements for Fair Value Measurement. This ASU eliminates, adds and modifies certain disclosure requirements for fair value measurements. Among the changes, entities will no longer be required to disclose the amount of and reason for transfers between Level 1 and Level 2 of the fair value hierarchy, but will be required to disclose the range and weighted average used to develop significant unobservable inputs for Level 3 fair value measurements. The amendments in this ASU are effective for fiscal years, and interim periods within those fiscal years, beginning after December 15, 2019; early adoption is permitted. Entities are also allowed to elect early adoption of the eliminated or modified disclosure requirements and delay adoption of the new disclosure requirements until their effective date. Since ASU 2018-13 only revises disclosure requirements, it will not have a material impact on the Company’s Consolidated Financial Statements.
The FASB has issued ASU 2017-04, Intangibles—Goodwill and Other (Topic 350): Simplifying the Test for Goodwill Impairment. The amendments in this Update simplify the subsequent measurement of goodwill by eliminating Step 2 from the goodwill impairment test. The Company should perform its goodwill impairment test by comparing the fair value of a reporting unit with its carrying amount. Impairment charges should be recognized for the amount by which the carrying amount exceeds the reporting unit’s fair value, however, the loss recognized should not exceed the total amount of goodwill allocated to that reporting unit. The impairment charge is limited to the amount of goodwill allocated to that reporting unit. The amendments in this Update are effective for fiscal years beginning after December 15, 2019, and interim periods within those fiscal years. The Company will evaluate the guidance in this update but does not expect it to have a significant impact on the Company’s financial position or result of operations.
The FASB has issued ASU 2016-13, Financial Instruments—Credit Losses (Topic 326) .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guidance in this update replaces the incurred loss impairment methodology in current GAAP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guidance in this update is effective for fiscal years beginning after December 15, 2019, including interim periods within those fiscal years. The Company has engaged a third party vendor and is currently gathering historical data and reviewing the methodologies and assumptions utilized to determine the impact of this update on the Company’s Consolidated Financial Statements.</t>
  </si>
  <si>
    <t>Business Combinations</t>
  </si>
  <si>
    <t>Note 2: Business Combinations
First Mariner Acquisition
On March 1, 2018, Howard Bancorp completed its previously announced merger with First Mariner into the Bank, pursuant to the First Mariner Merger Agreement. At the effective time of the First Mariner merger, First Mariner merged with and into the Bank, with the Bank continuing as the surviving bank of the First Mariner merger. At the effective time of the First Mariner merger, pursuant to the terms of the First Mariner Merger Agreement, each outstanding share of First Mariner common stock and First Mariner Series A Non-Voting Non-Cumulative Perpetual Preferred Stock issued and outstanding was cancelled and converted into the right to receive 1.6624 shares of Howard Bancorp common stock, provided that cash was paid in lieu of any fractional shares. The aggregate merger consideration of $173.8 million included $9.2 million of cash and 9,143,222 shares of our common stock, which was valued at approximately $164.6 million based on Howard Bancorp's closing stock price of $18.00 on February 28, 2018.
The Company has accounted for the First Mariner merger under the acquisition method of accounting in accordance with FASB ASC Topic 805, “Business Combinations, ” whereby the acquired assets and assumed liabilities were recorded by Howard Bancorp at their estimated fair values as of their acquisition date.
Management made significant estimates and exercised significant judgment in accounting for the acquisition of First Mariner. Management judgmentally assigned risk ratings to loans based on appraisals and estimated collateral values, expected cash flows, prepayment speeds and estimated loss factors to measure fair values for loans. Deposits and borrowings were valued based upon interest rates, original and remaining terms and maturities, as well as current rates for similar funds in the same markets. Premises and equipment was valued based on recent appraised values. Management used quoted or current market prices to determine the fair value of investment securities.
The following table provides the purchase price as of the date of the First Mariner merger (the “acquisition date”), the identifiable assets acquired and liabilities assumed at their estimated fair values, and the resulting goodwill of $65.3 million recorded from the acquisition:
(in thousands)
Purchase Price Consideration
Cash consideration
$
9,245
Purchase price assigned to shares exchanged for stock
164,578
Total purchase price for First Mariner acquisition
$
173,823
Assets acquired at fair value:
Cash and cash equivalents
$
38,889
Interest bearing deposits with banks
3,920
Investment securities available for sale
130,302
Loans held for sale
28,189
Loans
664,338
Accrued interest receivable
3,023
Other assets
124,797
Core deposit intangible
12,588
Total fair value of assets acquired
$
1,006,046
Liabilities assumed at fair value:
Deposits
706,435
Borrowings
185,020
Accrued expenses and other liabilities
6,114
Total fair value of liabilities assumed
$
897,569
Net assets acquired at fair value:
$
108,477
Transaction consideration paid to First Mariner
173,823
Amount of goodwill recorded from First Mariner Acquisition
$
65,346
The goodwill resulting from the First Mariner merger at June 30, 2019 of $65.3 million is lower than the $70.1 million reflected at December 31, 2018 due to a change in the acquired value of the net deferred tax asset included in other assets above. At the acquisition date, wording of the TCJA appeared to indicate that appreciation in the cash value of acquired BOLI would not be consider exempt from taxation. However, industry groups and congress had urged the IRS to issue regulations to clarify how this section of the TCJA would be applied. In the first quarter of 2019, the IRS issued new proposed guidance which clarified the new law and made it more likely than not that the appreciated value of the BOLI acquired by the Company would be tax exempt.
Pro Forma Condensed Combined Financial Information:
The following table presents unaudited pro forma information as if the First Mariner Merger had been completed on January 1, 2018. The pro forma information does not necessarily reflect the results of operations that would have occurred had the First Mariner Merger occurred at the beginning of 2018. Supplemental pro forma earnings were adjusted to exclude merger related costs. The expected future amortizations of the various fair value adjustments were included beginning of the period. Cost savings are not reflected in the unaudited pro forma amounts for the periods presented. The pro forma financial information does not include the impact of possible business model changes, nor does it consider any potential impacts of current market conditions on revenues, expense efficiencies, or other factors.
Six months ended
Three months ended
June 30, 2018
June 30, 2018
Net interest income after provision
$
32,953
$
17,064
Noninterest income
12,351
5,617
Noninterest expense
41,304
20,190
Net income
2,899
1,805
Net income per share
$
0.15
$
0.10</t>
  </si>
  <si>
    <t>Investment Securities</t>
  </si>
  <si>
    <t>Note 3: Investment Securities
The Bank holds securities classified as available for sale and held to maturity.
As part of the Bank’s overall interest rate position strategies, the Bank sold $35.4 million of held for sale investment securities in the second quarter of 2019 recording a gain on the sale of $658 thousand. In 2018 the Bank sold $33.0 million of pre-acquisition investment securities and recorded a loss on the sale of $139 thousand. Because of the composition and remaining duration of the securities portfolio acquired in the First Mariner merger, management deemed it prudent for interest rate risk management purposes to liquidate the majority of the acquired portfolio. Thus, in the first quarter of 2018, the Bank sold nearly $69.37 million of First Mariner securities, with no gains or losses incurred upon the liquidation, as the sales were executed within days of the merger.
The amortized cost and estimated fair values of investments are as follows:
(in thousands)
June 30, 2019
December 31, 2018
Gross
Gross
Gross
Gross
Amortized
Unrealized
Unrealized
Estimated
Amortized
Unrealized
Unrealized
Estimated
Cost
Gains
Losses
Fair Value
Cost
Gains
Losses
Fair Value
Available for sale
U.S. Government
Agencies
$
60,684
$
1,089
$
4
$
61,769
$
130,088
$
428
$
119
$
130,397
Mortgage-backed
84,542
2,407
22
86,927
90,242
90,460
Other investments
3,010
—
21
2,989
3,011
—
10
3,001
$
148,236
$
3,496
$
47
$
151,685
$
223,341
$
792
$
275
$
223,858
Held to maturity
Corporate debentures
$
9,750
$
165
$
—
$
9,915
$
9,250
$
45
$
42
$
9,253
Gross unrealized losses and fair value by investment category and length of time the individual securities have been in a continuous unrealized loss position at June 30, 2019 and December 31, 2018 are presented below:
June 30, 2019
(in thousands)
Less than 12 months
12 months or more
Total
Gross
Gross
Gross
Fair
Unrealized
Fair
Unrealized
Fair
Unrealized
Value
Losses
Value
Losses
Value
Losses
Available for sale
U.S. Government
Agencies
$
1,001
$
—
$
1,995
$
4
$
2,996
$
4
Mortgage-backed
—
—
2,149
22
2,149
22
Other investments
2,989
21
—
—
2,989
21
$
3,990
$
21
$
4,144
$
26
$
8,134
$
47
Held to maturity
Corporate debentures
$
—
$
—
$
—
$
—
$
—
$
—
December 31, 2018
(in thousands)
Less than 12 months
12 months or more
Total
Gross
Gross
Gross
Fair
Unrealized
Fair
Unrealized
Fair
Unrealized
Value
Losses
Value
Losses
Value
Losses
Available for sale
U.S. Government
Agencies
$
3,049
$
3
$
13,887
$
116
$
16,936
$
119
Mortgage-backed
26,197
54
2,107
92
28,304
146
Other investments
3,001
10
—
—
3,001
10
$
32,247
$
67
$
15,994
$
208
$
48,241
$
275
Held to maturity
Corporate debentures
$
2,458
$
42
$
—
$
—
$
2,458
$
42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portfolio contained 7 securities with unrealized losses and 31 securities with unrealized losses at June 30, 2019 and December 31, 2018, respectivel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
The amortized cost and estimated fair values of investment securities by contractual maturity are shown below:
(in thousands)
June 30, 2019
December 31, 2018
Amortized
Estimated Fair
Amortized
Estimated Fair
Cost
Value
Cost
Value
Amounts maturing:
One year or less
$
1,999
$
1,995
$
38,936
$
38,892
After one through five years
53,691
54,692
88,175
88,513
After five through ten years
22,347
22,794
19,873
19,921
After ten years
79,949
82,119
85,607
85,785
$
157,986
$
161,600
$
232,591
$
233,111
At June 30, 2019 and December 31, 2018, $13.4 million and $42.3 million in fair value of securities, respectively, were pledged as collateral for both repurchase agreements and deposits of local government entities that require pledged collateral as a condition of maintaining these deposit accounts. No single issuer of securities, except for government agency and mortgage backed securities, had outstanding balances that exceeded ten percent of stockholders’ equity at June 30, 2019.</t>
  </si>
  <si>
    <t>Loans and Leases</t>
  </si>
  <si>
    <t>Note 4: Loans and Leases
The Company makes loans and leases to customers primarily in the Greater Baltimore metropolitan area and surrounding communities. A substantial portion of the Company’s loan portfolio consists of loans to businesses secured by real estate and/or other business assets.
The loan portfolio segment balances at June 30, 2019 and December 31, 2018 are presented in the following table:
June 30, 2019
December 31, 2018
% of
% of
(in thousands)
Total
Total
Total
Total
Real estate
Construction and land
$
115,753
6.8
%
$
123,671
7.5
%
Residential - first lien
411,213
24.2
383,044
23.2
Residential - junior lien
80,303
4.7
89,645
5.4
Total residential real estate
491,516
28.8
472,689
28.6
Commercial - owner occupied
232,771
13.7
234,102
14.2
Commercial - non-owner occupied
442,449
26.0
427,747
25.9
Total commercial real estate
675,220
39.7
661,849
40.1
Total real estate loans
1,282,489
75.3
1,258,209
76.2
Commercial loans and leases
367,856
21.6
336,876
20.5
Consumer
50,675
3.0
54,666
3.3
Total loans
$
1,701,020
100.0
%
$
1,649,751
100.0
%
Net loan origination fees, which are included in the amounts above, totaled $975 thousand and $307 thousand at June 30, 2019 and December 31, 2018, respectively.
Acquired Impaired Loans
The following table documents changes in the accretable discount on acquired impaired loans at:
For the six months ended
For the three months ended
June 30,
June 30,
(in thousands)
2019
2018
2019
2018
Balance at beginning of period
$
877
$
—
$
835
$
1,052
Impaired loans acquired
—
1,055
—
—
Accretion of fair value discounts
(110)
(34)
(68)
(31)
Balance at end of period
$
767
$
1,021
$
767
$
1,021
The table below presents the outstanding balances and related carrying amounts for all acquired impaired loans at the end of the respective periods.
Contractually
Required
Payments
Carrying
(in thousands)
Receivable
Amount
At June 30, 2019
$
12,246
$
9,816
At December 31, 2018
15,463
11,446
At June 30, 2018
17,116
12,611</t>
  </si>
  <si>
    <t>Credit Quality Assessment</t>
  </si>
  <si>
    <t>Note 5: Credit Quality Assessment
Allowance for Credit Losses
The following tables provide information on the activity in the allowance for credit losses by the respective loan portfolio segment for the periods ended June 30, 2019 and June 30, 2018:
June 30, 2019
Commercial
Commercial
Commercial
Construction
Residential
Residential
owner
non-owner
loans
Consumer
(in thousands)
and land
first lien
junior lien
occupied
occupied
and leases
loans
Total
Allowance for credit losses:
Six months ended:
Beginning balance
$
741
$
1,170
$
292
$
735
$
4,057
$
2,644
$
234
$
9,873
Charge-offs
(282)
(362)
(471)
(44)
(2,026)
(525)
(18)
(3,728)
Recoveries
—
—
104
—
3
32
1
140
Provision for credit losses
669
982
512
202
765
(456)
161
2,835
Ending balance
$
1,128
$
1,790
$
437
$
893
$
2,799
$
1,695
$
378
$
9,120
Three months ended:
Beginning balance
$
1,220
$
1,372
$
390
$
817
$
3,188
$
1,543
$
224
$
8,754
Charge-offs
(62)
(238)
(221)
(44)
—
(298)
(11)
(874)
Recoveries
—
—
99
—
1
30
—
130
Provision for credit losses
(30)
656
169
120
(390)
420
165
1,110
Ending balance
$
1,128
$
1,790
$
437
$
893
$
2,799
$
1,695
$
378
$
9,120
June 30, 2018
Commercial
Commercial
Commercial
Construction
Residential
Residential
owner
non-owner
loans
Consumer
(in thousands)
and land
first lien
junior lien
occupied
occupied
and leases
loans
Total
Allowance for credit losses:
Six months ended:
Beginning balance
$
735
$
668
$
177
$
617
$
1,410
$
2,529
$
23
$
6,159
Charge-offs
(202)
(102)
(149)
(1)
(746)
(912)
(49)
(2,161)
Recoveries
—
1
—
—
2
68
5
76
Provision for credit losses
128
113
185
110
957
982
70
2,545
Ending balance
$
661
$
680
$
213
$
726
$
1,623
$
2,667
$
49
$
6,619
Three months ended:
Beginning balance
$
563
$
736
$
186
$
698
$
1,470
$
2,472
$
23
$
6,148
Charge-offs
—
(3)
(60)
—
(212)
(644)
(45)
(964)
Recoveries
—
2
—
—
—
7
1
10
Provision for credit losses
98
(55)
87
28
365
832
70
1,425
Ending balance
$
661
$
680
$
213
$
726
$
1,623
$
2,667
$
49
$
6,619
The following tables provide additional information on the allowance for credit losses at June 30, 2019 and December 31, 2018:
June 30, 2019
Commercial
Commercial
Commercial
Construction
Residential
Residential
owner
non-owner
loans
Consumer
(in thousands)
and land
first lien
junior lien
occupied
occupied
and leases
loans
Total
Allowance allocated to:
individually evaluated for impairment
$
—
$
—
$
—
$
—
$
—
$
—
$
—
$
—
collectively evaluated for impairment
$
1,128
$
1,790
$
437
$
893
$
2,799
$
1,695
$
378
$
9,120
Loans:
Ending balance
$
115,753
$
411,213
$
80,303
$
232,771
$
442,449
$
367,856
$
50,675
$
1,701,020
individually evaluated for impairment
$
933
$
12,530
$
914
$
225
$
2,608
$
1,862
$
287
$
19,359
collectively evaluated for impairment
$
114,820
$
398,683
$
79,389
$
232,546
$
439,841
$
365,994
$
50,388
$
1,681,661
December 31, 2018
Commercial
Commercial
Commercial
Construction
Residential
Residential
owner
non-owner
loans
Consumer
(in thousands)
and land
first lien
junior lien
occupied
occupied
and leases
loans
Total
Allowance allocated to:
individually evaluated for impairment
$
—
$
—
$
—
$
—
$
2,195
$
200
$
—
$
2,395
collectively evaluated for impairment
$
741
$
1,170
$
292
$
735
$
1,862
$
2,444
$
234
7,478
Loans:
Ending balance
$
123,671
$
383,044
$
89,645
$
234,102
$
427,747
$
336,876
$
54,666
$
1,649,751
individually evaluated for impairment
$
1,449
$
13,259
$
1,137
$
1,268
$
5,018
$
2,455
$
174
24,760
collectively evaluated for impairment
$
122,222
$
369,785
$
88,508
$
232,834
$
422,729
$
334,421
$
54,492
$
1,624,991
Acquired loans from the First Mariner merger in 2018 were evaluated for impairment subsequent to the merger. No allowance was required on these loans due to the assigned credit marks on these loans.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ll loans that are considered impaired are subject to the completion of an impairment analysis. This analysis highlights any potential collateral deficiencies. A specific amount of impairment is established based on the Bank’s calculation of the probable loss inherent in the individual loan. The actual occurrence and severity of losses involving impaired credits can differ substantially from estimates.
Credit risk profile by portfolio segment based upon internally assigned risk assignments are presented below:
June 30, 2019
Commercial
Commercial
Commercial
Construction
Residential
Residential
owner
non-owner
loans
Consumer
(in thousands)
and land
first lien
junior lien
occupied
occupied
and leases
loans
Total
Credit quality indicators:
Not classified
$
114,945
$
399,658
$
79,389
$
232,546
$
439,764
$
366,049
$
50,388
$
1,682,739
Special mention
—
—
—
—
—
—
—
—
Substandard
808
11,555
914
225
2,685
1,807
287
18,281
Doubtful
—
—
—
—
—
—
—
—
Total
$
115,753
$
411,213
$
80,303
$
232,771
$
442,449
$
367,856
$
50,675
$
1,701,020
December 31, 2018
Commercial
Commercial
Commercial
Construction
Residential
Residential
owner
non-owner
loans
Consumer
(in thousands)
and land
first lien
junior lien
occupied
occupied
and leases
loans
Total
Credit quality indicators:
Not classified
$
122,270
$
370,766
$
88,507
$
228,408
$
422,591
$
334,152
$
54,492
$
1,621,186
Special mention
78
—
—
3,877
—
—
—
3,955
Substandard
1,323
12,278
1,138
1,817
5,156
2,724
174
24,610
Doubtful
—
—
—
—
—
—
—
—
Total
$
123,671
$
383,044
$
89,645
$
234,102
$
427,747
$
336,876
$
54,666
$
1,649,751
·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possible credit deterioration.
An aged analysis of past due loans is as follows:
June 30, 2019
Commercial
Commercial
Commercial
Construction
Residential
Residential
owner
non-owner
loans
Consumer
(in thousands)
and land
first lien
junior lien
occupied
occupied
and leases
loans
Total
Analysis of past due loans:
Accruing loans current
$
114,945
$
396,863
$
78,091
$
232,539
$
439,289
$
365,687
$
50,035
$
1,677,449
Accruing loans past due:
30‑59 days past due
—
—
836
7
204
361
14
1,422
60‑89 days past due
—
1,355
378
—
—
—
339
2,072
Greater than 90 days past due
—
1,440
84
—
348
—
—
1,872
Total past due
—
2,795
1,298
7
552
361
353
5,366
Non-accrual loans 1
808
11,555
914
225
2,608
1,808
287
18,205
Total loans
$
115,753
$
411,213
$
80,303
$
232,771
$
442,449
$
367,856
$
50,675
$
1,701,020
December 31, 2018
Commercial
Commercial
Commercial
Construction
Residential
Residential
owner
non-owner
loans
Consumer
(in thousands)
and land
first lien
junior lien
occupied
occupied
and leases
loans
Total
Analysis of past due loans:
Accruing loans current
$
121,831
$
361,522
$
86,884
$
232,834
$
422,297
$
334,058
$
54,483
$
1,613,909
Accruing loans past due:
30‑59 days past due
—
6,433
937
—
432
94
9
7,905
60‑89 days past due
166
2,241
687
—
—
307
—
3,401
Greater than 90 days past due
351
570
—
—
—
—
—
921
Total past due
517
9,244
1,624
—
432
401
9
12,227
Non-accrual loans 1
1,323
12,278
1,137
1,268
5,018
2,417
174
23,615
Total loans
$
123,671
$
383,044
$
89,645
$
234,102
$
427,747
$
336,876
$
54,666
$
1,649,751
(1)
Total loans either in non-accrual status or in excess of 90 days delinquent totaled $20.1 million or 1.2% of total loans outstanding at June 30, 2019, which represents a decrease from $24.5 million, or 1.5%, at December 31, 2018.
The following tables reflect impaired loans at June 30, 2019 and December 31, 2018:
June 30, 2019
Commercial
Commercial
Commercial
Construction
Residential
Residential
owner
non-owner
loans
Consumer
(in thousands)
&amp; land
first lien
junior lien
occupied
occupied
and leases
loans
Total
Impaired loans:
Recorded investment 1
$
933
$
12,530
$
914
$
225
$
2,608
$
1,862
$
287
$
19,359
With an allowance recorded
—
—
—
—
—
—
—
—
With no related allowance recorded
933
12,530
914
225
2,608
1,862
287
19,359
Related allowance
—
—
—
—
—
—
—
—
Unpaid principal
1,322
13,818
1,135
246
4,363
3,097
302
24,283
Six months ended:
Average balance of impaired loans
1,459
15,171
1,385
247
4,480
3,536
313
26,591
Interest income recognized
—
138
33
8
13
14
5
211
Three months ended:
Average balance of impaired loans
1,454
15,154
1,370
247
4,457
3,525
313
26,520
Interest income recognized
—
86
26
8
6
10
4
140
December 31, 2018
Commercial
Commercial
Commercial
Construction
Residential
Residential
owner
non-owner
loans
Consumer
(in thousands)
&amp; land
first lien
junior lien
occupied
occupied
and leases
loans
Total
Impaired loans:
Recorded investment 1
$
1,449
$
13,259
$
1,137
$
1,268
$
5,018
$
2,455
$
174
$
24,760
With an allowance recorded
—
—
—
—
2,816
200
—
3,016
With no related allowance recorded
1,449
13,259
1,137
1,268
2,202
2,255
174
21,744
Related allowance
—
—
—
—
2,195
200
—
2,395
Unpaid principal
1,873
14,425
1,456
1,569
5,295
4,868
185
29,671
Average balance of impaired loans
1,873
15,446
1,448
1,569
5,340
5,556
185
31,417
Interest income recognized
—
474
51
16
5
125
5
676
(1)
Included in the total impaired loans above were non-accrual loans of $18.2 million and $23.6 million at June 30, 2019 and December 31, 2018, respectively. Interest income that would have been recorded if non-accrual loans had been current and in accordance with their original terms was $534 thousand and $1.0 million for the six months ended June 30, 2019 and 2018, respectively.
Loans may have their terms restructured (e.g., interest rates, loan maturity date, payment and amortization period, etc.) in circumstances that provide payment relief to a borrower experiencing financial difficulty. Such restructured loans are considered trouble debt restructured loans (“TDRs”) that may either be impaired loans that may either be in accruing status or non-accruing status. Non-accruing TDRs may return to accruing status provided there is a sufficient period of payment performance in accordance with the restructure terms. Loans may be removed from the restructured category in the year subsequent to the restructuring if: a) the restructuring agreement specifies an interest rate equal to or greater than the rate that the creditor was willing to accept at the time of restructuring for a new loan with comparable risk; and b) the loan is not impaired based on the terms specified by the restructuring agreement.TDRs at June 30, 2019 and December 31, 2018 are as follows:
June 30, 2019
Number
Non-Accrual
Number
Accrual
Total
(dollars in thousands)
of Loans
Status
of Loans
Status
TDRs
Construction and land
—
$
—
1
$
125
$
125
Residential real estate - first lien
2
285
2
975
1,260
Commercial - non-owner occupied
1
800
—
—
800
Commercial loans and leases
1
514
—
—
514
4
$
1,599
3
$
1,100
$
2,699
December 31, 2018
Number
Non-Accrual
Number
Accrual
Total
(dollars in thousands)
of Loans
Status
of Loans
Status
TDRs
Construction and land
—
$
—
1
$
125
$
125
Residential real estate - first lien
2
291
2
982
1,273
Commercial - non-owner occupied
2
2,815
—
—
2,815
Commercial loans and leases
1
514
—
—
514
5
$
3,620
3
$
1,107
$
4,727
A summary of TDR modifications outstanding and performing under modified terms are as follows:
June 30, 2019
Not Performing
Performing
Related
to Modified
to Modified
Total
(in thousands)
Allowance
Terms
Terms
TDRs
Construction and land
Extension or other modification
$
—
$
—
$
125
$
125
Residential real estate - first lien
Extension or other modification
—
285
975
1,260
Commercial RE - non-owner occupied
Rate modification
—
800
—
800
Commercial loans
Forbearance
—
514
—
514
Total troubled debt restructured loans
$
—
$
1,599
$
1,100
$
2,699
December 31, 2018
Not Performing
Performing
Related
to Modified
to Modified
Total
(in thousands)
Allowance
Terms
Terms
TDRs
Construction and land
Extension or other modification
$
—
$
—
$
125
$
125
Residential real estate - first lien
Extension or other modification
—
291
982
1,273
Commercial RE - non-owner occupied
Rate modification
2,195
2,815
—
2,815
Commercial loans
Forbearance
—
514
—
514
Total troubled debt restructured loans
$
2,195
$
3,620
$
1,107
$
4,727
There were no new loans restructured during the six months ended June 30, 2019. There was one new loan restructured during the six months ended June 30, 2018. In the second quarter of 2018 the Bank extended the terms of a residential real estate loan that was non-performing.
Performing TDRs were in compliance with their modified terms and there are no further commitments associated with these loans. During the six months ended June 30, 2019 there were no TDRs that defaulted within the twelve month period after their modification dates.
Management routinely evaluates other real estate owned (“OREO”) based upon periodic appraisals. For the six months ended June 30, 2019 there was one residential first mortgage totaling $375 thousand transferred from loans to OREO and for the same period in 2018 there was one residential first mortgage totaling $174 thousand transferred from loans to OREO. In the second quarter 2019 the Bank recorded a $65 thousand valuation allowance on one property because the current appraised value, less estimated cost to sell, was lower than the recorded carrying value of the OREO. In the first half of 2018 there were no such valuation allowances. The Company did not sell any properties held in OREO in the first half of 2019. The Company sold one commercial property in Sussex County Delaware during the second quarter of 2018 with a carrying value was $593 thousand. The Company recorded a $45 thousand gain from the sale of this property. At June 30, 2019 there were seven loans secured by residential first liens totaling $4.5 million in the process of foreclosure.</t>
  </si>
  <si>
    <t>Derivatives and Hedging Activities</t>
  </si>
  <si>
    <t>Note 6: Derivatives and Hedging Activities
Non-designated Hedges of Interest Rate Risk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interest. The interest rate swaps pay and receive interest based on a floating rate based on one month LIBOR plus credit spread with payment being calculated on the notional amount. The interest rate swaps are settled with varying maturities.
As the interest rate swaps associated with this program do not meet the strict hedge accounting requirements changes in the fair value of both the customer swaps and the offsetting swaps are recognized directly in earnings. As of June 30, 2019 and December 31, 2018, the interest rate swaps had an aggregate notional amount of approximately $5.9 million and $6.2 million, respectively, the fair value of the interest swap derivatives are recorded in other assets and other liabilities. All changes in fair value are recorded through earnings as noninterest income. For the six months ended June 30, 2019, the Company recorded a net loss of $6 thousand related to the change in fair value of these interest rate swap derivatives.
The table below presents the fair value of the Company’s derivative financial instruments as well as their classification on the Consolidated Balance Sheet as of June 30, 2019 and December 31, 2018.
June 30, 2019
Balance Sheet
Notional
Estimated Fair Value
(dollars in thousands)
Location
Amount
Gain
Loss
Not designated hedges of interest rate risk:
Customer related interest rate contracts:
Matched interest rate swaps with borrowers
Other assets and other liabilities
$
2,958
$
222
$
—
Matched interest rate swaps with counterparty
Other assets and other liabilities
$
2,958
$
—
$
234
December 31, 2018
Balance Sheet
Notional
Estimated Fair Value
(dollars in thousands)
Location
Amount
Gain
Loss
Not designated hedges of interest rate risk:
Customer related interest rate contracts:
Matched interest rate swaps with borrowers
Other assets and other liabilities
$
3,061
$
100
$
—
Matched interest rate swaps with counterparty
Other assets and other liabilities
$
3,061
$
—
$
106</t>
  </si>
  <si>
    <t>Goodwill and Other Intangible Assets</t>
  </si>
  <si>
    <t>Note 7: Goodwill and Other Intangible Assets
Goodwill has an indefinite useful life and is evaluated for impairment annually or more frequently if events and circumstances indicate that the asset would more-likely-than-not reduce the fair value below the carrying amount. The Bank has one reporting unit, which is the core banking operation.
At December 31, 2018 the Company had $70.7 million in goodwill compared to $65.9 million at June 30, 2019. Based upon updated information the goodwill was adjusted downward in the first quarter of 2019 by $4.7 million to reflect revised valuations as detailed in Note 2.
The table below shows goodwill balances at June 30, 2019 and December 31, 2018.
June 30,
December 31,
(in thousands)
2019
2018
Goodwill
Banking
$
65,949
$
70,697
Core deposit intangible consists of premiums paid for the acquisition of core deposits and are amortized based upon the estimated economic benefits received. The gross carrying amount and accumulated amortization of other intangible assets are as follows:
June 30, 2019
Weighted
Gross
Net
Average
Carrying
Accumulated
Carrying
Remaining Life
(in thousands)
Amount
Amortization
Amount
(Years)
Amortizing intangible assets:
Core deposit intangible
$
16,135
$
6,203
$
9,932
4.2
December 31, 2018
Weighted
Gross
Net
Average
Carrying
Accumulated
Carrying
Remaining Life
(in thousands)
Amount
Amortization
Amount
(Years)
Amortizing intangible assets:
Core deposit intangible
$
16,135
$
4,653
$
11,482
4.7
Estimated future amortization expense for amortizing intangibles for the years ending December 31, are as follows:
(in thousands)
2019
$
1,463
2020
2,674
2021
2,326
2022
1,915
2023
1,298
Thereafter
256
Total amortizing intangible assets
$
9,932</t>
  </si>
  <si>
    <t>Leases</t>
  </si>
  <si>
    <t>Note 8: Leases
On January 1, 2019, the Company adopted the requirements of ASU 2016-02, Leases (Topic 842). The objective of this ASU, along with several related ASUs issued subsequently, is to increase transparency and comparability between organizations that enter into lease agreements. The most significant change is the requirement to recognize right of use (“ROU”) assets and lease liabilities for leases classified as operating leases. The standard requires disclosures to meet the objective of enabling users of financial statements to assess the amount, timing, and uncertainty of cash flows arising from leases. As part of the transition to the new standard, the Company was required to measure and recognize leases that existed at January 1, 2019, and the Company elected a modified retrospective approach. For leases existing at the effective date, the Company elected the package of three transition practical expedients and therefore did not reassess whether an arrangement is or contains a lease, did not reassess lease classification, and did not reassess what qualifies as an initial direct cost.
The adoption of Topic 842 resulted in the initial recognition of operating ROU assets and related lease liabilities of $18.0 million on January 1, 2109, which were recorded in other assets and other liabilities, respectively. As of the adoption date, there were no lease incentives that would have impacted the ROU asset balance.
In the second quarter of 2019, with the execution of our branch optimization initiative, under which we announced the closing of three additional branch locations and the consolidation of two other existing branch locations we incurred $3.6 million in expenses, primarily related to the early termination of existing lease arrangements for the closing locations. All of the costs associated with this initiative were recognized in the second quarter of 2019 and the locations are expected to close in September of 2019. The early termination of these leases reduced the initial $18.0 million in ROU assets recorded on January 1, 2019 to $14.8 million at June 30, 2019.
The Company has operating leases on land and buildings with remaining lease terms ranging from 2020 to 2030. Many of the leases include renewal options, with renewal terms generally extending up to 10 years.
Operating leases included the following at:
(in thousands)
June 30, 2019
Operating Leases
Operating leases ROU
$
14,837
Operating lease liabilities
$
15,183
The components of lease expense were as follows:
Six months ended June 30,
Three months ended June 30,
(in thousands)
2019
2018
2019
2018
Operating lease cost
$
1,080
$
1,960
$
530
$
1,228
Sublease income
(293)
(251)
(108)
(113)
Amortization of ROU assets
82
—
82
—
$
869
$
1,709
$
504
$
1,115
Lease liability maturities are as follows:
(in thousands)
2019
$
876
2020
1,636
2021
1,546
2022
1,404
2023
1,257
Thereafter
12,396
Total future lease payments
$
19,115
Discount of cash flows
(3,932)
Present value on net future lease payments
$
15,183
Weighted average remaining term in years
7.14
Weighted average discount rate
3.02
%</t>
  </si>
  <si>
    <t>Note 9: Deposits
The following table details the composition of deposits and the related percentage mix of total deposits, respectively, at the dates indicated:
(dollars in thousands)
June 30, 2019
December 31, 2018
% of
% of
Amount
Total
Amount
Total
Noninterest-bearing demand
$
422,117
24
%
$
429,200
26
%
Interest-bearing checking
184,060
11
227,322
13
Money market accounts
357,833
21
356,130
21
Savings
137,346
8
134,893
8
Certificates of deposit $250 and over
78,619
5
82,511
5
Certificates of deposit under $250
537,241
31
455,750
27
Total deposits
$
1,717,216
100
%
$
1,685,806
100
%</t>
  </si>
  <si>
    <t>Stock Options and Stock Awards</t>
  </si>
  <si>
    <t>Note 10: Stock Options and Stock Awards
The Company’s equity incentive plan provides for awards of nonqualified and incentive stock options as well as vested and non-vested common stock awards. As of June 30, 2019, 575,314 shares are reserved for issuance pursuant to future grants under our stock incentive plan.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
Stock awards may also be granted to non-employee members of the Company's Board of Directors (the "Board") as compensation for attendance and participation at meetings of the Board and meetings of the various committees of the Board. For the six months ended June 30, 2019 and 2018, Bancorp issued 4,802 and 4,800 shares of common stock, respectively, to directors as compensation for their service.
Stock Options
The fair value of the Company’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25,000 stock options granted during the six months ended June 30, 2019, while no stock options were granted for the year ended December 31, 2018.
The following table summarizes the Company’s stock option activity and related information for the periods ended:
June 30, 2019
December 31, 2018
Weighted
Weighted
Average
Average
Exercise
Exercise
Shares
Price
Shares
Price
Balance at January 1,
15,268
$
8.76
30,991
$
9.69
Granted
25,000
14.54
-
—
Exercised
(12,149)
8.59
(9,123)
10.63
Forfeited
(1,850)
10.10
(6,600)
10.52
Balance at period end
26,269
$
14.25
15,268
$
8.76
Exercisable at period end
1,269
$
8.50
15,268
$
8.76
Weighted average fair value of options granted during the year
$
$
—
The cash received from the exercise of stock options during the six months ended June 30, 2019 was $105 thousand, while $35 thousand was received during the six months ended June 30, 2018. The intrinsic value of a stock option is the amount that the market value of the underlying stock exceeds the exercise price of the option. Based upon a fair market value of $15.17 at June 30, 2019, the options outstanding had an aggregate intrinsic value of $24 thousand. At December 31, 2018, based upon fair market value of $14.30, the outstanding options outstanding had an aggregate intrinsic value of $85 thousand.
Restricted Stock Units
RSU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 Each RSU that vests entitles the recipient to receive one share of the Company’s common stock on a specified issuance date. The recipient does not have any stockholder rights, including voting, dividend or liquidation rights, with respect to the shares underlying awarded RSUs until the recipient becomes the record holder of those shares. The valuation of the Company’s RSU is the closing price per share of the Company’s common stock on the date of grant.
The Company granted 18,500 RSUs during the first half of 2019, subject to a three-year vesting schedule. The Company granted 20,732 RSUs during 2018, which immediately vested upon grant.
A summary of the activity for the Company’s RSUs for the periods indicated is presented in the following table:
June 30, 2019
December 31, 2018
Weighted
Weighted
Average
Average
Grant Date
Grant Date
Shares
Fair Value
Shares
Fair Value
Balance at January 1,
9,731
$
17.29
52,155
$
15.09
Granted
18,500
14.54
20,732
19.90
Vested
—
—
(54,542)
16.63
Forfeited
—
—
(8,614)
14.41
Balance at period end
28,231
$
15.49
9,731
$
17.29
At June 30, 2019, based on RSUs outstanding at that time, the total unrecognized pre-tax compensation expense related to unvested RSUs was $292 thousand. Based upon the contractual terms, this expense is expected to be recognized as follows:
(in thousands)
2019
$
75
2020
120
2021
90
2022
7
$
292
Stock-Based Compensation Expense
Stock-based compensation is recognized as compensation cost in the statement of operations based on their fair values on the measurement date, which, for the Company, is the date of the grant. The amount that the Company recognized in stock-based compensation expense related to the issuance of restricted stock and RSUs and for director compensation paid in stock is presented in the following table:
Six months ended
Three months ended
June 30
June 30
(in thousands)
2019
2018
2019
2018
Stock-based compensation expense
Related to the issuance of restricted stock and RSUs
$
112
$
572
$
62
$
75
Director compensation paid in stock
$
62
$
101
$
—
$
—</t>
  </si>
  <si>
    <t>Benefit Plans</t>
  </si>
  <si>
    <t>Note 11: Benefit Plans
Profit Sharing Plan
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540 thousand and $587 thousand, respectively, for the six months ended June 30, 2019 and 2018. The Company’s matching contributions vest immediately.
Supplemental Executive Retirement Plan (“SERP”)
In 2014, the Bank created a SERP for the Chief Executive Officer. This plan was amended in 2016. Under the defined benefit SERP, Mary Ann Scully will receive $15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SERP totaled $105 thousand and $139 thousand for the six month periods ending June 30, 2019 and 2018, respectively.
Employee Stock Purchase Plan
The 2017 Employee Stock Purchase Plan (the “Plan”) provides eligible employees of the Company and certain of its subsidiaries with opportunities to purchase shares of the Company’s common stock at a discounted price, with the Company contributing up to a fifteen percent discount per offering period. An aggregate of 250,000 shares of the Company’s common stock was approved for issuance under the Plan. The Plan is intended to qualify as an “employee stock purchase plan” as defined in Section 423 of the Internal Revenue Code of 1986, as amended, and the regulations promulgated thereunder, and shall be interpreted consistent therewith. The first offering period under the Plan commenced on October 1, 2018 and ended on December 31, 2018, and the 2018 expense related to the Plan totaled $11 thousand. The current offering period began on January 1, 2019 ending on June 30, 2019, and the expense related to the Company’s contribution to the Plan totaled $19 thousand for the six months ended June 30, 2019.</t>
  </si>
  <si>
    <t>Income (Loss) per Common Share</t>
  </si>
  <si>
    <t>Note 12: Income (Loss) per Common Share
The table below shows the presentation of basic and diluted income per common share for the periods indicated:
Six months ended
Three months ended
June 30,
June 30,
(dollars in thousands, except per share data)
2019
2018
2019
2018
Net income
$
6,344
$
(7,953)
$
2,088
$
(2,277)
Preferred stock dividends
—
—
—
—
Net income (loss) available to common stockholders (numerator)
$
6,344
$
(7,953)
$
2,088
$
(2,277)
BASIC
Basic average common shares outstanding (denominator)
19,056,953
16,058,092
19,061,164
19,002,851
Basic income (loss) per common share
$
0.33
$
(0.50)
$
0.11
$
(0.12)
DILUTED
Average common shares outstanding
19,056,953
16,058,092
19,061,164
19,002,851
Dilutive effect of common stock equivalents
14,367
—
6,460
—
Diluted average common shares outstanding (denominator)
19,071,320
16,058,092
19,067,624
19,002,851
Diluted income (loss) per common share
$
0.33
$
(0.50)
$
0.11
$
(0.12)
Common stock equivalents outstanding that are anti-dilutive and thus excluded from calculation of diluted number of shares presented above
25,000
25,326
25,000
27,245</t>
  </si>
  <si>
    <t>Risk-Based Capital</t>
  </si>
  <si>
    <t>Note 13: Risk-Based Capital
Bancorp and the Bank are subject to various regulatory capital requirements administered by the federal bank regulatory agencies. Failure to meet minimum capital requirements can initiate certain mandatory and possibly additional discretionary actions by regulators that, if undertaken, could have a direct material effect on Bancorp and the Bank’s financial statements. Under capital adequacy guidelines and the regulatory framework for prompt corrective action, Bancorp and the Bank must meet specific capital guidelines that involve quantitative measures of their assets, liabilities, and certain off-balance sheet items as calculated under regulatory accounting practices. Bancorp’s and the Bank’s capital amounts and classifications are also subject to qualitative judgments by the regulators about components, risk weightings, and other factors.
In July 2013, Federal Deposit Insurance Corporation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applies to all depository institutions, top-tier bank holding companies with total consolidated assets of $1 billion or more and top-tier savings and loan holding companies. The final rule created a new common equity Tier 1 (“CET1”) minimum capital requirement (4.5% of risk-weighted assets), increased 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 The final rule also requires unrealized gains and losses on certain “available-for-sale” securities holdings to be included for purposes of calculating regulatory capital unless the Company elects to opt-out from this treatment. The Company has elected to permanently opt out of this treatment in the Company’s capital calculations, as permitted by the final rule.
Additionally, subject to a transition schedule, the rule limits Bancorp’s and the Bank’s ability to make capital distributions, engage in share repurchases and pay certain discretionary bonus payments if the they do not hold a “capital conservation buffer” consisting of 2.5% of common equity Tier 1 capital to risk-weighted assets in addition to the amount necessary to meet its minimum risk-based capital requirements.
In addition, under revised prompt corrective action requirements, in order to be considered “well-capitalized,” Bancorp and the Bank must have a total risk-based capital ratio of 10.0% or greater, a Tier 1 risk-based capital ratio of 8.0% or greater, a common equity Tier 1 ratio of 6.5% or greater, a leverage capital ratio of 5.0% or greater, and not be subject to any written agreement, order, capital directive, or prompt corrective action directive to meet and maintain a specific capital level for any capital measure.
There are three main categories of capital under the regulatory capital guidelines. Common equity tier 1 capital consists of paid-in common stock, retained earnings and certain common equity Tier 1 minority interests. Various items, including certain amounts of goodwill, intangible assets, deferred tax assets, must be deducted from common equity Tier 1 before capital ratios are calculated. Tier 1 capital (which, together with common equity tier 1 capital, makes up Tier 1 capital) generally consists of perpetual preferred stock and, in certain circumstances and subject to certain limitations, minority investments in certain subsidiaries, less goodwill and other non-qualifying intangible assets, and certain other deductions. Tier 2 capital consists of perpetual preferred stock that is not otherwise eligible to be included as Tier 1 capital, hybrid capital instruments, term subordinated debt and intermediate-term preferred stock and, subject to limitations, general allowances for credit losses. At least half of total capital must consist of Tier 1 capital. Accumulated other comprehensive income (positive or negative) must be reflected in regulatory capital. Under the guidelines, capital is compared to the relative risk related to the balance sheet. To derive the risk included in the balance sheet, one of several risk weights is applied to the different balance sheet and off-balance sheet assets, primarily based on the relative credit risk of the counterparty. For example, claims guaranteed by the U.S. government or one of its agencies are risk-weighted at 0%. Off-balance sheet items, such as loan commitments, are also applied a risk weight after calculating balance sheet equivalent amounts. One of four credit conversion factors (0%, 20%, 50% and 100%) is assigned to loan commitments based on the likelihood of the off-balance sheet item becoming an asset. For example, certain loan commitments are converted at 50% and then risk-weighted at 100%. The capital amounts and classification are also subject to qualitative judgments by the regulators about components, risk weightings, and other factors.
Management believes that, as of June 30, 2019 and December 31, 2018, Bancorp and the Bank met all capital adequacy requirements to which they are subject.
The following table reflects Bancorp’s and the Bank’s capital at June 30, 2019 and December 31, 2018:
To be well
capitalized under
the FDICIA
For capital
prompt corrective
Actual
adequacy purposes
action provisions
(dollars in thousands)
Amount
Ratio
Amount
Ratio
Amount
Ratio
As of June 30, 2019:
Total capital (to risk-weighted assets)
Howard Bank
$
225,871
12.37
%
$
146,133
8.00
%
$
182,666
10.00
%
Howard Bancorp
$
231,176
12.55
%
$
147,415
8.00
%
N/A
Common equity tier 1 capital
(to risk-weighted assets)
Howard Bank
$
216,751
11.87
%
$
82,200
4.50
%
$
118,733
6.50
%
Howard Bancorp
$
193,914
10.52
%
$
82,921
4.50
%
N/A
Tier 1 capital (to risk-weighted assets)
Howard Bank
$
216,751
11.87
%
$
109,599
6.00
%
$
146,133
8.00
%
Howard Bancorp
$
193,914
10.52
%
$
110,561
6.00
%
N/A
Tier 1 capital (to average assets)
(Leverage ratio)
Howard Bank
$
216,751
10.14
%
$
85,502
4.00
%
$
106,878
5.00
%
Howard Bancorp
$
193,914
9.06
%
$
85,586
4.00
%
N/A
As of December 31, 2018:
Total capital (to risk-weighted assets)
Howard Bank
$
212,099
11.80
%
$
143,810
8.00
%
$
179,762
10.00
%
Howard Bancorp
$
218,425
12.14
%
$
143,889
8.00
%
N/A
Common equity tier 1 capital
(to risk-weighted assets)
Howard Bank
$
202,226
11.25
%
$
80,893
4.50
%
$
116,846
6.50
%
Howard Bancorp
$
179,935
10.00
%
$
80,938
4.50
%
N/A
Tier 1 capital (to risk-weighted assets)
Howard Bank
$
202,226
11.25
%
$
107,857
6.00
%
$
143,810
8.00
%
Howard Bancorp
$
179,935
10.00
%
$
107,917
6.00
%
N/A
Tier 1 capital (to average assets)
(Leverage ratio)
Howard Bank
$
202,226
9.84
%
$
82,212
4.00
%
$
102,765
5.00
%
Howard Bancorp
$
179,935
8.77
%
$
82,046
4.00
%
N/A</t>
  </si>
  <si>
    <t>Fair Value</t>
  </si>
  <si>
    <t>Note 14: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an industry-wide valuation service and therefore fall into a Level 2 of the fair value hierarchy. The service uses evaluated pricing models that vary based on asset class and include available trade, bid and other market information. Various methodologies include broker quotes, proprietary models, descriptive terms and conditions databases, and quality control programs.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3 of the fair value hierarchy. The rate lock commitments are deemed as Level 3 inputs because the Company applies an estimated pull-through rate, which is deemed an unobservable measure. The pull-through rate utilized is based upon historic pull-through rates that ranged from 70 percent to 80 percent.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The following table sets forth the Company’s financial assets and liabilities that were accounted for at fair value on a recurring basis at June 30, 2019 and December 31, 2018.
June 30, 2019
Quoted Price in
Significant
Active Markets
Other
Significant
Carrying
for Identical
Observable
Unobservable
Value
Assets
Inputs
Inputs
(in thousands)
(Fair Value)
(Level 1)
(Level 2)
(Level 3)
Assets
Available for sale securities:
U.S. Government agencies
$
61,769
$
—
$
61,769
$
—
Mortgage-backed securities
86,927
—
86,927
—
Other investments
2,989
—
2,989
—
Loans held for sale
37,680
—
37,680
—
Loans held for investment
1,343
—
1,343
—
Rate lock commitments
466
—
—
466
Interest rate swap assets
222
—
222
—
Liabilities
Interest rate swap liabilities
234
—
234
—
December 31, 2018
Quoted Price in
Significant
Active Markets
Other
Significant
Carrying
for Identical
Observable
Unobservable
Value
Assets
Inputs
Inputs
(in thousands)
(Fair Value)
(Level 1)
(Level 2)
(Level 3)
Assets
Available for sale securities:
U.S. Government agencies
$
130,397
$
—
$
130,397
$
—
Mortgage-backed securities
90,460
—
90,460
—
Other investments
3,001
—
3,001
—
Loans held for sale
21,261
—
21,261
—
Loans held for investment
1,303
—
1,303
—
Rate lock commitments
126
—
—
126
Interest rate swap assets
100
—
100
—
Liabilities
Interest rate swap liabilities
106
—
106
—
The following table presents a reconciliation of the assets that are measured at fair value on a recurring basis using significant unobservable inputs (Level 3) for the periods presented:
June 30,
December 31,
2019
2018
Balance, beginning of period
$
126
$
530
Privately held equity investment
—
(72)
Net gains (losses) included in realized and unrealized gains on mortgage banking activity in noninterest income
340
(332)
Balance, end of period
$
466
$
126
Assets under fair value option:
June 30, 2019
Carrying
Aggregate
Fair Value
Unpaid
(in thousands)
Amount
Principal
Difference
Loans held for sale
$
37,680
$
36,710
$
970
Loans held for investment
1,343
1,312
31
December 31, 2018
Carrying
Aggregate
Fair Value
Unpaid
(in thousands)
Amount
Principal
Difference
Loans held for sale
$
21,261
$
20,785
$
476
Loans held for investment
1,303
1,342
(39)
The Company elected to measure the loans held for sale and the loans held for investment that were originally intended for sale, but instead were added to the Bank’s portfolio at fair value, to better align reported results with the underlying economic changes in value of the loans on the Company’s balance sheet.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fair value, less selling costs. Any write-downs to fair value at the time of transfer to OREO are charged to noninterest expense subsequent to foreclosure. Values are derived from appraisals of underlying collateral and discounted cash flow analysis. There was a $65 thousand valuation loss recognized during the six months ended June 30, 2019, and no valuation losses were recognized during the six months ended June 30, 2018. OREO is classified within Level 3 of the hierarchy.
The following table sets forth the Company’s financial assets and liabilities that were accounted for or disclosed at fair value on a nonrecurring basis at the periods presented. OREO is carried at fair value less anticipated costs to sell. Impaired loans are measured using the fair value of collateral, if applicable.
June 30, 2019
Quoted Price in
Significant
Active Markets
Other
Significant
Carrying
for Identical
Observable
Unobservable
Value
Assets
Inputs
Inputs
(in thousands)
(Fair Value)
(Level 1)
(Level 2)
(Level 3)
Other real estate owned
$
4,702
$
—
$
—
$
4,702
Impaired loans:
Construction and land
933
—
—
933
Residential - first lien
12,530
—
—
12,530
Residential - junior lien
914
—
—
914
Commercial - owner occupied
225
—
—
225
Commercial - non-owner occupied
2,608
—
—
2,608
Commercial loans and leases
1,862
—
—
1,862
Consumer
287
—
—
287
December 31, 2018
Quoted Price in
Significant
Active Markets
Other
Significant
Carrying
for Identical
Observable
Unobservable
Value
Assets
Inputs
Inputs
(in thousands)
(Fair Value)
(Level 1)
(Level 2)
(Level 3)
Other real estate owned
$
4,392
$
—
$
—
$
4,392
Impaired loans:
Construction and land
1,449
—
—
1,449
Residential - first lien
13,259
—
—
13,259
Residential - junior lien
1,137
—
—
1,137
Commercial - owner occupied
1,268
—
—
1,268
Commercial - non-owner occupied
2,823
—
—
2,823
Commercial loans and leases
2,255
—
—
2,255
Consumer
174
—
—
174
OREO consisted of an outstanding balance at June 30, 2019 of $7.0 million, less valuation allowance of $2.3 million, and at December 31, 2018 of $6.6 million, less valuation allowance of $2.2 million. There was no related allowance on impaired loans at June 30, 2019; however, there was an allowance of $2.4 million on impaired loans at December 31, 2018.
Various techniques are used to valu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The following table presents the estimated fair value of the Company’s financial instruments at the dates indicated:
June 30, 2019
Quoted Price in
Significant
Active Markets
Other
Significant
for Identical
Observable
Unobservable
Carrying
Fair
Assets
Inputs
Inputs
(in thousands)
Amount
Value
(Level 1)
(Level 2)
(Level 3)
Financial Assets
Available for sale securities
$
151,685
$
151,685
$
—
$
151,685
$
—
Held to maturity securities
9,750
9,915
—
—
9,915
Nonmarketable equity securities
11,220
11,220
—
11,220
—
Loans held for sale
37,680
37,680
—
37,680
—
Loans held for investment
1,343
1,343
—
1,343
—
Rate lock commitments
466
466
—
—
466
Loans and leases 1
1,690,557
1,687,688
—
—
1,687,688
Interest rate swap
222
222
—
222
—
Financial Liabilities
Deposits
1,717,216
1,716,079
—
1,716,079
—
Short-term borrowings
220,669
220,669
—
220,669
—
Long-term borrowings
28,142
28,043
—
28,043
—
Interest rate swap
234
234
—
234
—
December 31, 2018
Quoted Price in
Significant
Active Markets
Other
Significant
for Identical
Observable
Unobservable
Carrying
Fair
Assets
Inputs
Inputs
(in thousands)
Amount
Value
(Level 1)
(Level 2)
(Level 3)
Financial Assets
Available for sale securities
$
223,858
$
223,858
$
—
$
223,858
$
—
Held to maturity securities
9,250
9,253
—
—
9,253
Nonmarketable equity securities
11,786
11,786
—
11,786
—
Loans held for sale
21,261
21,261
—
21,261
—
Loans held for investment
1,303
1,303
—
1,303
—
Rate lock commitments
126
126
—
—
126
Loans and leases 1
1,638,575
1,613,506
—
—
1,613,506
Interest rate swap
100
100
—
100
—
Financial Liabilities
Deposits
1,685,806
1,681,295
—
1,681,295
—
Short-term borrowings
134,576
134,576
—
134,576
—
Long-term borrowings
142,077
142,296
—
142,296
—
Interest rate swap
106
106
—
106
—
(1)
Carrying amount is net of unearned income and allowance for loan and lease losses. In accordance with the prospective adoption of ASU No. 2016-01, the fair value of loans were measured using an exit price notion at periods presented.</t>
  </si>
  <si>
    <t>Revenue Recognition</t>
  </si>
  <si>
    <t>Note 15: Revenue Recognition
Service Charges on Deposit Accounts
Service charges on deposit accounts consist of account analysis fees, monthly service fees, check orders, and other deposit account related fees. The Banks’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Banks’s performance obligation is satisfied, and related revenue recognized, at a point in time. Payment for service charges on deposit accounts is primarily received immediately or in the following month through a direct charge to customers’ accounts.
Other Operating Income
Other operating income is primarily comprised of debit and credit card income, ATM fees, merchant services income, revenue streams such as safety deposit box rental fees, and other miscellaneous service charges. Debit and credit card income is primarily comprised of interchange fees earned whenever the Banks’s debit and credit cards are processed through card payment networks such as Visa. ATM fees are primarily generated when a Bank’s cardholder uses a non-Bank ATM or a non-Bank cardholder uses a Bank ATM. Merchant services income mainly represents fees charged to merchants to process their debit and credit card transactions, in addition to account management fees.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 for fees, and other service charges are largely satisfied, and related revenue recognized, when the services are rendered or upon completion. Payment is typically received immediately or in the following month.
The following presents noninterest income, segregated by revenue streams in scope and out of scope of Topic 606, for the six and three months ended June 30, 2019 and 2018.
Unaudited
Six months ended
Three months ended
June 30,
June 30,
(in thousands)
2019
2018
2019
2018
NONINTEREST INCOME
Service charges on deposit accounts
$
413
$
247
$
239
$
152
Fees and other services charges
1,314
1,094
685
689
Other
39
39
15
20
Noninterest income in scope of Topic 606
1,766
1,380
939
861
Noninterest income out of scope of Topic 606
8,610
8,941
4,902
4,756
Total noninterest income
$
10,376
$
10,321
$
5,841
$
5,617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Bank’s noninterest revenue streams are largely based on transactional activity, or standard month-end revenue accruals. Consideration is often received immediately or shortly after the Bank satisfies its performance obligation and revenue is recognized. The Bank does not typically enter into long term revenue contracts with customers, and therefore, does not experience significant contract balances. As of June 30, 2019 and December 31, 2018, the Bank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Bank did not capitalize any contract acquisition cost.</t>
  </si>
  <si>
    <t>Summary of Significant Accounting Policies (Policies)</t>
  </si>
  <si>
    <t>Nature of Operations</t>
  </si>
  <si>
    <t>Nature of Operations
On December 15, 2005, Howard Bancorp, Inc. (“Bancorp”) acquired all of the stock and became the holding company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The Bank has seven subsidiaries, six of which are intended to hold foreclosed real estate (three of which are inactive) and the other owns and manages real estate that is used as a branch location and has office and retail space. The accompanying consolidated financial statements of Bancorp and its wholly owned subsidiary, the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the Bank, which operates as a state trust company with commercial banking powers regulated by the Maryland Office of the Commissioner of Financial Regulation (the “Commissioner”).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On December 6, 2018, the Company entered into Subordinated Note Purchase Agreements with certain institutional accredited investors (the “Purchasers”) pursuant to which the Company sold and issued $25,000,000 in aggregate principal amount of 6.00% Fixed-to-Floating Rate Subordinated Notes due December 6, 2028 (the “Notes”). The Notes were issued by the Company to the Purchasers at a price equal to 100% of their face amount in a private offering in reliance on the exemptions from registration available under Section 4(a)(2) of the Securities Act of 1933, as amended (the “Securities Act”), and the provisions of Regulation D thereunder. The Company intends to use the net proceeds from this offering for general corporate purposes, to provide for continued growth and to supplement its regulatory capital ratios.
On March 1, 2018, Bancorp completed its previously announced merger (the “First Mariner merger”) with First Mariner Bank, a Maryland chartered trust company (“First Mariner”), pursuant to the Agreement and Plan of Reorganization dated as August 14, 2017, and as amended by Amendment No. 1 on November 8, 2017, by and among Bancorp, the Bank and First Mariner (as amended, the “First Mariner Merger Agreement”). At the effective time of the First Mariner merger, First Mariner merged with and into the Bank, with the Bank continuing as the surviving bank of the First Mariner merger and a wholly owned subsidiary of the Company. At the effective time of the First Mariner merger, each outstanding share of First Mariner common stock and First Mariner Series A Non-Voting Non-Cumulative Perpetual Preferred Stock issued and outstanding was cancelled and converted into the right to receive 1.6624 shares of Bancorp common stock, provided that cash was paid in lieu of any fractional shares. The aggregate merger consideration of $173.8 million included $9.2 million of cash and 9,143,222 shares of our common stock, which was valued at approximately $164.6 million based on Bancorp’s closing stock price of $18.00 on February 28, 2018.
The following is a description of the Company’s significant accounting policies.</t>
  </si>
  <si>
    <t>Principles of Consolidation</t>
  </si>
  <si>
    <t>Principles of Consolidation
The consolidated financial statements include the accounts of Bancorp, its subsidiary bank and the Bank’s subsidiaries. All significant intercompany accounts and transactions have been eliminated. The parent company only financial statements report investments in the subsidiary bank under the equity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t>
  </si>
  <si>
    <t>Allowance for Credit Losses</t>
  </si>
  <si>
    <t xml:space="preserve">Allowance for Credit Losses
The allowance for credit losses is maintained at a level believed adequate by management to absorb probable losses inherent in the loan portfolio and is based on the size and current risk characteristics of the loan portfolio, an assessment of individual problem loan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estimated losses on pools of homogenous loan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or ASC Topic 310 Receivables . The specific component of the allowance for credit losses reflects expected losses resulting from analysis developed through credit allocations for individual loans. The credit allocations are based on a regular analysis of all loans over a fixed-dollar amount where the internal credit rating is at or below a predetermined classification. The specific component of the allowance for credit losses also includes management’s determination of the amounts necessary given concentrations and changes in portfolio mix and volume.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for credit losses also incorporates other risk factors that may be inherent within the portfolio segments. For each portfolio segment, in addition to the historic loss experience, the other factors that are measured and monitored in the overall determination of the allowance include:
·
changes in lending policies, procedures, practices or personnel;
·
changes in the level and composition of construction portfolio and related risks;
·
changes and migration of classified assets;
·
changes in exposure to subordinate collateral lien positions;
·
levels and composition of existing guarantees on loans by the Small Business Administration or other agencies;
·
changes in national, state and local economic trends and business conditions;
·
changes and trends in levels of loan payment delinquencie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policies state that after all collection efforts have been exhausted, and the loan is deemed to be a loss, then the remaining loan balance will be charged to the Company’s established allowance for credit losses. All loan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is deemed not to be well secured, the loan sh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 </t>
  </si>
  <si>
    <t>Goodwill, Other Intangible Assets and Long-Lived Assets</t>
  </si>
  <si>
    <t>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An impairment analysis is performed annually.
Management has determined that Bancorp has one reporting unit, and based upon the annual impairment analysis, it was determined that there was not an impairment of the carrying value of either the goodwill, core deposit intangible or other long-lived assets for 2018. The Company is not aware of any issues that have arisen since our last impairment analysis performed in the fourth quarter of 2018.</t>
  </si>
  <si>
    <t>Income Taxes</t>
  </si>
  <si>
    <t>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5.</t>
  </si>
  <si>
    <t>Share-Based Compensation</t>
  </si>
  <si>
    <t>Share-Based Compensation
Compensation cost is recognized for stock options issued to directors and employees. Compensation cost is measured as the fair value of these awards on their date of grant. A Black-Scholes model is utilized to estimate the fair value of stock options. Compensation cost is recognized over the required service period, generally defined as the vesting period for stock option awards.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t>
  </si>
  <si>
    <t>Reclassifications</t>
  </si>
  <si>
    <t>Reclassifications
Certain items in prior financial statements have been reclassified to conform to the current presentation. These reclassifications did not affect previously reported net income or total stockholders’ equity.</t>
  </si>
  <si>
    <t>New Accounting Pronouncements</t>
  </si>
  <si>
    <t>New Accounting Pronouncements
The Financial Accounting Standards Board (“FASB”) has issued Accounting Standards Update (“ASU”) 2018-16, Derivatives and Hedging (Topic 815): Inclusion of the Secured Overnight Financing Rate (“SOFR”) Overnight Index Swap (“OIS”) Rate as a Benchmark Interest Rate for Hedge Accounting Purposes . This ASU permits use of the OIS rate based on SOFR as a U.S. benchmark interest rate for hedge accounting purposes. Alternative Reference Rates Committee has proposed that the SOFR is the rate that represents best practice as the alternative to derivatives currently indexed to London Inter-Bank Offered Rate (“LIBOR”). The amendments in this ASU are effective for fiscal years, and interim periods within those fiscal years, beginning after December 15, 2019. The amendments should be adopted on a prospective basis for qualifying new or re-designated hedging relationships entered into on or after the date of adoption. The Company has non-designated hedge contracts that are indexed to LIBOR and is monitoring this activity and evaluating the related risks as they relate to derivatives.
The FASB has issued ASU 2018-13, Fair Value Measurement (Topic 820): Disclosure Framework— Changes to the Disclosure Requirements for Fair Value Measurement. This ASU eliminates, adds and modifies certain disclosure requirements for fair value measurements. Among the changes, entities will no longer be required to disclose the amount of and reason for transfers between Level 1 and Level 2 of the fair value hierarchy, but will be required to disclose the range and weighted average used to develop significant unobservable inputs for Level 3 fair value measurements. The amendments in this ASU are effective for fiscal years, and interim periods within those fiscal years, beginning after December 15, 2019; early adoption is permitted. Entities are also allowed to elect early adoption of the eliminated or modified disclosure requirements and delay adoption of the new disclosure requirements until their effective date. Since ASU 2018-13 only revises disclosure requirements, it will not have a material impact on the Company’s Consolidated Financial Statements.
The FASB has issued ASU 2017-04, Intangibles—Goodwill and Other (Topic 350): Simplifying the Test for Goodwill Impairment. The amendments in this Update simplify the subsequent measurement of goodwill by eliminating Step 2 from the goodwill impairment test. The Company should perform its goodwill impairment test by comparing the fair value of a reporting unit with its carrying amount. Impairment charges should be recognized for the amount by which the carrying amount exceeds the reporting unit’s fair value, however, the loss recognized should not exceed the total amount of goodwill allocated to that reporting unit. The impairment charge is limited to the amount of goodwill allocated to that reporting unit. The amendments in this Update are effective for fiscal years beginning after December 15, 2019, and interim periods within those fiscal years. The Company will evaluate the guidance in this update but does not expect it to have a significant impact on the Company’s financial position or result of operations.
The FASB has issued ASU 2016-13, Financial Instruments—Credit Losses (Topic 326) .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guidance in this update replaces the incurred loss impairment methodology in current GAAP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guidance in this update is effective for fiscal years beginning after December 15, 2019, including interim periods within those fiscal years. The Company has engaged a third party vendor and is currently gathering historical data and reviewing the methodologies and assumptions utilized to determine the impact of this update on the Company’s Consolidated Financial Statements.</t>
  </si>
  <si>
    <t>Business Combinations (Tables)</t>
  </si>
  <si>
    <t>Schedule of recognized identified assets acquired and liabilities assumed</t>
  </si>
  <si>
    <t>The following table provides the purchase price as of the date of the First Mariner merger (the “acquisition date”), the identifiable assets acquired and liabilities assumed at their estimated fair values, and the resulting goodwill of $65.3 million recorded from the acquisition:
(in thousands)
Purchase Price Consideration
Cash consideration
$
9,245
Purchase price assigned to shares exchanged for stock
164,578
Total purchase price for First Mariner acquisition
$
173,823
Assets acquired at fair value:
Cash and cash equivalents
$
38,889
Interest bearing deposits with banks
3,920
Investment securities available for sale
130,302
Loans held for sale
28,189
Loans
664,338
Accrued interest receivable
3,023
Other assets
124,797
Core deposit intangible
12,588
Total fair value of assets acquired
$
1,006,046
Liabilities assumed at fair value:
Deposits
706,435
Borrowings
185,020
Accrued expenses and other liabilities
6,114
Total fair value of liabilities assumed
$
897,569
Net assets acquired at fair value:
$
108,477
Transaction consideration paid to First Mariner
173,823
Amount of goodwill recorded from First Mariner Acquisition
$
65,346</t>
  </si>
  <si>
    <t>Schedule of proforma financial information</t>
  </si>
  <si>
    <t>Six months ended
Three months ended
June 30, 2018
June 30, 2018
Net interest income after provision
$
32,953
$
17,064
Noninterest income
12,351
5,617
Noninterest expense
41,304
20,190
Net income
2,899
1,805
Net income per share
$
0.15
$
0.10</t>
  </si>
  <si>
    <t>Investment Securities (Tables)</t>
  </si>
  <si>
    <t>Schedule of available-for-sale securities and held-to-maturity</t>
  </si>
  <si>
    <t>(in thousands)
June 30, 2019
December 31, 2018
Gross
Gross
Gross
Gross
Amortized
Unrealized
Unrealized
Estimated
Amortized
Unrealized
Unrealized
Estimated
Cost
Gains
Losses
Fair Value
Cost
Gains
Losses
Fair Value
Available for sale
U.S. Government
Agencies
$
60,684
$
1,089
$
4
$
61,769
$
130,088
$
428
$
119
$
130,397
Mortgage-backed
84,542
2,407
22
86,927
90,242
90,460
Other investments
3,010
—
21
2,989
3,011
—
10
3,001
$
148,236
$
3,496
$
47
$
151,685
$
223,341
$
792
$
275
$
223,858
Held to maturity
Corporate debentures
$
9,750
$
165
$
—
$
9,915
$
9,250
$
45
$
42
$
9,253</t>
  </si>
  <si>
    <t>Schedule of unrealized loss on investments</t>
  </si>
  <si>
    <t>June 30, 2019
(in thousands)
Less than 12 months
12 months or more
Total
Gross
Gross
Gross
Fair
Unrealized
Fair
Unrealized
Fair
Unrealized
Value
Losses
Value
Losses
Value
Losses
Available for sale
U.S. Government
Agencies
$
1,001
$
—
$
1,995
$
4
$
2,996
$
4
Mortgage-backed
—
—
2,149
22
2,149
22
Other investments
2,989
21
—
—
2,989
21
$
3,990
$
21
$
4,144
$
26
$
8,134
$
47
Held to maturity
Corporate debentures
$
—
$
—
$
—
$
—
$
—
$
—
December 31, 2018
(in thousands)
Less than 12 months
12 months or more
Total
Gross
Gross
Gross
Fair
Unrealized
Fair
Unrealized
Fair
Unrealized
Value
Losses
Value
Losses
Value
Losses
Available for sale
U.S. Government
Agencies
$
3,049
$
3
$
13,887
$
116
$
16,936
$
119
Mortgage-backed
26,197
54
2,107
92
28,304
146
Other investments
3,001
10
—
—
3,001
10
$
32,247
$
67
$
15,994
$
208
$
48,241
$
275
Held to maturity
Corporate debentures
$
2,458
$
42
$
—
$
—
$
2,458
$
42</t>
  </si>
  <si>
    <t>Schedule of investment securities by contractual maturity</t>
  </si>
  <si>
    <t>(in thousands)
June 30, 2019
December 31, 2018
Amortized
Estimated Fair
Amortized
Estimated Fair
Cost
Value
Cost
Value
Amounts maturing:
One year or less
$
1,999
$
1,995
$
38,936
$
38,892
After one through five years
53,691
54,692
88,175
88,513
After five through ten years
22,347
22,794
19,873
19,921
After ten years
79,949
82,119
85,607
85,785
$
157,986
$
161,600
$
232,591
$
233,111</t>
  </si>
  <si>
    <t>Loans and Leases (Tables)</t>
  </si>
  <si>
    <t>Schedule of loan portfolio segment</t>
  </si>
  <si>
    <t>June 30, 2019
December 31, 2018
% of
% of
(in thousands)
Total
Total
Total
Total
Real estate
Construction and land
$
115,753
6.8
%
$
123,671
7.5
%
Residential - first lien
411,213
24.2
383,044
23.2
Residential - junior lien
80,303
4.7
89,645
5.4
Total residential real estate
491,516
28.8
472,689
28.6
Commercial - owner occupied
232,771
13.7
234,102
14.2
Commercial - non-owner occupied
442,449
26.0
427,747
25.9
Total commercial real estate
675,220
39.7
661,849
40.1
Total real estate loans
1,282,489
75.3
1,258,209
76.2
Commercial loans and leases
367,856
21.6
336,876
20.5
Consumer
50,675
3.0
54,666
3.3
Total loans
$
1,701,020
100.0
%
$
1,649,751
100.0
%</t>
  </si>
  <si>
    <t>Schedule of acquired impaired loans</t>
  </si>
  <si>
    <t>For the six months ended
For the three months ended
June 30,
June 30,
(in thousands)
2019
2018
2019
2018
Balance at beginning of period
$
877
$
—
$
835
$
1,052
Impaired loans acquired
—
1,055
—
—
Accretion of fair value discounts
(110)
(34)
(68)
(31)
Balance at end of period
$
767
$
1,021
$
767
$
1,021
The table below presents the outstanding balances and related carrying amounts for all acquired impaired loans at the end of the respective periods.
Contractually
Required
Payments
Carrying
(in thousands)
Receivable
Amount
At June 30, 2019
$
12,246
$
9,816
At December 31, 2018
15,463
11,446
At June 30, 2018
17,116
12,611</t>
  </si>
  <si>
    <t>Credit Quality Assessment (Tables)</t>
  </si>
  <si>
    <t>Allowance for loan and lease losses</t>
  </si>
  <si>
    <t>June 30, 2019
Commercial
Commercial
Commercial
Construction
Residential
Residential
owner
non-owner
loans
Consumer
(in thousands)
and land
first lien
junior lien
occupied
occupied
and leases
loans
Total
Allowance for credit losses:
Six months ended:
Beginning balance
$
741
$
1,170
$
292
$
735
$
4,057
$
2,644
$
234
$
9,873
Charge-offs
(282)
(362)
(471)
(44)
(2,026)
(525)
(18)
(3,728)
Recoveries
—
—
104
—
3
32
1
140
Provision for credit losses
669
982
512
202
765
(456)
161
2,835
Ending balance
$
1,128
$
1,790
$
437
$
893
$
2,799
$
1,695
$
378
$
9,120
Three months ended:
Beginning balance
$
1,220
$
1,372
$
390
$
817
$
3,188
$
1,543
$
224
$
8,754
Charge-offs
(62)
(238)
(221)
(44)
—
(298)
(11)
(874)
Recoveries
—
—
99
—
1
30
—
130
Provision for credit losses
(30)
656
169
120
(390)
420
165
1,110
Ending balance
$
1,128
$
1,790
$
437
$
893
$
2,799
$
1,695
$
378
$
9,120
June 30, 2018
Commercial
Commercial
Commercial
Construction
Residential
Residential
owner
non-owner
loans
Consumer
(in thousands)
and land
first lien
junior lien
occupied
occupied
and leases
loans
Total
Allowance for credit losses:
Six months ended:
Beginning balance
$
735
$
668
$
177
$
617
$
1,410
$
2,529
$
23
$
6,159
Charge-offs
(202)
(102)
(149)
(1)
(746)
(912)
(49)
(2,161)
Recoveries
—
1
—
—
2
68
5
76
Provision for credit losses
128
113
185
110
957
982
70
2,545
Ending balance
$
661
$
680
$
213
$
726
$
1,623
$
2,667
$
49
$
6,619
Three months ended:
Beginning balance
$
563
$
736
$
186
$
698
$
1,470
$
2,472
$
23
$
6,148
Charge-offs
—
(3)
(60)
—
(212)
(644)
(45)
(964)
Recoveries
—
2
—
—
—
7
1
10
Provision for credit losses
98
(55)
87
28
365
832
70
1,425
Ending balance
$
661
$
680
$
213
$
726
$
1,623
$
2,667
$
49
$
6,619
The following tables provide additional information on the allowance for credit losses at June 30, 2019 and December 31, 2018:
June 30, 2019
Commercial
Commercial
Commercial
Construction
Residential
Residential
owner
non-owner
loans
Consumer
(in thousands)
and land
first lien
junior lien
occupied
occupied
and leases
loans
Total
Allowance allocated to:
individually evaluated for impairment
$
—
$
—
$
—
$
—
$
—
$
—
$
—
$
—
collectively evaluated for impairment
$
1,128
$
1,790
$
437
$
893
$
2,799
$
1,695
$
378
$
9,120
Loans:
Ending balance
$
115,753
$
411,213
$
80,303
$
232,771
$
442,449
$
367,856
$
50,675
$
1,701,020
individually evaluated for impairment
$
933
$
12,530
$
914
$
225
$
2,608
$
1,862
$
287
$
19,359
collectively evaluated for impairment
$
114,820
$
398,683
$
79,389
$
232,546
$
439,841
$
365,994
$
50,388
$
1,681,661
December 31, 2018
Commercial
Commercial
Commercial
Construction
Residential
Residential
owner
non-owner
loans
Consumer
(in thousands)
and land
first lien
junior lien
occupied
occupied
and leases
loans
Total
Allowance allocated to:
individually evaluated for impairment
$
—
$
—
$
—
$
—
$
2,195
$
200
$
—
$
2,395
collectively evaluated for impairment
$
741
$
1,170
$
292
$
735
$
1,862
$
2,444
$
234
7,478
Loans:
Ending balance
$
123,671
$
383,044
$
89,645
$
234,102
$
427,747
$
336,876
$
54,666
$
1,649,751
individually evaluated for impairment
$
1,449
$
13,259
$
1,137
$
1,268
$
5,018
$
2,455
$
174
24,760
collectively evaluated for impairment
$
122,222
$
369,785
$
88,508
$
232,834
$
422,729
$
334,421
$
54,492
$
1,624,991</t>
  </si>
  <si>
    <t>Schedule of credit risk profile</t>
  </si>
  <si>
    <t>June 30, 2019
Commercial
Commercial
Commercial
Construction
Residential
Residential
owner
non-owner
loans
Consumer
(in thousands)
and land
first lien
junior lien
occupied
occupied
and leases
loans
Total
Credit quality indicators:
Not classified
$
114,945
$
399,658
$
79,389
$
232,546
$
439,764
$
366,049
$
50,388
$
1,682,739
Special mention
—
—
—
—
—
—
—
—
Substandard
808
11,555
914
225
2,685
1,807
287
18,281
Doubtful
—
—
—
—
—
—
—
—
Total
$
115,753
$
411,213
$
80,303
$
232,771
$
442,449
$
367,856
$
50,675
$
1,701,020
December 31, 2018
Commercial
Commercial
Commercial
Construction
Residential
Residential
owner
non-owner
loans
Consumer
(in thousands)
and land
first lien
junior lien
occupied
occupied
and leases
loans
Total
Credit quality indicators:
Not classified
$
122,270
$
370,766
$
88,507
$
228,408
$
422,591
$
334,152
$
54,492
$
1,621,186
Special mention
78
—
—
3,877
—
—
—
3,955
Substandard
1,323
12,278
1,138
1,817
5,156
2,724
174
24,610
Doubtful
—
—
—
—
—
—
—
—
Total
$
123,671
$
383,044
$
89,645
$
234,102
$
427,747
$
336,876
$
54,666
$
1,649,751</t>
  </si>
  <si>
    <t>Schedule of aged analysis of past due loans</t>
  </si>
  <si>
    <t>June 30, 2019
Commercial
Commercial
Commercial
Construction
Residential
Residential
owner
non-owner
loans
Consumer
(in thousands)
and land
first lien
junior lien
occupied
occupied
and leases
loans
Total
Analysis of past due loans:
Accruing loans current
$
114,945
$
396,863
$
78,091
$
232,539
$
439,289
$
365,687
$
50,035
$
1,677,449
Accruing loans past due:
30‑59 days past due
—
—
836
7
204
361
14
1,422
60‑89 days past due
—
1,355
378
—
—
—
339
2,072
Greater than 90 days past due
—
1,440
84
—
348
—
—
1,872
Total past due
—
2,795
1,298
7
552
361
353
5,366
Non-accrual loans 1
808
11,555
914
225
2,608
1,808
287
18,205
Total loans
$
115,753
$
411,213
$
80,303
$
232,771
$
442,449
$
367,856
$
50,675
$
1,701,020
December 31, 2018
Commercial
Commercial
Commercial
Construction
Residential
Residential
owner
non-owner
loans
Consumer
(in thousands)
and land
first lien
junior lien
occupied
occupied
and leases
loans
Total
Analysis of past due loans:
Accruing loans current
$
121,831
$
361,522
$
86,884
$
232,834
$
422,297
$
334,058
$
54,483
$
1,613,909
Accruing loans past due:
30‑59 days past due
—
6,433
937
—
432
94
9
7,905
60‑89 days past due
166
2,241
687
—
—
307
—
3,401
Greater than 90 days past due
351
570
—
—
—
—
—
921
Total past due
517
9,244
1,624
—
432
401
9
12,227
Non-accrual loans 1
1,323
12,278
1,137
1,268
5,018
2,417
174
23,615
Total loans
$
123,671
$
383,044
$
89,645
$
234,102
$
427,747
$
336,876
$
54,666
$
1,649,751
(1)</t>
  </si>
  <si>
    <t>Schedule of impaired loans</t>
  </si>
  <si>
    <t>June 30, 2019
Commercial
Commercial
Commercial
Construction
Residential
Residential
owner
non-owner
loans
Consumer
(in thousands)
&amp; land
first lien
junior lien
occupied
occupied
and leases
loans
Total
Impaired loans:
Recorded investment 1
$
933
$
12,530
$
914
$
225
$
2,608
$
1,862
$
287
$
19,359
With an allowance recorded
—
—
—
—
—
—
—
—
With no related allowance recorded
933
12,530
914
225
2,608
1,862
287
19,359
Related allowance
—
—
—
—
—
—
—
—
Unpaid principal
1,322
13,818
1,135
246
4,363
3,097
302
24,283
Six months ended:
Average balance of impaired loans
1,459
15,171
1,385
247
4,480
3,536
313
26,591
Interest income recognized
—
138
33
8
13
14
5
211
Three months ended:
Average balance of impaired loans
1,454
15,154
1,370
247
4,457
3,525
313
26,520
Interest income recognized
—
86
26
8
6
10
4
140
December 31, 2018
Commercial
Commercial
Commercial
Construction
Residential
Residential
owner
non-owner
loans
Consumer
(in thousands)
&amp; land
first lien
junior lien
occupied
occupied
and leases
loans
Total
Impaired loans:
Recorded investment 1
$
1,449
$
13,259
$
1,137
$
1,268
$
5,018
$
2,455
$
174
$
24,760
With an allowance recorded
—
—
—
—
2,816
200
—
3,016
With no related allowance recorded
1,449
13,259
1,137
1,268
2,202
2,255
174
21,744
Related allowance
—
—
—
—
2,195
200
—
2,395
Unpaid principal
1,873
14,425
1,456
1,569
5,295
4,868
185
29,671
Average balance of impaired loans
1,873
15,446
1,448
1,569
5,340
5,556
185
31,417
Interest income recognized
—
474
51
16
5
125
5
676
(1)</t>
  </si>
  <si>
    <t>Schedule of loan is not impaired</t>
  </si>
  <si>
    <t>June 30, 2019
Number
Non-Accrual
Number
Accrual
Total
(dollars in thousands)
of Loans
Status
of Loans
Status
TDRs
Construction and land
—
$
—
1
$
125
$
125
Residential real estate - first lien
2
285
2
975
1,260
Commercial - non-owner occupied
1
800
—
—
800
Commercial loans and leases
1
514
—
—
514
4
$
1,599
3
$
1,100
$
2,699
December 31, 2018
Number
Non-Accrual
Number
Accrual
Total
(dollars in thousands)
of Loans
Status
of Loans
Status
TDRs
Construction and land
—
$
—
1
$
125
$
125
Residential real estate - first lien
2
291
2
982
1,273
Commercial - non-owner occupied
2
2,815
—
—
2,815
Commercial loans and leases
1
514
—
—
514
5
$
3,620
3
$
1,107
$
4,727</t>
  </si>
  <si>
    <t>Schedule of summary of TDR modifications</t>
  </si>
  <si>
    <t>June 30, 2019
Not Performing
Performing
Related
to Modified
to Modified
Total
(in thousands)
Allowance
Terms
Terms
TDRs
Construction and land
Extension or other modification
$
—
$
—
$
125
$
125
Residential real estate - first lien
Extension or other modification
—
285
975
1,260
Commercial RE - non-owner occupied
Rate modification
—
800
—
800
Commercial loans
Forbearance
—
514
—
514
Total troubled debt restructured loans
$
—
$
1,599
$
1,100
$
2,699
December 31, 2018
Not Performing
Performing
Related
to Modified
to Modified
Total
(in thousands)
Allowance
Terms
Terms
TDRs
Construction and land
Extension or other modification
$
—
$
—
$
125
$
125
Residential real estate - first lien
Extension or other modification
—
291
982
1,273
Commercial RE - non-owner occupied
Rate modification
2,195
2,815
—
2,815
Commercial loans
Forbearance
—
514
—
514
Total troubled debt restructured loans
$
2,195
$
3,620
$
1,107
$
4,727</t>
  </si>
  <si>
    <t>Derivatives and Hedging Activities (Tables)</t>
  </si>
  <si>
    <t>Schedule of derivative financial instruments</t>
  </si>
  <si>
    <t>June 30, 2019
Balance Sheet
Notional
Estimated Fair Value
(dollars in thousands)
Location
Amount
Gain
Loss
Not designated hedges of interest rate risk:
Customer related interest rate contracts:
Matched interest rate swaps with borrowers
Other assets and other liabilities
$
2,958
$
222
$
—
Matched interest rate swaps with counterparty
Other assets and other liabilities
$
2,958
$
—
$
234
December 31, 2018
Balance Sheet
Notional
Estimated Fair Value
(dollars in thousands)
Location
Amount
Gain
Loss
Not designated hedges of interest rate risk:
Customer related interest rate contracts:
Matched interest rate swaps with borrowers
Other assets and other liabilities
$
3,061
$
100
$
—
Matched interest rate swaps with counterparty
Other assets and other liabilities
$
3,061
$
—
$
106</t>
  </si>
  <si>
    <t>Goodwill and Other Intangible Assets (Tables)</t>
  </si>
  <si>
    <t>Schedule of goodwill</t>
  </si>
  <si>
    <t>The table below shows goodwill balances at June 30, 2019 and December 31, 2018.
June 30,
December 31,
(in thousands)
2019
2018
Goodwill
Banking
$
65,949
$
70,697</t>
  </si>
  <si>
    <t>Schedule of gross carrying amount and accumulated amortization of other intangible assets</t>
  </si>
  <si>
    <t>June 30, 2019
Weighted
Gross
Net
Average
Carrying
Accumulated
Carrying
Remaining Life
(in thousands)
Amount
Amortization
Amount
(Years)
Amortizing intangible assets:
Core deposit intangible
$
16,135
$
6,203
$
9,932
4.2
December 31, 2018
Weighted
Gross
Net
Average
Carrying
Accumulated
Carrying
Remaining Life
(in thousands)
Amount
Amortization
Amount
(Years)
Amortizing intangible assets:
Core deposit intangible
$
16,135
$
4,653
$
11,482
4.7</t>
  </si>
  <si>
    <t>Schedule of estimated future amortization expense</t>
  </si>
  <si>
    <t>Estimated future amortization expense for amortizing intangibles for the years ending December 31, are as follows:
(in thousands)
2019
$
1,463
2020
2,674
2021
2,326
2022
1,915
2023
1,298
Thereafter
256
Total amortizing intangible assets
$
9,932</t>
  </si>
  <si>
    <t>Leases (Tables)</t>
  </si>
  <si>
    <t>Schedule of operating leases</t>
  </si>
  <si>
    <t>Operating leases included the following at:
(in thousands)
June 30, 2019
Operating Leases
Operating leases ROU
$
14,837
Operating lease liabilities
$
15,183</t>
  </si>
  <si>
    <t>Schedule of components of lease expense</t>
  </si>
  <si>
    <t>The components of lease expense were as follows:
Six months ended June 30,
Three months ended June 30,
(in thousands)
2019
2018
2019
2018
Operating lease cost
$
1,080
$
1,960
$
530
$
1,228
Sublease income
(293)
(251)
(108)
(113)
Amortization of ROU assets
82
—
82
—
$
869
$
1,709
$
504
$
1,115</t>
  </si>
  <si>
    <t>Schedule of lease liability maturities</t>
  </si>
  <si>
    <t>Lease liability maturities are as follows:
(in thousands)
2019
$
876
2020
1,636
2021
1,546
2022
1,404
2023
1,257
Thereafter
12,396
Total future lease payments
$
19,115
Discount of cash flows
(3,932)
Present value on net future lease payments
$
15,183
Weighted average remaining term in years
7.14
Weighted average discount rate
3.02
%</t>
  </si>
  <si>
    <t>Deposits (Tables)</t>
  </si>
  <si>
    <t>Schedule of deposits</t>
  </si>
  <si>
    <t>(dollars in thousands)
June 30, 2019
December 31, 2018
% of
% of
Amount
Total
Amount
Total
Noninterest-bearing demand
$
422,117
24
%
$
429,200
26
%
Interest-bearing checking
184,060
11
227,322
13
Money market accounts
357,833
21
356,130
21
Savings
137,346
8
134,893
8
Certificates of deposit $250 and over
78,619
5
82,511
5
Certificates of deposit under $250
537,241
31
455,750
27
Total deposits
$
1,717,216
100
%
$
1,685,806
100
%</t>
  </si>
  <si>
    <t>Stock Options and Stock Awards (Tables)</t>
  </si>
  <si>
    <t>Schedule of Stock options, activity</t>
  </si>
  <si>
    <t>June 30, 2019
December 31, 2018
Weighted
Weighted
Average
Average
Exercise
Exercise
Shares
Price
Shares
Price
Balance at January 1,
15,268
$
8.76
30,991
$
9.69
Granted
25,000
14.54
-
—
Exercised
(12,149)
8.59
(9,123)
10.63
Forfeited
(1,850)
10.10
(6,600)
10.52
Balance at period end
26,269
$
14.25
15,268
$
8.76
Exercisable at period end
1,269
$
8.50
15,268
$
8.76
Weighted average fair value of options granted during the year
$
$
—</t>
  </si>
  <si>
    <t>Schedule of Restricted stock and stock units activity</t>
  </si>
  <si>
    <t>A summary of the activity for the Company’s RSUs for the periods indicated is presented in the following table:
June 30, 2019
December 31, 2018
Weighted
Weighted
Average
Average
Grant Date
Grant Date
Shares
Fair Value
Shares
Fair Value
Balance at January 1,
9,731
$
17.29
52,155
$
15.09
Granted
18,500
14.54
20,732
19.90
Vested
—
—
(54,542)
16.63
Forfeited
—
—
(8,614)
14.41
Balance at period end
28,231
$
15.49
9,731
$
17.29</t>
  </si>
  <si>
    <t>Schedule of unrecognized pre-tax compensation expense related to unvested RSUs</t>
  </si>
  <si>
    <t>At June 30, 2019, based on RSUs outstanding at that time, the total unrecognized pre-tax compensation expense related to unvested RSUs was $292 thousand. Based upon the contractual terms, this expense is expected to be recognized as follows:
(in thousands)
2019
$
75
2020
120
2021
90
2022
7
$
292</t>
  </si>
  <si>
    <t>Stock-based compensation expense</t>
  </si>
  <si>
    <t>Six months ended
Three months ended
June 30
June 30
(in thousands)
2019
2018
2019
2018
Stock-based compensation expense
Related to the issuance of restricted stock and RSUs
$
112
$
572
$
62
$
75
Director compensation paid in stock
$
62
$
101
$
—
$
—</t>
  </si>
  <si>
    <t>Income (Loss) per Common Share (Tables)</t>
  </si>
  <si>
    <t>Schedule of basic and diluted income per common share</t>
  </si>
  <si>
    <t>Six months ended
Three months ended
June 30,
June 30,
(dollars in thousands, except per share data)
2019
2018
2019
2018
Net income
$
6,344
$
(7,953)
$
2,088
$
(2,277)
Preferred stock dividends
—
—
—
—
Net income (loss) available to common stockholders (numerator)
$
6,344
$
(7,953)
$
2,088
$
(2,277)
BASIC
Basic average common shares outstanding (denominator)
19,056,953
16,058,092
19,061,164
19,002,851
Basic income (loss) per common share
$
0.33
$
(0.50)
$
0.11
$
(0.12)
DILUTED
Average common shares outstanding
19,056,953
16,058,092
19,061,164
19,002,851
Dilutive effect of common stock equivalents
14,367
—
6,460
—
Diluted average common shares outstanding (denominator)
19,071,320
16,058,092
19,067,624
19,002,851
Diluted income (loss) per common share
$
0.33
$
(0.50)
$
0.11
$
(0.12)
Common stock equivalents outstanding that are anti-dilutive and thus excluded from calculation of diluted number of shares presented above
25,000
25,326
25,000
27,245</t>
  </si>
  <si>
    <t>Risk-Based Capital (Tables)</t>
  </si>
  <si>
    <t>Schedule of Bancorp's and the Bank's capital</t>
  </si>
  <si>
    <t>To be well
capitalized under
the FDICIA
For capital
prompt corrective
Actual
adequacy purposes
action provisions
(dollars in thousands)
Amount
Ratio
Amount
Ratio
Amount
Ratio
As of June 30, 2019:
Total capital (to risk-weighted assets)
Howard Bank
$
225,871
12.37
%
$
146,133
8.00
%
$
182,666
10.00
%
Howard Bancorp
$
231,176
12.55
%
$
147,415
8.00
%
N/A
Common equity tier 1 capital
(to risk-weighted assets)
Howard Bank
$
216,751
11.87
%
$
82,200
4.50
%
$
118,733
6.50
%
Howard Bancorp
$
193,914
10.52
%
$
82,921
4.50
%
N/A
Tier 1 capital (to risk-weighted assets)
Howard Bank
$
216,751
11.87
%
$
109,599
6.00
%
$
146,133
8.00
%
Howard Bancorp
$
193,914
10.52
%
$
110,561
6.00
%
N/A
Tier 1 capital (to average assets)
(Leverage ratio)
Howard Bank
$
216,751
10.14
%
$
85,502
4.00
%
$
106,878
5.00
%
Howard Bancorp
$
193,914
9.06
%
$
85,586
4.00
%
N/A
As of December 31, 2018:
Total capital (to risk-weighted assets)
Howard Bank
$
212,099
11.80
%
$
143,810
8.00
%
$
179,762
10.00
%
Howard Bancorp
$
218,425
12.14
%
$
143,889
8.00
%
N/A
Common equity tier 1 capital
(to risk-weighted assets)
Howard Bank
$
202,226
11.25
%
$
80,893
4.50
%
$
116,846
6.50
%
Howard Bancorp
$
179,935
10.00
%
$
80,938
4.50
%
N/A
Tier 1 capital (to risk-weighted assets)
Howard Bank
$
202,226
11.25
%
$
107,857
6.00
%
$
143,810
8.00
%
Howard Bancorp
$
179,935
10.00
%
$
107,917
6.00
%
N/A
Tier 1 capital (to average assets)
(Leverage ratio)
Howard Bank
$
202,226
9.84
%
$
82,212
4.00
%
$
102,765
5.00
%
Howard Bancorp
$
179,935
8.77
%
$
82,046
4.00
%
N/A</t>
  </si>
  <si>
    <t>Fair Value (Tables)</t>
  </si>
  <si>
    <t>Schedule of financial assets and liabilities that were accounted for at fair value on a recurring basis</t>
  </si>
  <si>
    <t>June 30, 2019
Quoted Price in
Significant
Active Markets
Other
Significant
Carrying
for Identical
Observable
Unobservable
Value
Assets
Inputs
Inputs
(in thousands)
(Fair Value)
(Level 1)
(Level 2)
(Level 3)
Assets
Available for sale securities:
U.S. Government agencies
$
61,769
$
—
$
61,769
$
—
Mortgage-backed securities
86,927
—
86,927
—
Other investments
2,989
—
2,989
—
Loans held for sale
37,680
—
37,680
—
Loans held for investment
1,343
—
1,343
—
Rate lock commitments
466
—
—
466
Interest rate swap assets
222
—
222
—
Liabilities
Interest rate swap liabilities
234
—
234
—
December 31, 2018
Quoted Price in
Significant
Active Markets
Other
Significant
Carrying
for Identical
Observable
Unobservable
Value
Assets
Inputs
Inputs
(in thousands)
(Fair Value)
(Level 1)
(Level 2)
(Level 3)
Assets
Available for sale securities:
U.S. Government agencies
$
130,397
$
—
$
130,397
$
—
Mortgage-backed securities
90,460
—
90,460
—
Other investments
3,001
—
3,001
—
Loans held for sale
21,261
—
21,261
—
Loans held for investment
1,303
—
1,303
—
Rate lock commitments
126
—
—
126
Interest rate swap assets
100
—
100
—
Liabilities
Interest rate swap liabilities
106
—
106
—</t>
  </si>
  <si>
    <t>Schedule of reconciliation of the assets that are measured at fair value on a recurring basis using significant unobservable inputs (Level 3)</t>
  </si>
  <si>
    <t>June 30,
December 31,
2019
2018
Balance, beginning of period
$
126
$
530
Privately held equity investment
—
(72)
Net gains (losses) included in realized and unrealized gains on mortgage banking activity in noninterest income
340
(332)
Balance, end of period
$
466
$
126</t>
  </si>
  <si>
    <t>Schedule of assets under fair value option</t>
  </si>
  <si>
    <t>June 30, 2019
Carrying
Aggregate
Fair Value
Unpaid
(in thousands)
Amount
Principal
Difference
Loans held for sale
$
37,680
$
36,710
$
970
Loans held for investment
1,343
1,312
31
December 31, 2018
Carrying
Aggregate
Fair Value
Unpaid
(in thousands)
Amount
Principal
Difference
Loans held for sale
$
21,261
$
20,785
$
476
Loans held for investment
1,303
1,342
(39)</t>
  </si>
  <si>
    <t>Schedule of impaired loans are measured using the fair value of collateral</t>
  </si>
  <si>
    <t>June 30, 2019
Quoted Price in
Significant
Active Markets
Other
Significant
Carrying
for Identical
Observable
Unobservable
Value
Assets
Inputs
Inputs
(in thousands)
(Fair Value)
(Level 1)
(Level 2)
(Level 3)
Other real estate owned
$
4,702
$
—
$
—
$
4,702
Impaired loans:
Construction and land
933
—
—
933
Residential - first lien
12,530
—
—
12,530
Residential - junior lien
914
—
—
914
Commercial - owner occupied
225
—
—
225
Commercial - non-owner occupied
2,608
—
—
2,608
Commercial loans and leases
1,862
—
—
1,862
Consumer
287
—
—
287
December 31, 2018
Quoted Price in
Significant
Active Markets
Other
Significant
Carrying
for Identical
Observable
Unobservable
Value
Assets
Inputs
Inputs
(in thousands)
(Fair Value)
(Level 1)
(Level 2)
(Level 3)
Other real estate owned
$
4,392
$
—
$
—
$
4,392
Impaired loans:
Construction and land
1,449
—
—
1,449
Residential - first lien
13,259
—
—
13,259
Residential - junior lien
1,137
—
—
1,137
Commercial - owner occupied
1,268
—
—
1,268
Commercial - non-owner occupied
2,823
—
—
2,823
Commercial loans and leases
2,255
—
—
2,255
Consumer
174
—
—
174</t>
  </si>
  <si>
    <t>Schedule of estimated fair value of the Company's financial instruments</t>
  </si>
  <si>
    <t>June 30, 2019
Quoted Price in
Significant
Active Markets
Other
Significant
for Identical
Observable
Unobservable
Carrying
Fair
Assets
Inputs
Inputs
(in thousands)
Amount
Value
(Level 1)
(Level 2)
(Level 3)
Financial Assets
Available for sale securities
$
151,685
$
151,685
$
—
$
151,685
$
—
Held to maturity securities
9,750
9,915
—
—
9,915
Nonmarketable equity securities
11,220
11,220
—
11,220
—
Loans held for sale
37,680
37,680
—
37,680
—
Loans held for investment
1,343
1,343
—
1,343
—
Rate lock commitments
466
466
—
—
466
Loans and leases 1
1,690,557
1,687,688
—
—
1,687,688
Interest rate swap
222
222
—
222
—
Financial Liabilities
Deposits
1,717,216
1,716,079
—
1,716,079
—
Short-term borrowings
220,669
220,669
—
220,669
—
Long-term borrowings
28,142
28,043
—
28,043
—
Interest rate swap
234
234
—
234
—
December 31, 2018
Quoted Price in
Significant
Active Markets
Other
Significant
for Identical
Observable
Unobservable
Carrying
Fair
Assets
Inputs
Inputs
(in thousands)
Amount
Value
(Level 1)
(Level 2)
(Level 3)
Financial Assets
Available for sale securities
$
223,858
$
223,858
$
—
$
223,858
$
—
Held to maturity securities
9,250
9,253
—
—
9,253
Nonmarketable equity securities
11,786
11,786
—
11,786
—
Loans held for sale
21,261
21,261
—
21,261
—
Loans held for investment
1,303
1,303
—
1,303
—
Rate lock commitments
126
126
—
—
126
Loans and leases 1
1,638,575
1,613,506
—
—
1,613,506
Interest rate swap
100
100
—
100
—
Financial Liabilities
Deposits
1,685,806
1,681,295
—
1,681,295
—
Short-term borrowings
134,576
134,576
—
134,576
—
Long-term borrowings
142,077
142,296
—
142,296
—
Interest rate swap
106
106
—
106
—
Carrying amount is net of unearned income and allowance for loan and lease losses. In accordance with the prospective adoption of ASU No. 2016-01, the fair value of loans were measured using an exit price notion at periods presented.</t>
  </si>
  <si>
    <t>Revenue Recognition (Tables)</t>
  </si>
  <si>
    <t>Schedule of noninterest income, segregated by revenue streams in scope and out of scope of Topic 606</t>
  </si>
  <si>
    <t>Unaudited
Six months ended
Three months ended
June 30,
June 30,
(in thousands)
2019
2018
2019
2018
NONINTEREST INCOME
Service charges on deposit accounts
$
413
$
247
$
239
$
152
Fees and other services charges
1,314
1,094
685
689
Other
39
39
15
20
Noninterest income in scope of Topic 606
1,766
1,380
939
861
Noninterest income out of scope of Topic 606
8,610
8,941
4,902
4,756
Total noninterest income
$
10,376
$
10,321
$
5,841
$
5,617</t>
  </si>
  <si>
    <t>Summary of Significant Accounting Policies (Details)</t>
  </si>
  <si>
    <t>Dec. 06, 2018USD ($)</t>
  </si>
  <si>
    <t>Mar. 01, 2018USD ($)shares</t>
  </si>
  <si>
    <t>Feb. 28, 2018USD ($)shares</t>
  </si>
  <si>
    <t>Jun. 30, 2019USD ($)subsidiary</t>
  </si>
  <si>
    <t>Jun. 30, 2018USD ($)</t>
  </si>
  <si>
    <t>Dec. 15, 2005subsidiaryshares</t>
  </si>
  <si>
    <t>Summary of Significant Accounting Policies [Line Items]</t>
  </si>
  <si>
    <t>Number of subsidiaries | subsidiary</t>
  </si>
  <si>
    <t>Long-term Debt, Percentage Bearing Fixed Interest, Percentage Rate</t>
  </si>
  <si>
    <t>6.00%</t>
  </si>
  <si>
    <t>Subordinated Debt</t>
  </si>
  <si>
    <t>Percentage of notes issued to purchasers</t>
  </si>
  <si>
    <t>Stockholders' Equity Note, Stock Split, Conversion Ratio</t>
  </si>
  <si>
    <t>Payments to Acquire Businesses, Net of Cash Acquired</t>
  </si>
  <si>
    <t>Stock Issued During Period, Value, Acquisitions</t>
  </si>
  <si>
    <t>Proceeds from Issuance or Sale of Equity</t>
  </si>
  <si>
    <t>Stock Issued During Period, Value, New Issues</t>
  </si>
  <si>
    <t>Howard Bank [Member]</t>
  </si>
  <si>
    <t>Number of subsidiaries to hold foreclosed real estate | subsidiary</t>
  </si>
  <si>
    <t>Number of inactive subsidiaries | subsidiary</t>
  </si>
  <si>
    <t>Business Acquisition, Equity Interest Issued or Issuable, Number of Shares Per Share | shares</t>
  </si>
  <si>
    <t>First Mariner Bank [Member]</t>
  </si>
  <si>
    <t>Business Acquisition, Equity Interest Issued or Issuable, Number of Shares | shares</t>
  </si>
  <si>
    <t>Business Combination, Consideration Transferred</t>
  </si>
  <si>
    <t>Stock Issued During Period, Shares, Acquisitions | shares</t>
  </si>
  <si>
    <t>Business Combinations - First Mariner (Details) - USD ($) $ in Thousands</t>
  </si>
  <si>
    <t>Feb. 28, 2018</t>
  </si>
  <si>
    <t>Liabilities assumed at fair value:</t>
  </si>
  <si>
    <t>Amount of goodwill recorded from First Mariner Acquisition</t>
  </si>
  <si>
    <t>Purchase Price Consideration</t>
  </si>
  <si>
    <t>Cash consideration</t>
  </si>
  <si>
    <t>Purchase price assigned to shares exchanged for stock</t>
  </si>
  <si>
    <t>Total purchase price for First Mariner acquisition</t>
  </si>
  <si>
    <t>Assets acquired at fair value:</t>
  </si>
  <si>
    <t>Cash and cash equivalents</t>
  </si>
  <si>
    <t>Interest bearing deposits with banks</t>
  </si>
  <si>
    <t>Investment securities available for sale</t>
  </si>
  <si>
    <t>Loans held for sale</t>
  </si>
  <si>
    <t>Loans</t>
  </si>
  <si>
    <t>Accrued interest receivable</t>
  </si>
  <si>
    <t>Other assets</t>
  </si>
  <si>
    <t>Total fair value of assets acquired</t>
  </si>
  <si>
    <t>Borrowings</t>
  </si>
  <si>
    <t>Total fair value of liabilities assumed</t>
  </si>
  <si>
    <t>Net assets acquired at fair value:</t>
  </si>
  <si>
    <t>Transaction consideration paid to First Mariner</t>
  </si>
  <si>
    <t>Business Combinations - Pro Forma (Details) - First Mariner [Member] - USD ($) $ / shares in Units, $ in Thousands</t>
  </si>
  <si>
    <t>Business Acquisition [Line Items]</t>
  </si>
  <si>
    <t>Net interest income after provision</t>
  </si>
  <si>
    <t>Noninterest income</t>
  </si>
  <si>
    <t>Noninterest expense</t>
  </si>
  <si>
    <t>Net income</t>
  </si>
  <si>
    <t>Net income per share</t>
  </si>
  <si>
    <t>Business Combinations - Additional information (Details) - USD ($) $ / shares in Units, $ in Thousands</t>
  </si>
  <si>
    <t>Impaired Loans Acquired [Member]</t>
  </si>
  <si>
    <t>Certain Loans Acquired in Transfer Not Accounted for as Debt Securities, Acquired During Period, Contractually Required Payments Receivable at Acquisition</t>
  </si>
  <si>
    <t>Business Acquisition, Equity Interest Issued or Issuable, Number of Shares</t>
  </si>
  <si>
    <t>Number of shares to receive per share held</t>
  </si>
  <si>
    <t>Payments to Acquire Businesses, Gross</t>
  </si>
  <si>
    <t>Business Combination, Consideration Transferred, Equity Interests Issued and Issuable</t>
  </si>
  <si>
    <t>Business Acquisition, Share Price</t>
  </si>
  <si>
    <t>Investment Securities - Amortized Cost and Fair Value (Details) - USD ($) $ in Thousands</t>
  </si>
  <si>
    <t>12 Months Ended</t>
  </si>
  <si>
    <t>Schedule of Investments [Line Items]</t>
  </si>
  <si>
    <t>Amortized Cost</t>
  </si>
  <si>
    <t>Gross Unrealized Gains</t>
  </si>
  <si>
    <t>Gross Unrealized Losses</t>
  </si>
  <si>
    <t>Estimated Fair Value</t>
  </si>
  <si>
    <t>Other Investments [Member]</t>
  </si>
  <si>
    <t>US Government Agencies [Member]</t>
  </si>
  <si>
    <t>Collateralized Mortgage Backed Securities [Member]</t>
  </si>
  <si>
    <t>Corporate Debt Securities [Member]</t>
  </si>
  <si>
    <t>Investment Securities - Unrealized Losses (Details) - USD ($) $ in Thousands</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Available-for-sale Securities, Continuous Unrealized Loss Position, Fair Value, Total</t>
  </si>
  <si>
    <t>Debt Securities, Available-for-sale, Unrealized Loss Position, Accumulated Loss, Total</t>
  </si>
  <si>
    <t>Investment Securities - Contractual Maturity (Details) - USD ($) $ in Thousands</t>
  </si>
  <si>
    <t>Amounts maturing:</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 Securities - Additional information (Details) $ in Thousands</t>
  </si>
  <si>
    <t>Jun. 30, 2019USD ($)security</t>
  </si>
  <si>
    <t>Mar. 31, 2018USD ($)</t>
  </si>
  <si>
    <t>Dec. 31, 2018USD ($)security</t>
  </si>
  <si>
    <t>Securities Pledged For Repurchase Agreements [Line Items]</t>
  </si>
  <si>
    <t>Number of securities with unrealized losses | security</t>
  </si>
  <si>
    <t>Pledged Assets Separately Reported, Securities Pledged as Collateral, at Fair Value</t>
  </si>
  <si>
    <t>Proceeds from Sale and Maturity of Marketable Securities</t>
  </si>
  <si>
    <t>Available-for-sale Securities</t>
  </si>
  <si>
    <t>First Mariner Securities [Member]</t>
  </si>
  <si>
    <t>Pre-Acquisition Investment Securities [Member]</t>
  </si>
  <si>
    <t>Loans and Leases - Loan Portfolio Segment (Details) - USD ($) $ in Thousands</t>
  </si>
  <si>
    <t>Loans and Leases Receivable [Line Items]</t>
  </si>
  <si>
    <t>Loans and Leases, Net Percent</t>
  </si>
  <si>
    <t>100.00%</t>
  </si>
  <si>
    <t>Construction and Land [Member]</t>
  </si>
  <si>
    <t>6.80%</t>
  </si>
  <si>
    <t>7.50%</t>
  </si>
  <si>
    <t>Residentials First Lien [Member]</t>
  </si>
  <si>
    <t>24.20%</t>
  </si>
  <si>
    <t>23.20%</t>
  </si>
  <si>
    <t>Residential Junior Lien [Member]</t>
  </si>
  <si>
    <t>4.70%</t>
  </si>
  <si>
    <t>5.40%</t>
  </si>
  <si>
    <t>Residential Real Estate [Member]</t>
  </si>
  <si>
    <t>28.80%</t>
  </si>
  <si>
    <t>28.60%</t>
  </si>
  <si>
    <t>Commercial - Owner Occupied [Member]</t>
  </si>
  <si>
    <t>13.70%</t>
  </si>
  <si>
    <t>14.20%</t>
  </si>
  <si>
    <t>Commercial-Non-Owner Occupied [Member]</t>
  </si>
  <si>
    <t>26.00%</t>
  </si>
  <si>
    <t>25.90%</t>
  </si>
  <si>
    <t>Commercial Real Estate [Member]</t>
  </si>
  <si>
    <t>39.70%</t>
  </si>
  <si>
    <t>40.10%</t>
  </si>
  <si>
    <t>Real Estate [Member]</t>
  </si>
  <si>
    <t>75.30%</t>
  </si>
  <si>
    <t>76.20%</t>
  </si>
  <si>
    <t>Commercial Loan [Member]</t>
  </si>
  <si>
    <t>21.60%</t>
  </si>
  <si>
    <t>20.50%</t>
  </si>
  <si>
    <t>Consumer Loan [Member]</t>
  </si>
  <si>
    <t>3.00%</t>
  </si>
  <si>
    <t>3.30%</t>
  </si>
  <si>
    <t>Loans and Leases - Accretable Discount (Details) - USD ($) $ in Thousands</t>
  </si>
  <si>
    <t>Balance at beginning of period</t>
  </si>
  <si>
    <t>Balance at end of period</t>
  </si>
  <si>
    <t>Impaired Financing Receivable [Member]</t>
  </si>
  <si>
    <t>Impaired loans acquired</t>
  </si>
  <si>
    <t>Accretion of fair value discounts</t>
  </si>
  <si>
    <t>Loans and Leases - Impaired (Details) - Impaired Loans Acquired [Member] - USD ($) $ in Thousands</t>
  </si>
  <si>
    <t>Contractually Required Payments Receivable</t>
  </si>
  <si>
    <t>Carrying Amount</t>
  </si>
  <si>
    <t>Loans and Leases (Details) - USD ($) $ in Thousands</t>
  </si>
  <si>
    <t>Unamortized Loan Commitment and Origination Fees and Unamortized Discounts or Premiums</t>
  </si>
  <si>
    <t>Credit Quality Assessment - Allowance for Credit Losses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Allowance allocated to Individually Evaluated for Impairment</t>
  </si>
  <si>
    <t>Allowance allocated to Collectively Evaluated for Impairment</t>
  </si>
  <si>
    <t>Loans, Ending balance</t>
  </si>
  <si>
    <t>Loans individually evaluated for impairment</t>
  </si>
  <si>
    <t>Loans collectively evaluated for impairment</t>
  </si>
  <si>
    <t>Legacy Loans [Member]</t>
  </si>
  <si>
    <t>Construction and Land [Member] | Legacy Loans [Member]</t>
  </si>
  <si>
    <t>Residentials First Lien [Member] | Legacy Loans [Member]</t>
  </si>
  <si>
    <t>Residential Junior Lien [Member] | Legacy Loans [Member]</t>
  </si>
  <si>
    <t>Commercial - Owner Occupied [Member] | Legacy Loans [Member]</t>
  </si>
  <si>
    <t>Commercial-Non-Owner Occupied [Member] | Legacy Loans [Member]</t>
  </si>
  <si>
    <t>Commercial Loan and Leases [Member]</t>
  </si>
  <si>
    <t>Commercial Loan and Leases [Member] | Legacy Loans [Member]</t>
  </si>
  <si>
    <t>Consumer Loan [Member] | Legacy Loans [Member]</t>
  </si>
  <si>
    <t>Credit Quality Assessment - Internally Assigned Risk Assignments (Details) - USD ($) $ in Thousands</t>
  </si>
  <si>
    <t>Credit Quality Indicator [Line Items]</t>
  </si>
  <si>
    <t>Credit quality indicators</t>
  </si>
  <si>
    <t>Not Classified [Member] | Legacy Loans [Member]</t>
  </si>
  <si>
    <t>Special Mention [Member] | Legacy Loans [Member]</t>
  </si>
  <si>
    <t>Substandard [Member] | Legacy Loans [Member]</t>
  </si>
  <si>
    <t>Doubtful [Member] | Legacy Loans [Member]</t>
  </si>
  <si>
    <t>Construction and Land [Member] | Not Classified [Member] | Legacy Loans [Member]</t>
  </si>
  <si>
    <t>Construction and Land [Member] | Special Mention [Member] | Legacy Loans [Member]</t>
  </si>
  <si>
    <t>Construction and Land [Member] | Substandard [Member] | Legacy Loans [Member]</t>
  </si>
  <si>
    <t>Construction and Land [Member] | Doubtful [Member] | Legacy Loans [Member]</t>
  </si>
  <si>
    <t>Residentials First Lien [Member] | Not Classified [Member] | Legacy Loans [Member]</t>
  </si>
  <si>
    <t>Residentials First Lien [Member] | Special Mention [Member] | Legacy Loans [Member]</t>
  </si>
  <si>
    <t>Residentials First Lien [Member] | Substandard [Member] | Legacy Loans [Member]</t>
  </si>
  <si>
    <t>Residentials First Lien [Member] | Doubtful [Member] | Legacy Loans [Member]</t>
  </si>
  <si>
    <t>Residential Junior Lien [Member] | Not Classified [Member] | Legacy Loans [Member]</t>
  </si>
  <si>
    <t>Residential Junior Lien [Member] | Special Mention [Member] | Legacy Loans [Member]</t>
  </si>
  <si>
    <t>Residential Junior Lien [Member] | Substandard [Member] | Legacy Loans [Member]</t>
  </si>
  <si>
    <t>Residential Junior Lien [Member] | Doubtful [Member] | Legacy Loans [Member]</t>
  </si>
  <si>
    <t>Commercial - Owner Occupied [Member] | Not Classified [Member] | Legacy Loans [Member]</t>
  </si>
  <si>
    <t>Commercial - Owner Occupied [Member] | Special Mention [Member] | Legacy Loans [Member]</t>
  </si>
  <si>
    <t>Commercial - Owner Occupied [Member] | Substandard [Member] | Legacy Loans [Member]</t>
  </si>
  <si>
    <t>Commercial - Owner Occupied [Member] | Doubtful [Member] | Legacy Loans [Member]</t>
  </si>
  <si>
    <t>Commercial-Non-Owner Occupied [Member] | Not Classified [Member] | Legacy Loans [Member]</t>
  </si>
  <si>
    <t>Commercial-Non-Owner Occupied [Member] | Special Mention [Member] | Legacy Loans [Member]</t>
  </si>
  <si>
    <t>Commercial-Non-Owner Occupied [Member] | Substandard [Member] | Legacy Loans [Member]</t>
  </si>
  <si>
    <t>Commercial-Non-Owner Occupied [Member] | Doubtful [Member] | Legacy Loans [Member]</t>
  </si>
  <si>
    <t>Commercial Loan and Leases [Member] | Not Classified [Member] | Legacy Loans [Member]</t>
  </si>
  <si>
    <t>Commercial Loan and Leases [Member] | Special Mention [Member] | Legacy Loans [Member]</t>
  </si>
  <si>
    <t>Commercial Loan and Leases [Member] | Substandard [Member] | Legacy Loans [Member]</t>
  </si>
  <si>
    <t>Commercial Loan and Leases [Member] | Doubtful [Member] | Legacy Loans [Member]</t>
  </si>
  <si>
    <t>Consumer Loan [Member] | Not Classified [Member] | Legacy Loans [Member]</t>
  </si>
  <si>
    <t>Consumer Loan [Member] | Special Mention [Member] | Legacy Loans [Member]</t>
  </si>
  <si>
    <t>Consumer Loan [Member] | Substandard [Member] | Legacy Loans [Member]</t>
  </si>
  <si>
    <t>Consumer Loan [Member] | Doubtful [Member] | Legacy Loans [Member]</t>
  </si>
  <si>
    <t>Credit Quality Assessment - Aged Analysis of Past Due Loans (Details) - USD ($) $ in Thousands</t>
  </si>
  <si>
    <t>Financing Receivable, Recorded Investment, Past Due [Line Items]</t>
  </si>
  <si>
    <t>Loans and Leases Receivable, Net of Deferred Income, Total</t>
  </si>
  <si>
    <t>Accruing loans current</t>
  </si>
  <si>
    <t>Total past due</t>
  </si>
  <si>
    <t>Non-accrual loans</t>
  </si>
  <si>
    <t>Legacy Loans [Member] | Financing Receivables, 30 to 59 Days Past Due [Member]</t>
  </si>
  <si>
    <t>Legacy Loans [Member] | Financing Receivables, 60 to 89 Days Past Due [Member]</t>
  </si>
  <si>
    <t>Legacy Loans [Member] | Financing Receivables, Equal to Greater than 90 Days Past Due [Member]</t>
  </si>
  <si>
    <t>Construction and Land [Member] | Legacy Loans [Member] | Financing Receivables, 30 to 59 Days Past Due [Member]</t>
  </si>
  <si>
    <t>Construction and Land [Member] | Legacy Loans [Member] | Financing Receivables, 60 to 89 Days Past Due [Member]</t>
  </si>
  <si>
    <t>Construction and Land [Member] | Legacy Loans [Member] | Financing Receivables, Equal to Greater than 90 Days Past Due [Member]</t>
  </si>
  <si>
    <t>Residentials First Lien [Member] | Legacy Loans [Member] | Financing Receivables, 30 to 59 Days Past Due [Member]</t>
  </si>
  <si>
    <t>Residentials First Lien [Member] | Legacy Loans [Member] | Financing Receivables, 60 to 89 Days Past Due [Member]</t>
  </si>
  <si>
    <t>Residentials First Lien [Member] | Legacy Loans [Member] | Financing Receivables, Equal to Greater than 90 Days Past Due [Member]</t>
  </si>
  <si>
    <t>Residential Junior Lien [Member] | Legacy Loans [Member] | Financing Receivables, 30 to 59 Days Past Due [Member]</t>
  </si>
  <si>
    <t>Residential Junior Lien [Member] | Legacy Loans [Member] | Financing Receivables, 60 to 89 Days Past Due [Member]</t>
  </si>
  <si>
    <t>Residential Junior Lien [Member] | Legacy Loans [Member] | Financing Receivables, Equal to Greater than 90 Days Past Due [Member]</t>
  </si>
  <si>
    <t>Commercial - Owner Occupied [Member] | Legacy Loans [Member] | Financing Receivables, 30 to 59 Days Past Due [Member]</t>
  </si>
  <si>
    <t>Commercial - Owner Occupied [Member] | Legacy Loans [Member] | Financing Receivables, 60 to 89 Days Past Due [Member]</t>
  </si>
  <si>
    <t>Commercial - Owner Occupied [Member] | Legacy Loans [Member] | Financing Receivables, Equal to Greater than 90 Days Past Due [Member]</t>
  </si>
  <si>
    <t>Commercial-Non-Owner Occupied [Member] | Legacy Loans [Member] | Financing Receivables, 30 to 59 Days Past Due [Member]</t>
  </si>
  <si>
    <t>Commercial-Non-Owner Occupied [Member] | Legacy Loans [Member] | Financing Receivables, 60 to 89 Days Past Due [Member]</t>
  </si>
  <si>
    <t>Commercial-Non-Owner Occupied [Member] | Legacy Loans [Member] | Financing Receivables, Equal to Greater than 90 Days Past Due [Member]</t>
  </si>
  <si>
    <t>Commercial Loan and Leases [Member] | Legacy Loans [Member] | Financing Receivables, 30 to 59 Days Past Due [Member]</t>
  </si>
  <si>
    <t>Commercial Loan and Leases [Member] | Legacy Loans [Member] | Financing Receivables, 60 to 89 Days Past Due [Member]</t>
  </si>
  <si>
    <t>Commercial Loan and Leases [Member] | Legacy Loans [Member] | Financing Receivables, Equal to Greater than 90 Days Past Due [Member]</t>
  </si>
  <si>
    <t>Consumer Loan [Member] | Legacy Loans [Member] | Financing Receivables, 30 to 59 Days Past Due [Member]</t>
  </si>
  <si>
    <t>Consumer Loan [Member] | Legacy Loans [Member] | Financing Receivables, 60 to 89 Days Past Due [Member]</t>
  </si>
  <si>
    <t>Consumer Loan [Member] | Legacy Loans [Member] | Financing Receivables, Equal to Greater than 90 Days Past Due [Member]</t>
  </si>
  <si>
    <t>Credit Quality Assessment - Impaired Loans (Details) - USD ($)</t>
  </si>
  <si>
    <t>Financing Receivable, Impaired [Line Items]</t>
  </si>
  <si>
    <t>With an allowance recorded</t>
  </si>
  <si>
    <t>Related allowance</t>
  </si>
  <si>
    <t>Recorded investment</t>
  </si>
  <si>
    <t>With no related allowance recorded</t>
  </si>
  <si>
    <t>Unpaid principal</t>
  </si>
  <si>
    <t>Average balance of impaired loans</t>
  </si>
  <si>
    <t>Interest income recognized</t>
  </si>
  <si>
    <t>Credit Quality Assessment - TDR Loans (Details) $ in Thousands</t>
  </si>
  <si>
    <t>Jun. 30, 2019USD ($)loan</t>
  </si>
  <si>
    <t>Dec. 31, 2018USD ($)loan</t>
  </si>
  <si>
    <t>Trouble Debt Restructured Loans [Line Items]</t>
  </si>
  <si>
    <t>Number of Loans | loan</t>
  </si>
  <si>
    <t>Non-Accrual Status</t>
  </si>
  <si>
    <t>Accrual Status</t>
  </si>
  <si>
    <t>Total TDRs</t>
  </si>
  <si>
    <t>Residential Real Estate First Lien [Member]</t>
  </si>
  <si>
    <t>Commercial Real Estate Non Owner Occupied [Member]</t>
  </si>
  <si>
    <t>Credit Quality Assessment - TDR Modifications (Details) - USD ($) $ in Thousands</t>
  </si>
  <si>
    <t>Financing Receivable, Modifications [Line Items]</t>
  </si>
  <si>
    <t>Total troubled debt restructured loans</t>
  </si>
  <si>
    <t>Allowance for Losses on Finance Receivables [Member]</t>
  </si>
  <si>
    <t>Construction and land And Extension Or Other modification [Member]</t>
  </si>
  <si>
    <t>Construction and land And Extension Or Other modification [Member] | Allowance for Losses on Finance Receivables [Member]</t>
  </si>
  <si>
    <t>Commercial - non-owner occupied Rate modification [Member]</t>
  </si>
  <si>
    <t>Commercial - non-owner occupied Rate modification [Member] | Allowance for Losses on Finance Receivables [Member]</t>
  </si>
  <si>
    <t>Commercial Loans And Forbearances Member</t>
  </si>
  <si>
    <t>Commercial Loans And Forbearances Member | Allowance for Losses on Finance Receivables [Member]</t>
  </si>
  <si>
    <t>Residential Real Estate First Lien and Extension Or Other Modification [Member]</t>
  </si>
  <si>
    <t>Residential Real Estate First Lien and Extension Or Other Modification [Member] | Allowance for Losses on Finance Receivables [Member]</t>
  </si>
  <si>
    <t>Nonperforming Financial Instruments [Member]</t>
  </si>
  <si>
    <t>Nonperforming Financial Instruments [Member] | Construction and land And Extension Or Other modification [Member]</t>
  </si>
  <si>
    <t>Nonperforming Financial Instruments [Member] | Commercial - non-owner occupied Rate modification [Member]</t>
  </si>
  <si>
    <t>Nonperforming Financial Instruments [Member] | Commercial Loans And Forbearances Member</t>
  </si>
  <si>
    <t>Nonperforming Financial Instruments [Member] | Residential Real Estate First Lien and Extension Or Other Modification [Member]</t>
  </si>
  <si>
    <t>Performing Financial Instruments [Member]</t>
  </si>
  <si>
    <t>Performing Financial Instruments [Member] | Construction and land And Extension Or Other modification [Member]</t>
  </si>
  <si>
    <t>Performing Financial Instruments [Member] | Commercial - non-owner occupied Rate modification [Member]</t>
  </si>
  <si>
    <t>Performing Financial Instruments [Member] | Commercial Loans And Forbearances Member</t>
  </si>
  <si>
    <t>Performing Financial Instruments [Member] | Residential Real Estate First Lien and Extension Or Other Modification [Member]</t>
  </si>
  <si>
    <t>Credit Quality Assessment (Details) - USD ($) $ in Thousands</t>
  </si>
  <si>
    <t>Delinquent Loans, Outstanding Nonaccrual Status</t>
  </si>
  <si>
    <t>Non-Accrual Delinquent Loans Outstanding, Percentage</t>
  </si>
  <si>
    <t>1.20%</t>
  </si>
  <si>
    <t>1.50%</t>
  </si>
  <si>
    <t>Financing Receivable, Recorded Investment, Nonaccrual Loans</t>
  </si>
  <si>
    <t>Impaired Financing Receivable Interest Income Non Accrual Method</t>
  </si>
  <si>
    <t>Additional allowance</t>
  </si>
  <si>
    <t>Real Estate Owned, Transfer to Real Estate Owned</t>
  </si>
  <si>
    <t>Gains (Losses) on Sales of Other Real Estate</t>
  </si>
  <si>
    <t>Impaired Assets to be Disposed of by Sale Carrying Value of Asset</t>
  </si>
  <si>
    <t>First Mariner Acquisition Bank [Member]</t>
  </si>
  <si>
    <t>Mortgage Loans in Process of Foreclosure, Amount</t>
  </si>
  <si>
    <t>Derivatives and Hedging Activities (Details) - USD ($) $ in Thousands</t>
  </si>
  <si>
    <t>Interest Rate Swap with Borrowers [Member]</t>
  </si>
  <si>
    <t>Derivatives, Fair Value [Line Items]</t>
  </si>
  <si>
    <t>Notional Amount</t>
  </si>
  <si>
    <t>Estimated Fair Value Gain</t>
  </si>
  <si>
    <t>Estimated Fair Value Loss</t>
  </si>
  <si>
    <t>Interest Rate Swap with Counterparty [Member]</t>
  </si>
  <si>
    <t>Derivatives and Hedging Activities - Aggregate Value (Details) - USD ($) $ in Thousands</t>
  </si>
  <si>
    <t>Increase (Decrease) in Fair Value of Interest Rate Fair Value Hedging Instruments</t>
  </si>
  <si>
    <t>Interest Rate Swap [Member]</t>
  </si>
  <si>
    <t>Interest Rate Derivatives, at Fair Value, Net</t>
  </si>
  <si>
    <t>Goodwill and Other Intangible Assets - Goodwill (Details) - USD ($) $ in Thousands</t>
  </si>
  <si>
    <t>Goodwill and Other Intangible Assets - Intangible Assets (Details) - USD ($) $ in Thousands</t>
  </si>
  <si>
    <t>Finite-Lived Intangible Assets [Line Items]</t>
  </si>
  <si>
    <t>Net Carrying Amount</t>
  </si>
  <si>
    <t>Core Deposits [Member]</t>
  </si>
  <si>
    <t>Gross Carrying Amount</t>
  </si>
  <si>
    <t>Accumulated Amortization</t>
  </si>
  <si>
    <t>Weighted Average Remaining Life (in Years)</t>
  </si>
  <si>
    <t>4 years 2 months 12 days</t>
  </si>
  <si>
    <t>4 years 8 months 12 days</t>
  </si>
  <si>
    <t>Goodwill and Other Intangible Assets - Future Amortization (Details) - USD ($) $ in Thousands</t>
  </si>
  <si>
    <t>2018</t>
  </si>
  <si>
    <t>2020</t>
  </si>
  <si>
    <t>2021</t>
  </si>
  <si>
    <t>2022</t>
  </si>
  <si>
    <t>Thereafter</t>
  </si>
  <si>
    <t>Total amortizing intangible assets</t>
  </si>
  <si>
    <t>Goodwill and Other Intangible Assets (Details) $ in Thousands</t>
  </si>
  <si>
    <t>Mar. 31, 2019USD ($)</t>
  </si>
  <si>
    <t>Jun. 30, 2019USD ($)item</t>
  </si>
  <si>
    <t>Dec. 31, 2018USD ($)</t>
  </si>
  <si>
    <t>Number of reporting units | item</t>
  </si>
  <si>
    <t>Goodwill, Purchase Accounting Adjustments</t>
  </si>
  <si>
    <t>Leases - Operating leases (Details) - USD ($) $ in Thousands</t>
  </si>
  <si>
    <t>Jan. 01, 2019</t>
  </si>
  <si>
    <t>Operating leases ROU</t>
  </si>
  <si>
    <t>Total operating lease liabilities</t>
  </si>
  <si>
    <t>Leases - Lease expenses (Details) - USD ($) $ in Thousands</t>
  </si>
  <si>
    <t>Operating lease cost</t>
  </si>
  <si>
    <t>Sublease income</t>
  </si>
  <si>
    <t>Amortization of ROU assets</t>
  </si>
  <si>
    <t>Leases - Lease liability maturities (Details) - USD ($) $ in Thousands</t>
  </si>
  <si>
    <t>2023</t>
  </si>
  <si>
    <t>Total future lease payments</t>
  </si>
  <si>
    <t>Discount of cash flows</t>
  </si>
  <si>
    <t>Present value on net future lease payments</t>
  </si>
  <si>
    <t>Weighted average remaining term (in years)</t>
  </si>
  <si>
    <t>7 years 1 month 21 days</t>
  </si>
  <si>
    <t>Weighted average discount rate (in years)</t>
  </si>
  <si>
    <t>3.02%</t>
  </si>
  <si>
    <t>Leases - Additional information (Details) - USD ($) $ in Thousands</t>
  </si>
  <si>
    <t>Lease, Practical Expedients, Package [true false]</t>
  </si>
  <si>
    <t>Operating Lease, Right-of-Use Asset</t>
  </si>
  <si>
    <t>Operating Lease, Expense</t>
  </si>
  <si>
    <t>Operating Lease, Liability</t>
  </si>
  <si>
    <t>Lessee, Operating Lease, Renewal Term</t>
  </si>
  <si>
    <t>10 years</t>
  </si>
  <si>
    <t>Deposits (Details) - USD ($) $ in Thousands</t>
  </si>
  <si>
    <t>Noninterest-bearing demand</t>
  </si>
  <si>
    <t>Interest-bearing checking</t>
  </si>
  <si>
    <t>Money market accounts</t>
  </si>
  <si>
    <t>Savings</t>
  </si>
  <si>
    <t>Certificates of deposit $250 and over</t>
  </si>
  <si>
    <t>Certificates of deposit under $250</t>
  </si>
  <si>
    <t>Percentage of Noninterest-bearing demand</t>
  </si>
  <si>
    <t>24.00%</t>
  </si>
  <si>
    <t>Percentage of Interest-bearing checking</t>
  </si>
  <si>
    <t>11.00%</t>
  </si>
  <si>
    <t>13.00%</t>
  </si>
  <si>
    <t>Percentage of Money market accounts</t>
  </si>
  <si>
    <t>21.00%</t>
  </si>
  <si>
    <t>Percentage of Savings</t>
  </si>
  <si>
    <t>8.00%</t>
  </si>
  <si>
    <t>Percentage of Certificates of deposit $250 and over</t>
  </si>
  <si>
    <t>5.00%</t>
  </si>
  <si>
    <t>Percentage of Certificates of deposit under $250</t>
  </si>
  <si>
    <t>31.00%</t>
  </si>
  <si>
    <t>27.00%</t>
  </si>
  <si>
    <t>Percentage of Total deposits</t>
  </si>
  <si>
    <t>Stock Options and Stock Awards - Stock Options (Details) - Employee Stock Option [Member] - $ / shares</t>
  </si>
  <si>
    <t>Shares, Beginning Balance</t>
  </si>
  <si>
    <t>Shares, Granted</t>
  </si>
  <si>
    <t>Shares, Exercised</t>
  </si>
  <si>
    <t>Shares, Forfeited</t>
  </si>
  <si>
    <t>Shares, Ending Balance</t>
  </si>
  <si>
    <t>Shares, Exercisable at period end</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 at period end</t>
  </si>
  <si>
    <t>Weighted average fair value of options granted during the year</t>
  </si>
  <si>
    <t>Stock Options and Stock Awards - RSUs (Details)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Stock Awards - RSU Compensation Expense (Details) - Restricted Stock Units (RSUs) [Member] $ in Thousands</t>
  </si>
  <si>
    <t>Jun. 30, 2019USD ($)</t>
  </si>
  <si>
    <t>Employee Service Share-based Compensation, Nonvested Awards, Compensation Not yet Recognized, Share-based Awards Other than Options</t>
  </si>
  <si>
    <t>2019 [Member]</t>
  </si>
  <si>
    <t>2020 [Member]</t>
  </si>
  <si>
    <t>2021 [Member]</t>
  </si>
  <si>
    <t>2022 [Member]</t>
  </si>
  <si>
    <t>Stock Options and Stock Awards - Stock-based Compensation Expense (Details) - USD ($) $ in Thousands</t>
  </si>
  <si>
    <t>Director [Member]</t>
  </si>
  <si>
    <t>Allocated Share-based Compensation Expense</t>
  </si>
  <si>
    <t>Restricted Stock Units (RSUs) [Member]</t>
  </si>
  <si>
    <t>Stock Options and Stock Awards - Additional information (Details) - USD ($) $ / shares in Units, $ in Thousands</t>
  </si>
  <si>
    <t>Share-based Goods and Nonemployee Services Transaction, Shares Approved for Issuance</t>
  </si>
  <si>
    <t>Proceeds from Stock Options Exercised</t>
  </si>
  <si>
    <t>Share-based Compensation Arrangement by Share-based Payment Award, Options, Exercisable Fair Market Value</t>
  </si>
  <si>
    <t>Share-based Compensation Arrangement by Share-based Payment Award, Equity Instruments Other than Options, Aggregate Intrinsic Value, Outstanding</t>
  </si>
  <si>
    <t>Employee Stock Option [Member]</t>
  </si>
  <si>
    <t>Common Stock, Capital Shares Reserved for Future Issuance</t>
  </si>
  <si>
    <t>Share-based Compensation Arrangement by Share-based Payment Award, Expiration Period</t>
  </si>
  <si>
    <t>Share-based Compensation Arrangement by Share-based Payment Award, Options, Grants in Period, Gross</t>
  </si>
  <si>
    <t>Share-based Compensation Arrangement by Share-based Payment Award, Options, Vested, Number of Shares</t>
  </si>
  <si>
    <t>Benefit Plans (Details) - USD ($)</t>
  </si>
  <si>
    <t>Defined Benefit Plan Disclosure [Line Items]</t>
  </si>
  <si>
    <t>Defined Contribution Plan, Maximum Annual Contribution Per Employee, Percent</t>
  </si>
  <si>
    <t>15.00%</t>
  </si>
  <si>
    <t>Defined Contribution Plan, Maximum Annual Contribution Per Employee, Amount</t>
  </si>
  <si>
    <t>Share-based Compensation Arrangement by Share-based Payment Award, Number of Shares Authorized</t>
  </si>
  <si>
    <t>2017 Employee Stock Purchase Plan [Member]</t>
  </si>
  <si>
    <t>Supplemental Executive Retirement Plan [Member]</t>
  </si>
  <si>
    <t>Number of years</t>
  </si>
  <si>
    <t>15 years</t>
  </si>
  <si>
    <t>Defined Benefit Plan Amount To Be Received Each Year</t>
  </si>
  <si>
    <t>Defined Benefit Plan, Plan Assets, Contributions by Employer</t>
  </si>
  <si>
    <t>Maximum [Member]</t>
  </si>
  <si>
    <t>Defined Contribution Plan, Employer Matching Contribution, Percent</t>
  </si>
  <si>
    <t>4.00%</t>
  </si>
  <si>
    <t>Income (Loss) per Common Share (Details) - USD ($) $ / shares in Units, $ in Thousands</t>
  </si>
  <si>
    <t>Net income (loss) available to common stockholders (numerator)</t>
  </si>
  <si>
    <t>BASIC</t>
  </si>
  <si>
    <t>Basic average common shares outstanding (denominator)</t>
  </si>
  <si>
    <t>Basic (loss) income per common share</t>
  </si>
  <si>
    <t>DILUTED</t>
  </si>
  <si>
    <t>Average common shares outstanding</t>
  </si>
  <si>
    <t>Dilutive effect of common stock equivalents</t>
  </si>
  <si>
    <t>Diluted average common shares outstanding (denominator)</t>
  </si>
  <si>
    <t>Diluted (loss) income per common share</t>
  </si>
  <si>
    <t>Common stock equivalents outstanding that are anti-dilutive and thus excluded from calculation of diluted number of shares presented above</t>
  </si>
  <si>
    <t>Risk-Based Capital - Bancorp's and the Bank's capital (Details) - USD ($) $ in Thousands</t>
  </si>
  <si>
    <t>Dec. 31, 2015</t>
  </si>
  <si>
    <t>Jan. 31, 2015</t>
  </si>
  <si>
    <t>Compliance with Regulatory Capital Requirements under Banking Regulations [Line Items]</t>
  </si>
  <si>
    <t>Total capital (to risk-weighted assets) To be well capitalized under the FDICIA prompt corrective action provisions ratio</t>
  </si>
  <si>
    <t>Tier 1 capital (to risk-weighted assets) Actual ratio</t>
  </si>
  <si>
    <t>Tier 1 capital (to risk-weighted assets) For capital adequacy purposes ratio</t>
  </si>
  <si>
    <t>4.50%</t>
  </si>
  <si>
    <t>Tier 1 capital (to risk-weighted assets) To be well capitalized under the FDICIA prompt corrective action provisions ratio</t>
  </si>
  <si>
    <t>6.50%</t>
  </si>
  <si>
    <t>Tier 1 capital (to average assets) To be well capitalized under the FDICIA prompt corrective action provisions ratio</t>
  </si>
  <si>
    <t>Total capital (to risk-weighted assets) Actual amount</t>
  </si>
  <si>
    <t>Total capital (to risk-weighted assets) Actual ratio</t>
  </si>
  <si>
    <t>12.37%</t>
  </si>
  <si>
    <t>11.80%</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10.00%</t>
  </si>
  <si>
    <t>Common equity tier 1 capital (to risk-weighted assets) Actual amount</t>
  </si>
  <si>
    <t>Common equity tier 1 capital (to risk-weighted assets) Actual ratio</t>
  </si>
  <si>
    <t>11.87%</t>
  </si>
  <si>
    <t>11.25%</t>
  </si>
  <si>
    <t>Common equity tier 1 capital (to risk-weighted assets) For capital adequacy purposes amount</t>
  </si>
  <si>
    <t>Common equity tier 1 capital (to risk-weighted assets) For capital adequacy purposes ratio</t>
  </si>
  <si>
    <t>Common equity tier 1 capital (to risk-weighted assets) To be well capitalized under the FDICIA prompt corrective action provisions amount</t>
  </si>
  <si>
    <t>Common equity tier 1 capital (to risk-weighted assets) To be well capitalized under the FDICIA prompt corrective action provisions ratio</t>
  </si>
  <si>
    <t>Tier 1 capital (to risk-weighted assets) Actual amount</t>
  </si>
  <si>
    <t>Tier 1 capital (to risk-weighted assets) For capital adequacy purposes amount</t>
  </si>
  <si>
    <t>Tier 1 capital (to risk-weighted assets) To be well capitalized under the FDICIA prompt corrective action provisions amount</t>
  </si>
  <si>
    <t>Tier 1 capital (to average assets) Actual amount</t>
  </si>
  <si>
    <t>Tier 1 capital (to average assets) Actual ratio</t>
  </si>
  <si>
    <t>10.14%</t>
  </si>
  <si>
    <t>9.84%</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corp [Member]</t>
  </si>
  <si>
    <t>12.55%</t>
  </si>
  <si>
    <t>12.14%</t>
  </si>
  <si>
    <t>10.52%</t>
  </si>
  <si>
    <t>9.06%</t>
  </si>
  <si>
    <t>8.77%</t>
  </si>
  <si>
    <t>Risk-Based Capital - Additional information (Details) - USD ($) $ in Billions</t>
  </si>
  <si>
    <t>Minimum asset requirement</t>
  </si>
  <si>
    <t>Tier One Risk Based Capital to Risk Weighted Assets</t>
  </si>
  <si>
    <t>Risk weight percentage</t>
  </si>
  <si>
    <t>150.00%</t>
  </si>
  <si>
    <t>Credit conversion factor</t>
  </si>
  <si>
    <t>20.00%</t>
  </si>
  <si>
    <t>Tier One Risk Based Capital Required For Capital Adequacy To Risk Weighted Assets</t>
  </si>
  <si>
    <t>2.50%</t>
  </si>
  <si>
    <t>Well Capitalized Cet 1 Ratio</t>
  </si>
  <si>
    <t>Tier One Risk Based Capital Required for Capital Adequacy to Risk Weighted Assets</t>
  </si>
  <si>
    <t>Tier One Leverage Capital Required to be Well Capitalized to Average Assets</t>
  </si>
  <si>
    <t>Tier One Risk Based Capital Required to be Well Capitalized to Risk Weighted Assets</t>
  </si>
  <si>
    <t>Capital Required to be Well Capitalized to Risk Weighted Assets</t>
  </si>
  <si>
    <t>Minimum [Member]</t>
  </si>
  <si>
    <t>Bank leverage ratio</t>
  </si>
  <si>
    <t>Conversion One [Member]</t>
  </si>
  <si>
    <t>Derivative Conversion Factors</t>
  </si>
  <si>
    <t>0.00%</t>
  </si>
  <si>
    <t>Conversion Two [Member]</t>
  </si>
  <si>
    <t>Conversion Three [Member]</t>
  </si>
  <si>
    <t>50.00%</t>
  </si>
  <si>
    <t>Conversion Four [Member]</t>
  </si>
  <si>
    <t>Fair Value - Fair Value Financial Assets and Liabilities (Details) - USD ($) $ in Thousands</t>
  </si>
  <si>
    <t>Dec. 31, 2017</t>
  </si>
  <si>
    <t>Fair Value, Assets and Liabilities Measured on Recurring and Nonrecurring Basis [Line Items]</t>
  </si>
  <si>
    <t>Investment securities</t>
  </si>
  <si>
    <t>Loans held for investment</t>
  </si>
  <si>
    <t>Interest rate swap assets</t>
  </si>
  <si>
    <t>Liabilities</t>
  </si>
  <si>
    <t>Interest rate swap liabilities</t>
  </si>
  <si>
    <t>Fair Value, Measurements, Recurring [Member]</t>
  </si>
  <si>
    <t>Rate lock commitments</t>
  </si>
  <si>
    <t>Fair Value, Measurements, Recurring [Member] | US Government Agencies [Member]</t>
  </si>
  <si>
    <t>Fair Value, Measurements, Recurring [Member] | Collateralized Mortgage Backed Securities [Member]</t>
  </si>
  <si>
    <t>Fair Value, Measurements, Recurring [Member] | Other Investments [Member]</t>
  </si>
  <si>
    <t>Fair Value, Inputs, Level 2 [Member]</t>
  </si>
  <si>
    <t>Fair Value, Inputs, Level 2 [Member] | Fair Value, Measurements, Recurring [Member]</t>
  </si>
  <si>
    <t>Fair Value, Inputs, Level 2 [Member] | Fair Value, Measurements, Recurring [Member] | US Government Agencies [Member]</t>
  </si>
  <si>
    <t>Fair Value, Inputs, Level 2 [Member] | Fair Value, Measurements, Recurring [Member] | Collateralized Mortgage Backed Securities [Member]</t>
  </si>
  <si>
    <t>Fair Value, Inputs, Level 2 [Member] | Fair Value, Measurements, Recurring [Member] | Other Investments [Member]</t>
  </si>
  <si>
    <t>Fair Value, Inputs, Level 3 [Member]</t>
  </si>
  <si>
    <t>Fair Value, Inputs, Level 3 [Member] | Fair Value, Measurements, Recurring [Member]</t>
  </si>
  <si>
    <t>Fair Value - Level 3 (Details) - Fair Value, Inputs, Level 3 [Member] - USD ($) $ in Thousands</t>
  </si>
  <si>
    <t>Balance, beginning of period</t>
  </si>
  <si>
    <t>Privately held equity investment</t>
  </si>
  <si>
    <t>Net (losses) gains included in realized and unrealized gains on mortgage banking activity in noninterest income</t>
  </si>
  <si>
    <t>Balance, end of period</t>
  </si>
  <si>
    <t>Fair Value - Assets Under Fair Value Option (Details) - USD ($) $ in Thousands</t>
  </si>
  <si>
    <t>Loans held for investment Fair value</t>
  </si>
  <si>
    <t>Loans Held For Sale [Member]</t>
  </si>
  <si>
    <t>Carrying Fair Value Amount, Loans held for sale</t>
  </si>
  <si>
    <t>Aggregate Unpaid Principal, Loans held for sale</t>
  </si>
  <si>
    <t>Difference, Loans held for sale</t>
  </si>
  <si>
    <t>Loans Held For Investment [Member]</t>
  </si>
  <si>
    <t>Aggregate Unpaid Principal Loans held for Investment</t>
  </si>
  <si>
    <t>Difference, Loans held for investment</t>
  </si>
  <si>
    <t>Fair Value - Financial Assets and Liabilities on Nonrecurring Basis (Details) - USD ($) $ in Thousands</t>
  </si>
  <si>
    <t>Impaired loans</t>
  </si>
  <si>
    <t>Other Real Estate Owned [Member]</t>
  </si>
  <si>
    <t>Fair Value, Measurements, Nonrecurring [Member] | Other Real Estate Owned [Member]</t>
  </si>
  <si>
    <t>Fair Value, Measurements, Nonrecurring [Member] | Construction and Land [Member]</t>
  </si>
  <si>
    <t>Fair Value, Measurements, Nonrecurring [Member] | Residentials First Lien [Member]</t>
  </si>
  <si>
    <t>Fair Value, Measurements, Nonrecurring [Member] | Residential Junior Lien [Member]</t>
  </si>
  <si>
    <t>Fair Value, Measurements, Nonrecurring [Member] | Commercial - Owner Occupied [Member]</t>
  </si>
  <si>
    <t>Fair Value, Measurements, Nonrecurring [Member] | Commercial-Non-Owner Occupied [Member]</t>
  </si>
  <si>
    <t>Fair Value, Measurements, Nonrecurring [Member] | Commercial Loan and Leases [Member]</t>
  </si>
  <si>
    <t>Fair Value, Measurements, Nonrecurring [Member] | Consumer Loan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s First Lien [Member]</t>
  </si>
  <si>
    <t>Fair Value, Inputs, Level 3 [Member] | Fair Value, Measurements, Nonrecurring [Member] | Residential Junior Lien [Member]</t>
  </si>
  <si>
    <t>Fair Value, Inputs, Level 3 [Member] | Fair Value, Measurements, Nonrecurring [Member] | Commercial - Owner Occupied [Member]</t>
  </si>
  <si>
    <t>Fair Value, Inputs, Level 3 [Member] | Fair Value, Measurements, Nonrecurring [Member] | Commercial-Non-Owner Occupied [Member]</t>
  </si>
  <si>
    <t>Fair Value, Inputs, Level 3 [Member] | Fair Value, Measurements, Nonrecurring [Member] | Commercial Loan and Leases [Member]</t>
  </si>
  <si>
    <t>Fair Value, Inputs, Level 3 [Member] | Fair Value, Measurements, Nonrecurring [Member] | Consumer Loan [Member]</t>
  </si>
  <si>
    <t>Fair Value - Financial Instruments (Details) - USD ($) $ in Thousands</t>
  </si>
  <si>
    <t>Financial Assets</t>
  </si>
  <si>
    <t>Available for sale securities, Carrying Value</t>
  </si>
  <si>
    <t>Held to maturity securities, Carrying Value</t>
  </si>
  <si>
    <t>Nonmarketable equity securities, Carrying Value</t>
  </si>
  <si>
    <t>Loans held for sale, Carrying Value</t>
  </si>
  <si>
    <t>Loans held for investment, Carrying Value</t>
  </si>
  <si>
    <t>Rate lock commitments, Carrying Value</t>
  </si>
  <si>
    <t>Loans and leases, Carrying Value</t>
  </si>
  <si>
    <t>Interest rate swap, Carrying Value</t>
  </si>
  <si>
    <t>Available for sale securities</t>
  </si>
  <si>
    <t>Held to maturity securities</t>
  </si>
  <si>
    <t>Loans and leases, Fair value</t>
  </si>
  <si>
    <t>Interest rate swap</t>
  </si>
  <si>
    <t>Financial Liabilities</t>
  </si>
  <si>
    <t>Deposits, Carrying Value</t>
  </si>
  <si>
    <t>Short-term borrowings, Carrying Value</t>
  </si>
  <si>
    <t>Long-term borrowings, Carrying Value</t>
  </si>
  <si>
    <t>Deposits, Fair value</t>
  </si>
  <si>
    <t>Short-term borrowings, Fair value</t>
  </si>
  <si>
    <t>Long-term borrowings, Fair value</t>
  </si>
  <si>
    <t>Interest rate swap, Fair Value</t>
  </si>
  <si>
    <t>Fair Value - Additional Information (Details)</t>
  </si>
  <si>
    <t>Other Real Estate</t>
  </si>
  <si>
    <t>Impaired Financing Receivable, Related Allowance</t>
  </si>
  <si>
    <t>Other Real Estate, Period Increase (Decrease)</t>
  </si>
  <si>
    <t>Other Real Estate, Valuation Adjustments</t>
  </si>
  <si>
    <t>Selling cost (as a percent)</t>
  </si>
  <si>
    <t>Interest Rate Lock Commitments [Member] | Minimum [Member]</t>
  </si>
  <si>
    <t>Pull Through Rate</t>
  </si>
  <si>
    <t>70.00%</t>
  </si>
  <si>
    <t>Interest Rate Lock Commitments [Member] | Maximum [Member]</t>
  </si>
  <si>
    <t>80.00%</t>
  </si>
  <si>
    <t>Revenue Recognition (Details) - USD ($) $ in Thousands</t>
  </si>
  <si>
    <t>Revenue from Contract with Customer, Including Assessed Tax</t>
  </si>
  <si>
    <t>Other</t>
  </si>
  <si>
    <t>Noninterest Income</t>
  </si>
  <si>
    <t>Accounting Standards Update 2014-09 [Member]</t>
  </si>
  <si>
    <t>Noninterest Income In Scope of Topic 606 Member | Accounting Standards Update 2014-09 [Member]</t>
  </si>
  <si>
    <t>Noninterest Income out of Scope of Topic 606 Member | Accounting Standards Update 2014-09 [Member]</t>
  </si>
  <si>
    <t>Service charges on deposit accounts [Member] | Accounting Standards Update 2014-09 [Member]</t>
  </si>
  <si>
    <t>Fees and other services charges [Member] | Accounting Standards Update 2014-09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9081008</v>
      </c>
    </row>
    <row r="16" spans="1:3">
      <c r="A16" s="4" t="s">
        <v>28</v>
      </c>
      <c r="B16" s="4" t="s">
        <v>8</v>
      </c>
    </row>
    <row r="17" spans="1:3">
      <c r="A17" s="4" t="s">
        <v>29</v>
      </c>
      <c r="B17" s="4" t="s">
        <v>30</v>
      </c>
    </row>
    <row r="18" spans="1:3">
      <c r="A18" s="4" t="s">
        <v>31</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5</v>
      </c>
      <c r="B1" s="2" t="s">
        <v>1</v>
      </c>
    </row>
    <row r="2" spans="1:2">
      <c r="B2" s="2" t="s">
        <v>2</v>
      </c>
    </row>
    <row r="3" spans="1:2">
      <c r="A3" s="3" t="s">
        <v>85</v>
      </c>
    </row>
    <row r="4" spans="1:2">
      <c r="A4" s="4" t="s">
        <v>85</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4868</v>
      </c>
      <c r="C3" s="6" t="n">
        <v>100976</v>
      </c>
    </row>
    <row r="4" spans="1:3">
      <c r="A4" s="4" t="s">
        <v>36</v>
      </c>
      <c r="B4" s="5" t="n">
        <v>193</v>
      </c>
      <c r="C4" s="5" t="n">
        <v>522</v>
      </c>
    </row>
    <row r="5" spans="1:3">
      <c r="A5" s="4" t="s">
        <v>37</v>
      </c>
      <c r="B5" s="5" t="n">
        <v>125061</v>
      </c>
      <c r="C5" s="5" t="n">
        <v>101498</v>
      </c>
    </row>
    <row r="6" spans="1:3">
      <c r="A6" s="4" t="s">
        <v>38</v>
      </c>
      <c r="B6" s="5" t="n">
        <v>151685</v>
      </c>
      <c r="C6" s="5" t="n">
        <v>223858</v>
      </c>
    </row>
    <row r="7" spans="1:3">
      <c r="A7" s="4" t="s">
        <v>39</v>
      </c>
      <c r="B7" s="5" t="n">
        <v>9750</v>
      </c>
      <c r="C7" s="5" t="n">
        <v>9250</v>
      </c>
    </row>
    <row r="8" spans="1:3">
      <c r="A8" s="4" t="s">
        <v>40</v>
      </c>
      <c r="B8" s="5" t="n">
        <v>11220</v>
      </c>
      <c r="C8" s="5" t="n">
        <v>11786</v>
      </c>
    </row>
    <row r="9" spans="1:3">
      <c r="A9" s="4" t="s">
        <v>41</v>
      </c>
      <c r="B9" s="5" t="n">
        <v>37680</v>
      </c>
      <c r="C9" s="5" t="n">
        <v>21261</v>
      </c>
    </row>
    <row r="10" spans="1:3">
      <c r="A10" s="4" t="s">
        <v>42</v>
      </c>
      <c r="B10" s="5" t="n">
        <v>1701020</v>
      </c>
      <c r="C10" s="5" t="n">
        <v>1649751</v>
      </c>
    </row>
    <row r="11" spans="1:3">
      <c r="A11" s="4" t="s">
        <v>43</v>
      </c>
      <c r="B11" s="5" t="n">
        <v>-9120</v>
      </c>
      <c r="C11" s="5" t="n">
        <v>-9873</v>
      </c>
    </row>
    <row r="12" spans="1:3">
      <c r="A12" s="4" t="s">
        <v>44</v>
      </c>
      <c r="B12" s="5" t="n">
        <v>1691900</v>
      </c>
      <c r="C12" s="5" t="n">
        <v>1639878</v>
      </c>
    </row>
    <row r="13" spans="1:3">
      <c r="A13" s="4" t="s">
        <v>45</v>
      </c>
      <c r="B13" s="5" t="n">
        <v>42876</v>
      </c>
      <c r="C13" s="5" t="n">
        <v>45137</v>
      </c>
    </row>
    <row r="14" spans="1:3">
      <c r="A14" s="4" t="s">
        <v>46</v>
      </c>
      <c r="B14" s="5" t="n">
        <v>65949</v>
      </c>
      <c r="C14" s="5" t="n">
        <v>70697</v>
      </c>
    </row>
    <row r="15" spans="1:3">
      <c r="A15" s="4" t="s">
        <v>47</v>
      </c>
      <c r="B15" s="5" t="n">
        <v>9932</v>
      </c>
      <c r="C15" s="5" t="n">
        <v>11482</v>
      </c>
    </row>
    <row r="16" spans="1:3">
      <c r="A16" s="4" t="s">
        <v>48</v>
      </c>
      <c r="B16" s="5" t="n">
        <v>75060</v>
      </c>
      <c r="C16" s="5" t="n">
        <v>74153</v>
      </c>
    </row>
    <row r="17" spans="1:3">
      <c r="A17" s="4" t="s">
        <v>49</v>
      </c>
      <c r="B17" s="5" t="n">
        <v>4702</v>
      </c>
      <c r="C17" s="5" t="n">
        <v>4392</v>
      </c>
    </row>
    <row r="18" spans="1:3">
      <c r="A18" s="4" t="s">
        <v>50</v>
      </c>
      <c r="B18" s="5" t="n">
        <v>37803</v>
      </c>
      <c r="C18" s="5" t="n">
        <v>35285</v>
      </c>
    </row>
    <row r="19" spans="1:3">
      <c r="A19" s="4" t="s">
        <v>51</v>
      </c>
      <c r="B19" s="5" t="n">
        <v>32016</v>
      </c>
      <c r="C19" s="5" t="n">
        <v>17837</v>
      </c>
    </row>
    <row r="20" spans="1:3">
      <c r="A20" s="4" t="s">
        <v>52</v>
      </c>
      <c r="B20" s="5" t="n">
        <v>2295634</v>
      </c>
      <c r="C20" s="5" t="n">
        <v>2266514</v>
      </c>
    </row>
    <row r="21" spans="1:3">
      <c r="A21" s="3" t="s">
        <v>53</v>
      </c>
    </row>
    <row r="22" spans="1:3">
      <c r="A22" s="4" t="s">
        <v>54</v>
      </c>
      <c r="B22" s="5" t="n">
        <v>422117</v>
      </c>
      <c r="C22" s="5" t="n">
        <v>429200</v>
      </c>
    </row>
    <row r="23" spans="1:3">
      <c r="A23" s="4" t="s">
        <v>55</v>
      </c>
      <c r="B23" s="5" t="n">
        <v>1295099</v>
      </c>
      <c r="C23" s="5" t="n">
        <v>1256606</v>
      </c>
    </row>
    <row r="24" spans="1:3">
      <c r="A24" s="4" t="s">
        <v>56</v>
      </c>
      <c r="B24" s="5" t="n">
        <v>1717216</v>
      </c>
      <c r="C24" s="5" t="n">
        <v>1685806</v>
      </c>
    </row>
    <row r="25" spans="1:3">
      <c r="A25" s="4" t="s">
        <v>57</v>
      </c>
      <c r="B25" s="5" t="n">
        <v>220669</v>
      </c>
      <c r="C25" s="5" t="n">
        <v>134576</v>
      </c>
    </row>
    <row r="26" spans="1:3">
      <c r="A26" s="4" t="s">
        <v>58</v>
      </c>
      <c r="B26" s="5" t="n">
        <v>28142</v>
      </c>
      <c r="C26" s="5" t="n">
        <v>142077</v>
      </c>
    </row>
    <row r="27" spans="1:3">
      <c r="A27" s="4" t="s">
        <v>59</v>
      </c>
      <c r="B27" s="5" t="n">
        <v>26080</v>
      </c>
      <c r="C27" s="5" t="n">
        <v>9372</v>
      </c>
    </row>
    <row r="28" spans="1:3">
      <c r="A28" s="4" t="s">
        <v>60</v>
      </c>
      <c r="B28" s="5" t="n">
        <v>1992107</v>
      </c>
      <c r="C28" s="5" t="n">
        <v>1971831</v>
      </c>
    </row>
    <row r="29" spans="1:3">
      <c r="A29" s="4" t="s">
        <v>61</v>
      </c>
      <c r="B29" s="4" t="s">
        <v>62</v>
      </c>
      <c r="C29" s="4" t="s">
        <v>62</v>
      </c>
    </row>
    <row r="30" spans="1:3">
      <c r="A30" s="3" t="s">
        <v>63</v>
      </c>
    </row>
    <row r="31" spans="1:3">
      <c r="A31" s="4" t="s">
        <v>64</v>
      </c>
      <c r="B31" s="5" t="n">
        <v>191</v>
      </c>
      <c r="C31" s="5" t="n">
        <v>190</v>
      </c>
    </row>
    <row r="32" spans="1:3">
      <c r="A32" s="4" t="s">
        <v>65</v>
      </c>
      <c r="B32" s="5" t="n">
        <v>276218</v>
      </c>
      <c r="C32" s="5" t="n">
        <v>275843</v>
      </c>
    </row>
    <row r="33" spans="1:3">
      <c r="A33" s="4" t="s">
        <v>66</v>
      </c>
      <c r="B33" s="5" t="n">
        <v>24621</v>
      </c>
      <c r="C33" s="5" t="n">
        <v>18277</v>
      </c>
    </row>
    <row r="34" spans="1:3">
      <c r="A34" s="4" t="s">
        <v>67</v>
      </c>
      <c r="B34" s="5" t="n">
        <v>2497</v>
      </c>
      <c r="C34" s="5" t="n">
        <v>373</v>
      </c>
    </row>
    <row r="35" spans="1:3">
      <c r="A35" s="4" t="s">
        <v>68</v>
      </c>
      <c r="B35" s="5" t="n">
        <v>303527</v>
      </c>
      <c r="C35" s="5" t="n">
        <v>294683</v>
      </c>
    </row>
    <row r="36" spans="1:3">
      <c r="A36" s="4" t="s">
        <v>69</v>
      </c>
      <c r="B36" s="6" t="n">
        <v>2295634</v>
      </c>
      <c r="C36" s="6" t="n">
        <v>2266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0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3</v>
      </c>
    </row>
    <row r="2" spans="1:3">
      <c r="A2" s="3" t="s">
        <v>71</v>
      </c>
    </row>
    <row r="3" spans="1:3">
      <c r="A3" s="4" t="s">
        <v>72</v>
      </c>
      <c r="B3" s="7" t="n">
        <v>0.01</v>
      </c>
      <c r="C3" s="7" t="n">
        <v>0.01</v>
      </c>
    </row>
    <row r="4" spans="1:3">
      <c r="A4" s="4" t="s">
        <v>73</v>
      </c>
      <c r="B4" s="5" t="n">
        <v>20000000</v>
      </c>
      <c r="C4" s="5" t="n">
        <v>20000000</v>
      </c>
    </row>
    <row r="5" spans="1:3">
      <c r="A5" s="4" t="s">
        <v>74</v>
      </c>
      <c r="B5" s="5" t="n">
        <v>19063080</v>
      </c>
      <c r="C5" s="5" t="n">
        <v>19039347</v>
      </c>
    </row>
    <row r="6" spans="1:3">
      <c r="A6" s="4" t="s">
        <v>75</v>
      </c>
      <c r="B6" s="5" t="n">
        <v>19063080</v>
      </c>
      <c r="C6" s="5" t="n">
        <v>19039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3" t="s">
        <v>8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25</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1"/>
    <col customWidth="1" max="6" min="6" width="21"/>
    <col customWidth="1" max="7" min="7" width="30"/>
  </cols>
  <sheetData>
    <row r="1" spans="1:7">
      <c r="A1" s="1" t="s">
        <v>329</v>
      </c>
      <c r="B1" s="2" t="s">
        <v>330</v>
      </c>
      <c r="C1" s="2" t="s">
        <v>331</v>
      </c>
      <c r="D1" s="2" t="s">
        <v>332</v>
      </c>
      <c r="E1" s="2" t="s">
        <v>333</v>
      </c>
      <c r="F1" s="2" t="s">
        <v>334</v>
      </c>
      <c r="G1" s="2" t="s">
        <v>335</v>
      </c>
    </row>
    <row r="2" spans="1:7">
      <c r="A2" s="3" t="s">
        <v>336</v>
      </c>
    </row>
    <row r="3" spans="1:7">
      <c r="A3" s="4" t="s">
        <v>337</v>
      </c>
      <c r="E3" s="5" t="n">
        <v>1</v>
      </c>
    </row>
    <row r="4" spans="1:7">
      <c r="A4" s="4" t="s">
        <v>338</v>
      </c>
      <c r="B4" s="4" t="s">
        <v>339</v>
      </c>
    </row>
    <row r="5" spans="1:7">
      <c r="A5" s="4" t="s">
        <v>340</v>
      </c>
      <c r="B5" s="6" t="n">
        <v>25000000</v>
      </c>
    </row>
    <row r="6" spans="1:7">
      <c r="A6" s="4" t="s">
        <v>341</v>
      </c>
      <c r="B6" s="6" t="n">
        <v>100</v>
      </c>
    </row>
    <row r="7" spans="1:7">
      <c r="A7" s="4" t="s">
        <v>342</v>
      </c>
      <c r="E7" s="8" t="n">
        <v>1.6624</v>
      </c>
    </row>
    <row r="8" spans="1:7">
      <c r="A8" s="4" t="s">
        <v>343</v>
      </c>
      <c r="F8" s="6" t="n">
        <v>-29285000</v>
      </c>
    </row>
    <row r="9" spans="1:7">
      <c r="A9" s="4" t="s">
        <v>344</v>
      </c>
      <c r="F9" s="5" t="n">
        <v>164578000</v>
      </c>
    </row>
    <row r="10" spans="1:7">
      <c r="A10" s="4" t="s">
        <v>345</v>
      </c>
      <c r="D10" s="6" t="n">
        <v>18</v>
      </c>
    </row>
    <row r="11" spans="1:7">
      <c r="A11" s="4" t="s">
        <v>346</v>
      </c>
      <c r="E11" s="6" t="n">
        <v>62000</v>
      </c>
      <c r="F11" s="6" t="n">
        <v>101000</v>
      </c>
    </row>
    <row r="12" spans="1:7">
      <c r="A12" s="4" t="s">
        <v>347</v>
      </c>
    </row>
    <row r="13" spans="1:7">
      <c r="A13" s="3" t="s">
        <v>336</v>
      </c>
    </row>
    <row r="14" spans="1:7">
      <c r="A14" s="4" t="s">
        <v>337</v>
      </c>
      <c r="G14" s="5" t="n">
        <v>7</v>
      </c>
    </row>
    <row r="15" spans="1:7">
      <c r="A15" s="4" t="s">
        <v>348</v>
      </c>
      <c r="G15" s="5" t="n">
        <v>6</v>
      </c>
    </row>
    <row r="16" spans="1:7">
      <c r="A16" s="4" t="s">
        <v>349</v>
      </c>
      <c r="G16" s="5" t="n">
        <v>3</v>
      </c>
    </row>
    <row r="17" spans="1:7">
      <c r="A17" s="4" t="s">
        <v>350</v>
      </c>
      <c r="G17" s="5" t="n">
        <v>2</v>
      </c>
    </row>
    <row r="18" spans="1:7">
      <c r="A18" s="4" t="s">
        <v>351</v>
      </c>
    </row>
    <row r="19" spans="1:7">
      <c r="A19" s="3" t="s">
        <v>336</v>
      </c>
    </row>
    <row r="20" spans="1:7">
      <c r="A20" s="4" t="s">
        <v>352</v>
      </c>
      <c r="D20" s="5" t="n">
        <v>9143222</v>
      </c>
    </row>
    <row r="21" spans="1:7">
      <c r="A21" s="4" t="s">
        <v>350</v>
      </c>
      <c r="D21" s="8" t="n">
        <v>1.6624</v>
      </c>
    </row>
    <row r="22" spans="1:7">
      <c r="A22" s="4" t="s">
        <v>353</v>
      </c>
      <c r="D22" s="6" t="n">
        <v>173800000</v>
      </c>
      <c r="E22" s="6" t="n">
        <v>173823000</v>
      </c>
    </row>
    <row r="23" spans="1:7">
      <c r="A23" s="4" t="s">
        <v>343</v>
      </c>
      <c r="C23" s="6" t="n">
        <v>9200000</v>
      </c>
    </row>
    <row r="24" spans="1:7">
      <c r="A24" s="4" t="s">
        <v>354</v>
      </c>
      <c r="C24" s="5" t="n">
        <v>9143222</v>
      </c>
    </row>
    <row r="25" spans="1:7">
      <c r="A25" s="4" t="s">
        <v>344</v>
      </c>
      <c r="C25" s="6" t="n">
        <v>164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55</v>
      </c>
      <c r="B1" s="2" t="s">
        <v>356</v>
      </c>
      <c r="C1" s="2" t="s">
        <v>2</v>
      </c>
      <c r="D1" s="2" t="s">
        <v>33</v>
      </c>
    </row>
    <row r="2" spans="1:4">
      <c r="A2" s="3" t="s">
        <v>357</v>
      </c>
    </row>
    <row r="3" spans="1:4">
      <c r="A3" s="4" t="s">
        <v>358</v>
      </c>
      <c r="C3" s="6" t="n">
        <v>65949</v>
      </c>
      <c r="D3" s="6" t="n">
        <v>70697</v>
      </c>
    </row>
    <row r="4" spans="1:4">
      <c r="A4" s="4" t="s">
        <v>351</v>
      </c>
    </row>
    <row r="5" spans="1:4">
      <c r="A5" s="3" t="s">
        <v>359</v>
      </c>
    </row>
    <row r="6" spans="1:4">
      <c r="A6" s="4" t="s">
        <v>360</v>
      </c>
      <c r="B6" s="6" t="n">
        <v>9200</v>
      </c>
      <c r="C6" s="5" t="n">
        <v>9245</v>
      </c>
    </row>
    <row r="7" spans="1:4">
      <c r="A7" s="4" t="s">
        <v>361</v>
      </c>
      <c r="B7" s="5" t="n">
        <v>164600</v>
      </c>
      <c r="C7" s="5" t="n">
        <v>164578</v>
      </c>
    </row>
    <row r="8" spans="1:4">
      <c r="A8" s="4" t="s">
        <v>362</v>
      </c>
      <c r="B8" s="5" t="n">
        <v>173800</v>
      </c>
      <c r="C8" s="5" t="n">
        <v>173823</v>
      </c>
    </row>
    <row r="9" spans="1:4">
      <c r="A9" s="3" t="s">
        <v>363</v>
      </c>
    </row>
    <row r="10" spans="1:4">
      <c r="A10" s="4" t="s">
        <v>364</v>
      </c>
      <c r="C10" s="5" t="n">
        <v>38889</v>
      </c>
    </row>
    <row r="11" spans="1:4">
      <c r="A11" s="4" t="s">
        <v>365</v>
      </c>
      <c r="C11" s="5" t="n">
        <v>3920</v>
      </c>
    </row>
    <row r="12" spans="1:4">
      <c r="A12" s="4" t="s">
        <v>366</v>
      </c>
      <c r="C12" s="5" t="n">
        <v>130302</v>
      </c>
    </row>
    <row r="13" spans="1:4">
      <c r="A13" s="4" t="s">
        <v>367</v>
      </c>
      <c r="C13" s="5" t="n">
        <v>28189</v>
      </c>
    </row>
    <row r="14" spans="1:4">
      <c r="A14" s="4" t="s">
        <v>368</v>
      </c>
      <c r="C14" s="5" t="n">
        <v>664338</v>
      </c>
    </row>
    <row r="15" spans="1:4">
      <c r="A15" s="4" t="s">
        <v>369</v>
      </c>
      <c r="C15" s="5" t="n">
        <v>3023</v>
      </c>
    </row>
    <row r="16" spans="1:4">
      <c r="A16" s="4" t="s">
        <v>370</v>
      </c>
      <c r="C16" s="5" t="n">
        <v>124797</v>
      </c>
    </row>
    <row r="17" spans="1:4">
      <c r="A17" s="4" t="s">
        <v>47</v>
      </c>
      <c r="C17" s="5" t="n">
        <v>12588</v>
      </c>
    </row>
    <row r="18" spans="1:4">
      <c r="A18" s="4" t="s">
        <v>371</v>
      </c>
      <c r="C18" s="5" t="n">
        <v>1006046</v>
      </c>
    </row>
    <row r="19" spans="1:4">
      <c r="A19" s="3" t="s">
        <v>357</v>
      </c>
    </row>
    <row r="20" spans="1:4">
      <c r="A20" s="4" t="s">
        <v>85</v>
      </c>
      <c r="C20" s="5" t="n">
        <v>706435</v>
      </c>
    </row>
    <row r="21" spans="1:4">
      <c r="A21" s="4" t="s">
        <v>372</v>
      </c>
      <c r="C21" s="5" t="n">
        <v>185020</v>
      </c>
    </row>
    <row r="22" spans="1:4">
      <c r="A22" s="4" t="s">
        <v>59</v>
      </c>
      <c r="C22" s="5" t="n">
        <v>6114</v>
      </c>
    </row>
    <row r="23" spans="1:4">
      <c r="A23" s="4" t="s">
        <v>373</v>
      </c>
      <c r="C23" s="5" t="n">
        <v>897569</v>
      </c>
    </row>
    <row r="24" spans="1:4">
      <c r="A24" s="4" t="s">
        <v>374</v>
      </c>
      <c r="C24" s="5" t="n">
        <v>108477</v>
      </c>
    </row>
    <row r="25" spans="1:4">
      <c r="A25" s="4" t="s">
        <v>375</v>
      </c>
      <c r="B25" s="6" t="n">
        <v>173800</v>
      </c>
      <c r="C25" s="5" t="n">
        <v>173823</v>
      </c>
    </row>
    <row r="26" spans="1:4">
      <c r="A26" s="4" t="s">
        <v>358</v>
      </c>
      <c r="C26" s="6" t="n">
        <v>65346</v>
      </c>
      <c r="D26" s="6" t="n">
        <v>70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77</v>
      </c>
      <c r="C1" s="2" t="s">
        <v>1</v>
      </c>
    </row>
    <row r="2" spans="1:3">
      <c r="B2" s="2" t="s">
        <v>78</v>
      </c>
      <c r="C2" s="2" t="s">
        <v>78</v>
      </c>
    </row>
    <row r="3" spans="1:3">
      <c r="A3" s="3" t="s">
        <v>377</v>
      </c>
    </row>
    <row r="4" spans="1:3">
      <c r="A4" s="4" t="s">
        <v>378</v>
      </c>
      <c r="B4" s="6" t="n">
        <v>17064</v>
      </c>
      <c r="C4" s="6" t="n">
        <v>32953</v>
      </c>
    </row>
    <row r="5" spans="1:3">
      <c r="A5" s="4" t="s">
        <v>379</v>
      </c>
      <c r="B5" s="5" t="n">
        <v>5617</v>
      </c>
      <c r="C5" s="5" t="n">
        <v>12351</v>
      </c>
    </row>
    <row r="6" spans="1:3">
      <c r="A6" s="4" t="s">
        <v>380</v>
      </c>
      <c r="B6" s="5" t="n">
        <v>20190</v>
      </c>
      <c r="C6" s="5" t="n">
        <v>41304</v>
      </c>
    </row>
    <row r="7" spans="1:3">
      <c r="A7" s="4" t="s">
        <v>381</v>
      </c>
      <c r="B7" s="6" t="n">
        <v>1805</v>
      </c>
      <c r="C7" s="6" t="n">
        <v>2899</v>
      </c>
    </row>
    <row r="8" spans="1:3">
      <c r="A8" s="4" t="s">
        <v>382</v>
      </c>
      <c r="B8" s="6" t="n">
        <v>100</v>
      </c>
      <c r="C8" s="6" t="n">
        <v>1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1131</v>
      </c>
      <c r="C4" s="6" t="n">
        <v>19788</v>
      </c>
      <c r="D4" s="6" t="n">
        <v>41697</v>
      </c>
      <c r="E4" s="6" t="n">
        <v>33366</v>
      </c>
    </row>
    <row r="5" spans="1:5">
      <c r="A5" s="4" t="s">
        <v>81</v>
      </c>
      <c r="B5" s="5" t="n">
        <v>1740</v>
      </c>
      <c r="C5" s="5" t="n">
        <v>1116</v>
      </c>
      <c r="D5" s="5" t="n">
        <v>3596</v>
      </c>
      <c r="E5" s="5" t="n">
        <v>1684</v>
      </c>
    </row>
    <row r="6" spans="1:5">
      <c r="A6" s="4" t="s">
        <v>82</v>
      </c>
      <c r="B6" s="5" t="n">
        <v>274</v>
      </c>
      <c r="C6" s="5" t="n">
        <v>261</v>
      </c>
      <c r="D6" s="5" t="n">
        <v>636</v>
      </c>
      <c r="E6" s="5" t="n">
        <v>475</v>
      </c>
    </row>
    <row r="7" spans="1:5">
      <c r="A7" s="4" t="s">
        <v>83</v>
      </c>
      <c r="B7" s="5" t="n">
        <v>23145</v>
      </c>
      <c r="C7" s="5" t="n">
        <v>21165</v>
      </c>
      <c r="D7" s="5" t="n">
        <v>45929</v>
      </c>
      <c r="E7" s="5" t="n">
        <v>35525</v>
      </c>
    </row>
    <row r="8" spans="1:5">
      <c r="A8" s="3" t="s">
        <v>84</v>
      </c>
    </row>
    <row r="9" spans="1:5">
      <c r="A9" s="4" t="s">
        <v>85</v>
      </c>
      <c r="B9" s="5" t="n">
        <v>4004</v>
      </c>
      <c r="C9" s="5" t="n">
        <v>1729</v>
      </c>
      <c r="D9" s="5" t="n">
        <v>7568</v>
      </c>
      <c r="E9" s="5" t="n">
        <v>3079</v>
      </c>
    </row>
    <row r="10" spans="1:5">
      <c r="A10" s="4" t="s">
        <v>57</v>
      </c>
      <c r="B10" s="5" t="n">
        <v>754</v>
      </c>
      <c r="C10" s="5" t="n">
        <v>717</v>
      </c>
      <c r="D10" s="5" t="n">
        <v>1335</v>
      </c>
      <c r="E10" s="5" t="n">
        <v>1407</v>
      </c>
    </row>
    <row r="11" spans="1:5">
      <c r="A11" s="4" t="s">
        <v>58</v>
      </c>
      <c r="B11" s="5" t="n">
        <v>1033</v>
      </c>
      <c r="C11" s="5" t="n">
        <v>839</v>
      </c>
      <c r="D11" s="5" t="n">
        <v>2198</v>
      </c>
      <c r="E11" s="5" t="n">
        <v>1011</v>
      </c>
    </row>
    <row r="12" spans="1:5">
      <c r="A12" s="4" t="s">
        <v>86</v>
      </c>
      <c r="B12" s="5" t="n">
        <v>5791</v>
      </c>
      <c r="C12" s="5" t="n">
        <v>3285</v>
      </c>
      <c r="D12" s="5" t="n">
        <v>11101</v>
      </c>
      <c r="E12" s="5" t="n">
        <v>5497</v>
      </c>
    </row>
    <row r="13" spans="1:5">
      <c r="A13" s="4" t="s">
        <v>87</v>
      </c>
      <c r="B13" s="5" t="n">
        <v>17354</v>
      </c>
      <c r="C13" s="5" t="n">
        <v>17880</v>
      </c>
      <c r="D13" s="5" t="n">
        <v>34828</v>
      </c>
      <c r="E13" s="5" t="n">
        <v>30028</v>
      </c>
    </row>
    <row r="14" spans="1:5">
      <c r="A14" s="4" t="s">
        <v>88</v>
      </c>
      <c r="B14" s="5" t="n">
        <v>1110</v>
      </c>
      <c r="C14" s="5" t="n">
        <v>1425</v>
      </c>
      <c r="D14" s="5" t="n">
        <v>2835</v>
      </c>
      <c r="E14" s="5" t="n">
        <v>2545</v>
      </c>
    </row>
    <row r="15" spans="1:5">
      <c r="A15" s="4" t="s">
        <v>89</v>
      </c>
      <c r="B15" s="5" t="n">
        <v>16244</v>
      </c>
      <c r="C15" s="5" t="n">
        <v>16455</v>
      </c>
      <c r="D15" s="5" t="n">
        <v>31993</v>
      </c>
      <c r="E15" s="5" t="n">
        <v>27483</v>
      </c>
    </row>
    <row r="16" spans="1:5">
      <c r="A16" s="3" t="s">
        <v>90</v>
      </c>
    </row>
    <row r="17" spans="1:5">
      <c r="A17" s="4" t="s">
        <v>91</v>
      </c>
      <c r="B17" s="5" t="n">
        <v>684</v>
      </c>
      <c r="C17" s="5" t="n">
        <v>590</v>
      </c>
      <c r="D17" s="5" t="n">
        <v>1311</v>
      </c>
      <c r="E17" s="5" t="n">
        <v>916</v>
      </c>
    </row>
    <row r="18" spans="1:5">
      <c r="A18" s="4" t="s">
        <v>92</v>
      </c>
      <c r="B18" s="5" t="n">
        <v>2308</v>
      </c>
      <c r="C18" s="5" t="n">
        <v>1623</v>
      </c>
      <c r="D18" s="5" t="n">
        <v>3793</v>
      </c>
      <c r="E18" s="5" t="n">
        <v>3439</v>
      </c>
    </row>
    <row r="19" spans="1:5">
      <c r="A19" s="4" t="s">
        <v>93</v>
      </c>
      <c r="B19" s="5" t="n">
        <v>658</v>
      </c>
      <c r="D19" s="5" t="n">
        <v>658</v>
      </c>
      <c r="E19" s="5" t="n">
        <v>-139</v>
      </c>
    </row>
    <row r="20" spans="1:5">
      <c r="A20" s="4" t="s">
        <v>94</v>
      </c>
      <c r="B20" s="5" t="n">
        <v>-83</v>
      </c>
      <c r="D20" s="5" t="n">
        <v>-83</v>
      </c>
    </row>
    <row r="21" spans="1:5">
      <c r="A21" s="4" t="s">
        <v>95</v>
      </c>
      <c r="B21" s="5" t="n">
        <v>460</v>
      </c>
      <c r="C21" s="5" t="n">
        <v>420</v>
      </c>
      <c r="D21" s="5" t="n">
        <v>907</v>
      </c>
      <c r="E21" s="5" t="n">
        <v>705</v>
      </c>
    </row>
    <row r="22" spans="1:5">
      <c r="A22" s="4" t="s">
        <v>96</v>
      </c>
      <c r="B22" s="5" t="n">
        <v>995</v>
      </c>
      <c r="C22" s="5" t="n">
        <v>2059</v>
      </c>
      <c r="D22" s="5" t="n">
        <v>2038</v>
      </c>
      <c r="E22" s="5" t="n">
        <v>3925</v>
      </c>
    </row>
    <row r="23" spans="1:5">
      <c r="A23" s="4" t="s">
        <v>97</v>
      </c>
      <c r="B23" s="5" t="n">
        <v>819</v>
      </c>
      <c r="C23" s="5" t="n">
        <v>925</v>
      </c>
      <c r="D23" s="5" t="n">
        <v>1752</v>
      </c>
      <c r="E23" s="5" t="n">
        <v>1475</v>
      </c>
    </row>
    <row r="24" spans="1:5">
      <c r="A24" s="4" t="s">
        <v>98</v>
      </c>
      <c r="B24" s="5" t="n">
        <v>5841</v>
      </c>
      <c r="C24" s="5" t="n">
        <v>5617</v>
      </c>
      <c r="D24" s="5" t="n">
        <v>10376</v>
      </c>
      <c r="E24" s="5" t="n">
        <v>10321</v>
      </c>
    </row>
    <row r="25" spans="1:5">
      <c r="A25" s="3" t="s">
        <v>99</v>
      </c>
    </row>
    <row r="26" spans="1:5">
      <c r="A26" s="4" t="s">
        <v>100</v>
      </c>
      <c r="B26" s="5" t="n">
        <v>8272</v>
      </c>
      <c r="C26" s="5" t="n">
        <v>9911</v>
      </c>
      <c r="D26" s="5" t="n">
        <v>16306</v>
      </c>
      <c r="E26" s="5" t="n">
        <v>17480</v>
      </c>
    </row>
    <row r="27" spans="1:5">
      <c r="A27" s="4" t="s">
        <v>101</v>
      </c>
      <c r="B27" s="5" t="n">
        <v>5183</v>
      </c>
      <c r="C27" s="5" t="n">
        <v>2617</v>
      </c>
      <c r="D27" s="5" t="n">
        <v>6754</v>
      </c>
      <c r="E27" s="5" t="n">
        <v>4167</v>
      </c>
    </row>
    <row r="28" spans="1:5">
      <c r="A28" s="4" t="s">
        <v>102</v>
      </c>
      <c r="B28" s="5" t="n">
        <v>767</v>
      </c>
      <c r="C28" s="5" t="n">
        <v>863</v>
      </c>
      <c r="D28" s="5" t="n">
        <v>1551</v>
      </c>
      <c r="E28" s="5" t="n">
        <v>1222</v>
      </c>
    </row>
    <row r="29" spans="1:5">
      <c r="A29" s="4" t="s">
        <v>103</v>
      </c>
      <c r="B29" s="5" t="n">
        <v>484</v>
      </c>
      <c r="C29" s="5" t="n">
        <v>1104</v>
      </c>
      <c r="D29" s="5" t="n">
        <v>941</v>
      </c>
      <c r="E29" s="5" t="n">
        <v>2109</v>
      </c>
    </row>
    <row r="30" spans="1:5">
      <c r="A30" s="4" t="s">
        <v>104</v>
      </c>
      <c r="B30" s="5" t="n">
        <v>718</v>
      </c>
      <c r="C30" s="5" t="n">
        <v>717</v>
      </c>
      <c r="D30" s="5" t="n">
        <v>1503</v>
      </c>
      <c r="E30" s="5" t="n">
        <v>1023</v>
      </c>
    </row>
    <row r="31" spans="1:5">
      <c r="A31" s="4" t="s">
        <v>105</v>
      </c>
      <c r="B31" s="5" t="n">
        <v>1147</v>
      </c>
      <c r="C31" s="5" t="n">
        <v>1047</v>
      </c>
      <c r="D31" s="5" t="n">
        <v>2525</v>
      </c>
      <c r="E31" s="5" t="n">
        <v>1648</v>
      </c>
    </row>
    <row r="32" spans="1:5">
      <c r="A32" s="4" t="s">
        <v>106</v>
      </c>
      <c r="C32" s="5" t="n">
        <v>5698</v>
      </c>
      <c r="E32" s="5" t="n">
        <v>15673</v>
      </c>
    </row>
    <row r="33" spans="1:5">
      <c r="A33" s="4" t="s">
        <v>107</v>
      </c>
      <c r="B33" s="5" t="n">
        <v>281</v>
      </c>
      <c r="C33" s="5" t="n">
        <v>261</v>
      </c>
      <c r="D33" s="5" t="n">
        <v>568</v>
      </c>
      <c r="E33" s="5" t="n">
        <v>414</v>
      </c>
    </row>
    <row r="34" spans="1:5">
      <c r="A34" s="4" t="s">
        <v>49</v>
      </c>
      <c r="B34" s="5" t="n">
        <v>104</v>
      </c>
      <c r="C34" s="5" t="n">
        <v>-3</v>
      </c>
      <c r="D34" s="5" t="n">
        <v>131</v>
      </c>
      <c r="E34" s="5" t="n">
        <v>19</v>
      </c>
    </row>
    <row r="35" spans="1:5">
      <c r="A35" s="4" t="s">
        <v>108</v>
      </c>
      <c r="B35" s="5" t="n">
        <v>700</v>
      </c>
      <c r="C35" s="5" t="n">
        <v>1309</v>
      </c>
      <c r="D35" s="5" t="n">
        <v>1220</v>
      </c>
      <c r="E35" s="5" t="n">
        <v>2252</v>
      </c>
    </row>
    <row r="36" spans="1:5">
      <c r="A36" s="4" t="s">
        <v>109</v>
      </c>
      <c r="B36" s="5" t="n">
        <v>1798</v>
      </c>
      <c r="C36" s="5" t="n">
        <v>1616</v>
      </c>
      <c r="D36" s="5" t="n">
        <v>2812</v>
      </c>
      <c r="E36" s="5" t="n">
        <v>2285</v>
      </c>
    </row>
    <row r="37" spans="1:5">
      <c r="A37" s="4" t="s">
        <v>110</v>
      </c>
      <c r="B37" s="5" t="n">
        <v>19454</v>
      </c>
      <c r="C37" s="5" t="n">
        <v>25140</v>
      </c>
      <c r="D37" s="5" t="n">
        <v>34311</v>
      </c>
      <c r="E37" s="5" t="n">
        <v>48292</v>
      </c>
    </row>
    <row r="38" spans="1:5">
      <c r="A38" s="4" t="s">
        <v>111</v>
      </c>
      <c r="B38" s="5" t="n">
        <v>2631</v>
      </c>
      <c r="C38" s="5" t="n">
        <v>-3068</v>
      </c>
      <c r="D38" s="5" t="n">
        <v>8058</v>
      </c>
      <c r="E38" s="5" t="n">
        <v>-10488</v>
      </c>
    </row>
    <row r="39" spans="1:5">
      <c r="A39" s="4" t="s">
        <v>112</v>
      </c>
      <c r="B39" s="5" t="n">
        <v>543</v>
      </c>
      <c r="C39" s="5" t="n">
        <v>-791</v>
      </c>
      <c r="D39" s="5" t="n">
        <v>1714</v>
      </c>
      <c r="E39" s="5" t="n">
        <v>-2535</v>
      </c>
    </row>
    <row r="40" spans="1:5">
      <c r="A40" s="4" t="s">
        <v>113</v>
      </c>
      <c r="B40" s="6" t="n">
        <v>2088</v>
      </c>
      <c r="C40" s="6" t="n">
        <v>-2277</v>
      </c>
      <c r="D40" s="6" t="n">
        <v>6344</v>
      </c>
      <c r="E40" s="6" t="n">
        <v>-7953</v>
      </c>
    </row>
    <row r="41" spans="1:5">
      <c r="A41" s="3" t="s">
        <v>114</v>
      </c>
    </row>
    <row r="42" spans="1:5">
      <c r="A42" s="4" t="s">
        <v>115</v>
      </c>
      <c r="B42" s="7" t="n">
        <v>0.11</v>
      </c>
      <c r="C42" s="7" t="n">
        <v>-0.12</v>
      </c>
      <c r="D42" s="7" t="n">
        <v>0.33</v>
      </c>
      <c r="E42" s="7" t="n">
        <v>-0.5</v>
      </c>
    </row>
    <row r="43" spans="1:5">
      <c r="A43" s="4" t="s">
        <v>116</v>
      </c>
      <c r="B43" s="7" t="n">
        <v>0.11</v>
      </c>
      <c r="C43" s="7" t="n">
        <v>-0.12</v>
      </c>
      <c r="D43" s="7" t="n">
        <v>0.33</v>
      </c>
      <c r="E43" s="7"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356</v>
      </c>
      <c r="C1" s="2" t="s">
        <v>2</v>
      </c>
      <c r="D1" s="2" t="s">
        <v>33</v>
      </c>
      <c r="E1" s="2" t="s">
        <v>78</v>
      </c>
    </row>
    <row r="2" spans="1:5">
      <c r="A2" s="3" t="s">
        <v>377</v>
      </c>
    </row>
    <row r="3" spans="1:5">
      <c r="A3" s="4" t="s">
        <v>358</v>
      </c>
      <c r="C3" s="6" t="n">
        <v>65949</v>
      </c>
      <c r="D3" s="6" t="n">
        <v>70697</v>
      </c>
    </row>
    <row r="4" spans="1:5">
      <c r="A4" s="4" t="s">
        <v>384</v>
      </c>
    </row>
    <row r="5" spans="1:5">
      <c r="A5" s="3" t="s">
        <v>377</v>
      </c>
    </row>
    <row r="6" spans="1:5">
      <c r="A6" s="4" t="s">
        <v>385</v>
      </c>
      <c r="C6" s="5" t="n">
        <v>12246</v>
      </c>
      <c r="D6" s="5" t="n">
        <v>15463</v>
      </c>
      <c r="E6" s="6" t="n">
        <v>17116</v>
      </c>
    </row>
    <row r="7" spans="1:5">
      <c r="A7" s="4" t="s">
        <v>351</v>
      </c>
    </row>
    <row r="8" spans="1:5">
      <c r="A8" s="3" t="s">
        <v>377</v>
      </c>
    </row>
    <row r="9" spans="1:5">
      <c r="A9" s="4" t="s">
        <v>386</v>
      </c>
      <c r="B9" s="5" t="n">
        <v>9143222</v>
      </c>
    </row>
    <row r="10" spans="1:5">
      <c r="A10" s="4" t="s">
        <v>387</v>
      </c>
      <c r="B10" s="8" t="n">
        <v>1.6624</v>
      </c>
    </row>
    <row r="11" spans="1:5">
      <c r="A11" s="4" t="s">
        <v>353</v>
      </c>
      <c r="B11" s="6" t="n">
        <v>173800</v>
      </c>
      <c r="C11" s="5" t="n">
        <v>173823</v>
      </c>
    </row>
    <row r="12" spans="1:5">
      <c r="A12" s="4" t="s">
        <v>358</v>
      </c>
      <c r="C12" s="5" t="n">
        <v>65346</v>
      </c>
      <c r="D12" s="6" t="n">
        <v>70100</v>
      </c>
    </row>
    <row r="13" spans="1:5">
      <c r="A13" s="4" t="s">
        <v>388</v>
      </c>
      <c r="B13" s="5" t="n">
        <v>9200</v>
      </c>
      <c r="C13" s="5" t="n">
        <v>9245</v>
      </c>
    </row>
    <row r="14" spans="1:5">
      <c r="A14" s="4" t="s">
        <v>389</v>
      </c>
      <c r="B14" s="6" t="n">
        <v>164600</v>
      </c>
      <c r="C14" s="6" t="n">
        <v>164578</v>
      </c>
    </row>
    <row r="15" spans="1:5">
      <c r="A15" s="4" t="s">
        <v>390</v>
      </c>
      <c r="B15" s="6"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77</v>
      </c>
      <c r="C1" s="2" t="s">
        <v>392</v>
      </c>
    </row>
    <row r="2" spans="1:3">
      <c r="B2" s="2" t="s">
        <v>2</v>
      </c>
      <c r="C2" s="2" t="s">
        <v>33</v>
      </c>
    </row>
    <row r="3" spans="1:3">
      <c r="A3" s="3" t="s">
        <v>393</v>
      </c>
    </row>
    <row r="4" spans="1:3">
      <c r="A4" s="4" t="s">
        <v>394</v>
      </c>
      <c r="B4" s="6" t="n">
        <v>148236</v>
      </c>
      <c r="C4" s="6" t="n">
        <v>223341</v>
      </c>
    </row>
    <row r="5" spans="1:3">
      <c r="A5" s="4" t="s">
        <v>395</v>
      </c>
      <c r="B5" s="5" t="n">
        <v>3496</v>
      </c>
      <c r="C5" s="5" t="n">
        <v>792</v>
      </c>
    </row>
    <row r="6" spans="1:3">
      <c r="A6" s="4" t="s">
        <v>396</v>
      </c>
      <c r="B6" s="5" t="n">
        <v>47</v>
      </c>
      <c r="C6" s="5" t="n">
        <v>275</v>
      </c>
    </row>
    <row r="7" spans="1:3">
      <c r="A7" s="4" t="s">
        <v>397</v>
      </c>
      <c r="B7" s="5" t="n">
        <v>151685</v>
      </c>
      <c r="C7" s="5" t="n">
        <v>223858</v>
      </c>
    </row>
    <row r="8" spans="1:3">
      <c r="A8" s="4" t="s">
        <v>398</v>
      </c>
    </row>
    <row r="9" spans="1:3">
      <c r="A9" s="3" t="s">
        <v>393</v>
      </c>
    </row>
    <row r="10" spans="1:3">
      <c r="A10" s="4" t="s">
        <v>394</v>
      </c>
      <c r="B10" s="5" t="n">
        <v>3010</v>
      </c>
      <c r="C10" s="5" t="n">
        <v>3011</v>
      </c>
    </row>
    <row r="11" spans="1:3">
      <c r="A11" s="4" t="s">
        <v>395</v>
      </c>
      <c r="B11" s="5" t="n">
        <v>0</v>
      </c>
      <c r="C11" s="5" t="n">
        <v>0</v>
      </c>
    </row>
    <row r="12" spans="1:3">
      <c r="A12" s="4" t="s">
        <v>396</v>
      </c>
      <c r="B12" s="5" t="n">
        <v>21</v>
      </c>
      <c r="C12" s="5" t="n">
        <v>10</v>
      </c>
    </row>
    <row r="13" spans="1:3">
      <c r="A13" s="4" t="s">
        <v>397</v>
      </c>
      <c r="B13" s="5" t="n">
        <v>2989</v>
      </c>
      <c r="C13" s="5" t="n">
        <v>3001</v>
      </c>
    </row>
    <row r="14" spans="1:3">
      <c r="A14" s="4" t="s">
        <v>399</v>
      </c>
    </row>
    <row r="15" spans="1:3">
      <c r="A15" s="3" t="s">
        <v>393</v>
      </c>
    </row>
    <row r="16" spans="1:3">
      <c r="A16" s="4" t="s">
        <v>394</v>
      </c>
      <c r="B16" s="5" t="n">
        <v>60684</v>
      </c>
      <c r="C16" s="5" t="n">
        <v>130088</v>
      </c>
    </row>
    <row r="17" spans="1:3">
      <c r="A17" s="4" t="s">
        <v>395</v>
      </c>
      <c r="B17" s="5" t="n">
        <v>1089</v>
      </c>
      <c r="C17" s="5" t="n">
        <v>428</v>
      </c>
    </row>
    <row r="18" spans="1:3">
      <c r="A18" s="4" t="s">
        <v>396</v>
      </c>
      <c r="B18" s="5" t="n">
        <v>4</v>
      </c>
      <c r="C18" s="5" t="n">
        <v>119</v>
      </c>
    </row>
    <row r="19" spans="1:3">
      <c r="A19" s="4" t="s">
        <v>397</v>
      </c>
      <c r="B19" s="5" t="n">
        <v>61769</v>
      </c>
      <c r="C19" s="5" t="n">
        <v>130397</v>
      </c>
    </row>
    <row r="20" spans="1:3">
      <c r="A20" s="4" t="s">
        <v>400</v>
      </c>
    </row>
    <row r="21" spans="1:3">
      <c r="A21" s="3" t="s">
        <v>393</v>
      </c>
    </row>
    <row r="22" spans="1:3">
      <c r="A22" s="4" t="s">
        <v>394</v>
      </c>
      <c r="B22" s="5" t="n">
        <v>84542</v>
      </c>
      <c r="C22" s="5" t="n">
        <v>90242</v>
      </c>
    </row>
    <row r="23" spans="1:3">
      <c r="A23" s="4" t="s">
        <v>395</v>
      </c>
      <c r="B23" s="5" t="n">
        <v>2407</v>
      </c>
      <c r="C23" s="5" t="n">
        <v>364</v>
      </c>
    </row>
    <row r="24" spans="1:3">
      <c r="A24" s="4" t="s">
        <v>396</v>
      </c>
      <c r="B24" s="5" t="n">
        <v>22</v>
      </c>
      <c r="C24" s="5" t="n">
        <v>146</v>
      </c>
    </row>
    <row r="25" spans="1:3">
      <c r="A25" s="4" t="s">
        <v>397</v>
      </c>
      <c r="B25" s="5" t="n">
        <v>86927</v>
      </c>
      <c r="C25" s="5" t="n">
        <v>90460</v>
      </c>
    </row>
    <row r="26" spans="1:3">
      <c r="A26" s="4" t="s">
        <v>401</v>
      </c>
    </row>
    <row r="27" spans="1:3">
      <c r="A27" s="3" t="s">
        <v>393</v>
      </c>
    </row>
    <row r="28" spans="1:3">
      <c r="A28" s="4" t="s">
        <v>394</v>
      </c>
      <c r="B28" s="5" t="n">
        <v>9750</v>
      </c>
      <c r="C28" s="5" t="n">
        <v>9250</v>
      </c>
    </row>
    <row r="29" spans="1:3">
      <c r="A29" s="4" t="s">
        <v>395</v>
      </c>
      <c r="B29" s="5" t="n">
        <v>165</v>
      </c>
      <c r="C29" s="5" t="n">
        <v>45</v>
      </c>
    </row>
    <row r="30" spans="1:3">
      <c r="A30" s="4" t="s">
        <v>396</v>
      </c>
      <c r="B30" s="5" t="n">
        <v>0</v>
      </c>
      <c r="C30" s="5" t="n">
        <v>42</v>
      </c>
    </row>
    <row r="31" spans="1:3">
      <c r="A31" s="4" t="s">
        <v>397</v>
      </c>
      <c r="B31" s="6" t="n">
        <v>9915</v>
      </c>
      <c r="C31" s="6" t="n">
        <v>9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3</v>
      </c>
    </row>
    <row r="2" spans="1:3">
      <c r="A2" s="3" t="s">
        <v>403</v>
      </c>
    </row>
    <row r="3" spans="1:3">
      <c r="A3" s="4" t="s">
        <v>404</v>
      </c>
      <c r="B3" s="6" t="n">
        <v>3990</v>
      </c>
      <c r="C3" s="6" t="n">
        <v>32247</v>
      </c>
    </row>
    <row r="4" spans="1:3">
      <c r="A4" s="4" t="s">
        <v>405</v>
      </c>
      <c r="B4" s="5" t="n">
        <v>21</v>
      </c>
      <c r="C4" s="5" t="n">
        <v>67</v>
      </c>
    </row>
    <row r="5" spans="1:3">
      <c r="A5" s="4" t="s">
        <v>406</v>
      </c>
      <c r="B5" s="5" t="n">
        <v>4144</v>
      </c>
      <c r="C5" s="5" t="n">
        <v>15994</v>
      </c>
    </row>
    <row r="6" spans="1:3">
      <c r="A6" s="4" t="s">
        <v>407</v>
      </c>
      <c r="B6" s="5" t="n">
        <v>26</v>
      </c>
      <c r="C6" s="5" t="n">
        <v>208</v>
      </c>
    </row>
    <row r="7" spans="1:3">
      <c r="A7" s="4" t="s">
        <v>408</v>
      </c>
      <c r="B7" s="5" t="n">
        <v>8134</v>
      </c>
      <c r="C7" s="5" t="n">
        <v>48241</v>
      </c>
    </row>
    <row r="8" spans="1:3">
      <c r="A8" s="4" t="s">
        <v>409</v>
      </c>
      <c r="B8" s="5" t="n">
        <v>47</v>
      </c>
      <c r="C8" s="5" t="n">
        <v>275</v>
      </c>
    </row>
    <row r="9" spans="1:3">
      <c r="A9" s="4" t="s">
        <v>399</v>
      </c>
    </row>
    <row r="10" spans="1:3">
      <c r="A10" s="3" t="s">
        <v>403</v>
      </c>
    </row>
    <row r="11" spans="1:3">
      <c r="A11" s="4" t="s">
        <v>404</v>
      </c>
      <c r="B11" s="5" t="n">
        <v>1001</v>
      </c>
      <c r="C11" s="5" t="n">
        <v>3049</v>
      </c>
    </row>
    <row r="12" spans="1:3">
      <c r="A12" s="4" t="s">
        <v>405</v>
      </c>
      <c r="B12" s="5" t="n">
        <v>0</v>
      </c>
      <c r="C12" s="5" t="n">
        <v>3</v>
      </c>
    </row>
    <row r="13" spans="1:3">
      <c r="A13" s="4" t="s">
        <v>406</v>
      </c>
      <c r="B13" s="5" t="n">
        <v>1995</v>
      </c>
      <c r="C13" s="5" t="n">
        <v>13887</v>
      </c>
    </row>
    <row r="14" spans="1:3">
      <c r="A14" s="4" t="s">
        <v>407</v>
      </c>
      <c r="B14" s="5" t="n">
        <v>4</v>
      </c>
      <c r="C14" s="5" t="n">
        <v>116</v>
      </c>
    </row>
    <row r="15" spans="1:3">
      <c r="A15" s="4" t="s">
        <v>408</v>
      </c>
      <c r="B15" s="5" t="n">
        <v>2996</v>
      </c>
      <c r="C15" s="5" t="n">
        <v>16936</v>
      </c>
    </row>
    <row r="16" spans="1:3">
      <c r="A16" s="4" t="s">
        <v>409</v>
      </c>
      <c r="B16" s="5" t="n">
        <v>4</v>
      </c>
      <c r="C16" s="5" t="n">
        <v>119</v>
      </c>
    </row>
    <row r="17" spans="1:3">
      <c r="A17" s="4" t="s">
        <v>400</v>
      </c>
    </row>
    <row r="18" spans="1:3">
      <c r="A18" s="3" t="s">
        <v>403</v>
      </c>
    </row>
    <row r="19" spans="1:3">
      <c r="A19" s="4" t="s">
        <v>404</v>
      </c>
      <c r="B19" s="5" t="n">
        <v>0</v>
      </c>
      <c r="C19" s="5" t="n">
        <v>26197</v>
      </c>
    </row>
    <row r="20" spans="1:3">
      <c r="A20" s="4" t="s">
        <v>405</v>
      </c>
      <c r="B20" s="5" t="n">
        <v>0</v>
      </c>
      <c r="C20" s="5" t="n">
        <v>54</v>
      </c>
    </row>
    <row r="21" spans="1:3">
      <c r="A21" s="4" t="s">
        <v>406</v>
      </c>
      <c r="B21" s="5" t="n">
        <v>2149</v>
      </c>
      <c r="C21" s="5" t="n">
        <v>2107</v>
      </c>
    </row>
    <row r="22" spans="1:3">
      <c r="A22" s="4" t="s">
        <v>407</v>
      </c>
      <c r="B22" s="5" t="n">
        <v>22</v>
      </c>
      <c r="C22" s="5" t="n">
        <v>92</v>
      </c>
    </row>
    <row r="23" spans="1:3">
      <c r="A23" s="4" t="s">
        <v>408</v>
      </c>
      <c r="B23" s="5" t="n">
        <v>2149</v>
      </c>
      <c r="C23" s="5" t="n">
        <v>28304</v>
      </c>
    </row>
    <row r="24" spans="1:3">
      <c r="A24" s="4" t="s">
        <v>409</v>
      </c>
      <c r="B24" s="5" t="n">
        <v>22</v>
      </c>
      <c r="C24" s="5" t="n">
        <v>146</v>
      </c>
    </row>
    <row r="25" spans="1:3">
      <c r="A25" s="4" t="s">
        <v>401</v>
      </c>
    </row>
    <row r="26" spans="1:3">
      <c r="A26" s="3" t="s">
        <v>403</v>
      </c>
    </row>
    <row r="27" spans="1:3">
      <c r="A27" s="4" t="s">
        <v>404</v>
      </c>
      <c r="B27" s="5" t="n">
        <v>0</v>
      </c>
      <c r="C27" s="5" t="n">
        <v>2458</v>
      </c>
    </row>
    <row r="28" spans="1:3">
      <c r="A28" s="4" t="s">
        <v>405</v>
      </c>
      <c r="B28" s="5" t="n">
        <v>0</v>
      </c>
      <c r="C28" s="5" t="n">
        <v>42</v>
      </c>
    </row>
    <row r="29" spans="1:3">
      <c r="A29" s="4" t="s">
        <v>406</v>
      </c>
      <c r="B29" s="5" t="n">
        <v>0</v>
      </c>
      <c r="C29" s="5" t="n">
        <v>0</v>
      </c>
    </row>
    <row r="30" spans="1:3">
      <c r="A30" s="4" t="s">
        <v>407</v>
      </c>
      <c r="B30" s="5" t="n">
        <v>0</v>
      </c>
    </row>
    <row r="31" spans="1:3">
      <c r="A31" s="4" t="s">
        <v>408</v>
      </c>
      <c r="B31" s="5" t="n">
        <v>0</v>
      </c>
      <c r="C31" s="5" t="n">
        <v>2458</v>
      </c>
    </row>
    <row r="32" spans="1:3">
      <c r="A32" s="4" t="s">
        <v>409</v>
      </c>
      <c r="B32" s="5" t="n">
        <v>0</v>
      </c>
      <c r="C32" s="5" t="n">
        <v>42</v>
      </c>
    </row>
    <row r="33" spans="1:3">
      <c r="A33" s="4" t="s">
        <v>398</v>
      </c>
    </row>
    <row r="34" spans="1:3">
      <c r="A34" s="3" t="s">
        <v>403</v>
      </c>
    </row>
    <row r="35" spans="1:3">
      <c r="A35" s="4" t="s">
        <v>404</v>
      </c>
      <c r="B35" s="5" t="n">
        <v>2989</v>
      </c>
      <c r="C35" s="5" t="n">
        <v>3001</v>
      </c>
    </row>
    <row r="36" spans="1:3">
      <c r="A36" s="4" t="s">
        <v>405</v>
      </c>
      <c r="B36" s="5" t="n">
        <v>21</v>
      </c>
      <c r="C36" s="5" t="n">
        <v>10</v>
      </c>
    </row>
    <row r="37" spans="1:3">
      <c r="A37" s="4" t="s">
        <v>406</v>
      </c>
      <c r="B37" s="5" t="n">
        <v>0</v>
      </c>
      <c r="C37" s="5" t="n">
        <v>0</v>
      </c>
    </row>
    <row r="38" spans="1:3">
      <c r="A38" s="4" t="s">
        <v>407</v>
      </c>
      <c r="B38" s="5" t="n">
        <v>0</v>
      </c>
    </row>
    <row r="39" spans="1:3">
      <c r="A39" s="4" t="s">
        <v>408</v>
      </c>
      <c r="B39" s="5" t="n">
        <v>2989</v>
      </c>
      <c r="C39" s="5" t="n">
        <v>3001</v>
      </c>
    </row>
    <row r="40" spans="1:3">
      <c r="A40" s="4" t="s">
        <v>409</v>
      </c>
      <c r="B40" s="6" t="n">
        <v>21</v>
      </c>
      <c r="C40" s="6"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3</v>
      </c>
    </row>
    <row r="2" spans="1:3">
      <c r="A2" s="3" t="s">
        <v>411</v>
      </c>
    </row>
    <row r="3" spans="1:3">
      <c r="A3" s="4" t="s">
        <v>412</v>
      </c>
      <c r="B3" s="6" t="n">
        <v>1999</v>
      </c>
      <c r="C3" s="6" t="n">
        <v>38936</v>
      </c>
    </row>
    <row r="4" spans="1:3">
      <c r="A4" s="4" t="s">
        <v>413</v>
      </c>
      <c r="B4" s="5" t="n">
        <v>53691</v>
      </c>
      <c r="C4" s="5" t="n">
        <v>88175</v>
      </c>
    </row>
    <row r="5" spans="1:3">
      <c r="A5" s="4" t="s">
        <v>414</v>
      </c>
      <c r="B5" s="5" t="n">
        <v>22347</v>
      </c>
      <c r="C5" s="5" t="n">
        <v>19873</v>
      </c>
    </row>
    <row r="6" spans="1:3">
      <c r="A6" s="4" t="s">
        <v>415</v>
      </c>
      <c r="B6" s="5" t="n">
        <v>79949</v>
      </c>
      <c r="C6" s="5" t="n">
        <v>85607</v>
      </c>
    </row>
    <row r="7" spans="1:3">
      <c r="A7" s="4" t="s">
        <v>394</v>
      </c>
      <c r="B7" s="5" t="n">
        <v>157986</v>
      </c>
      <c r="C7" s="5" t="n">
        <v>232591</v>
      </c>
    </row>
    <row r="8" spans="1:3">
      <c r="A8" s="4" t="s">
        <v>416</v>
      </c>
      <c r="B8" s="5" t="n">
        <v>1995</v>
      </c>
      <c r="C8" s="5" t="n">
        <v>38892</v>
      </c>
    </row>
    <row r="9" spans="1:3">
      <c r="A9" s="4" t="s">
        <v>417</v>
      </c>
      <c r="B9" s="5" t="n">
        <v>54692</v>
      </c>
      <c r="C9" s="5" t="n">
        <v>88513</v>
      </c>
    </row>
    <row r="10" spans="1:3">
      <c r="A10" s="4" t="s">
        <v>418</v>
      </c>
      <c r="B10" s="5" t="n">
        <v>22794</v>
      </c>
      <c r="C10" s="5" t="n">
        <v>19921</v>
      </c>
    </row>
    <row r="11" spans="1:3">
      <c r="A11" s="4" t="s">
        <v>419</v>
      </c>
      <c r="B11" s="5" t="n">
        <v>82119</v>
      </c>
      <c r="C11" s="5" t="n">
        <v>85785</v>
      </c>
    </row>
    <row r="12" spans="1:3">
      <c r="A12" s="4" t="s">
        <v>397</v>
      </c>
      <c r="B12" s="6" t="n">
        <v>161600</v>
      </c>
      <c r="C12" s="6" t="n">
        <v>2331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20</v>
      </c>
      <c r="B1" s="2" t="s">
        <v>77</v>
      </c>
      <c r="D1" s="2" t="s">
        <v>1</v>
      </c>
      <c r="F1" s="2" t="s">
        <v>392</v>
      </c>
    </row>
    <row r="2" spans="1:6">
      <c r="B2" s="2" t="s">
        <v>421</v>
      </c>
      <c r="C2" s="2" t="s">
        <v>422</v>
      </c>
      <c r="D2" s="2" t="s">
        <v>421</v>
      </c>
      <c r="E2" s="2" t="s">
        <v>334</v>
      </c>
      <c r="F2" s="2" t="s">
        <v>423</v>
      </c>
    </row>
    <row r="3" spans="1:6">
      <c r="A3" s="3" t="s">
        <v>424</v>
      </c>
    </row>
    <row r="4" spans="1:6">
      <c r="A4" s="4" t="s">
        <v>93</v>
      </c>
      <c r="B4" s="6" t="n">
        <v>658</v>
      </c>
      <c r="D4" s="6" t="n">
        <v>658</v>
      </c>
      <c r="E4" s="6" t="n">
        <v>-139</v>
      </c>
    </row>
    <row r="5" spans="1:6">
      <c r="A5" s="4" t="s">
        <v>425</v>
      </c>
      <c r="B5" s="5" t="n">
        <v>7</v>
      </c>
      <c r="D5" s="5" t="n">
        <v>7</v>
      </c>
      <c r="F5" s="5" t="n">
        <v>31</v>
      </c>
    </row>
    <row r="6" spans="1:6">
      <c r="A6" s="4" t="s">
        <v>426</v>
      </c>
      <c r="B6" s="6" t="n">
        <v>13400</v>
      </c>
      <c r="D6" s="6" t="n">
        <v>13400</v>
      </c>
      <c r="F6" s="6" t="n">
        <v>42300</v>
      </c>
    </row>
    <row r="7" spans="1:6">
      <c r="A7" s="4" t="s">
        <v>427</v>
      </c>
      <c r="B7" s="5" t="n">
        <v>35400</v>
      </c>
    </row>
    <row r="8" spans="1:6">
      <c r="A8" s="4" t="s">
        <v>428</v>
      </c>
      <c r="B8" s="6" t="n">
        <v>151685</v>
      </c>
      <c r="D8" s="6" t="n">
        <v>151685</v>
      </c>
      <c r="F8" s="5" t="n">
        <v>223858</v>
      </c>
    </row>
    <row r="9" spans="1:6">
      <c r="A9" s="4" t="s">
        <v>429</v>
      </c>
    </row>
    <row r="10" spans="1:6">
      <c r="A10" s="3" t="s">
        <v>424</v>
      </c>
    </row>
    <row r="11" spans="1:6">
      <c r="A11" s="4" t="s">
        <v>93</v>
      </c>
      <c r="C11" s="6" t="n">
        <v>0</v>
      </c>
    </row>
    <row r="12" spans="1:6">
      <c r="A12" s="4" t="s">
        <v>427</v>
      </c>
      <c r="C12" s="6" t="n">
        <v>69370</v>
      </c>
    </row>
    <row r="13" spans="1:6">
      <c r="A13" s="4" t="s">
        <v>430</v>
      </c>
    </row>
    <row r="14" spans="1:6">
      <c r="A14" s="3" t="s">
        <v>424</v>
      </c>
    </row>
    <row r="15" spans="1:6">
      <c r="A15" s="4" t="s">
        <v>93</v>
      </c>
      <c r="F15" s="5" t="n">
        <v>139000</v>
      </c>
    </row>
    <row r="16" spans="1:6">
      <c r="A16" s="4" t="s">
        <v>427</v>
      </c>
      <c r="F16" s="6" t="n">
        <v>3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33</v>
      </c>
    </row>
    <row r="2" spans="1:3">
      <c r="A2" s="3" t="s">
        <v>432</v>
      </c>
    </row>
    <row r="3" spans="1:3">
      <c r="A3" s="4" t="s">
        <v>208</v>
      </c>
      <c r="B3" s="6" t="n">
        <v>1701020</v>
      </c>
      <c r="C3" s="6" t="n">
        <v>1649751</v>
      </c>
    </row>
    <row r="4" spans="1:3">
      <c r="A4" s="4" t="s">
        <v>433</v>
      </c>
      <c r="B4" s="4" t="s">
        <v>434</v>
      </c>
      <c r="C4" s="4" t="s">
        <v>434</v>
      </c>
    </row>
    <row r="5" spans="1:3">
      <c r="A5" s="4" t="s">
        <v>435</v>
      </c>
    </row>
    <row r="6" spans="1:3">
      <c r="A6" s="3" t="s">
        <v>432</v>
      </c>
    </row>
    <row r="7" spans="1:3">
      <c r="A7" s="4" t="s">
        <v>208</v>
      </c>
      <c r="B7" s="6" t="n">
        <v>115753</v>
      </c>
      <c r="C7" s="6" t="n">
        <v>123671</v>
      </c>
    </row>
    <row r="8" spans="1:3">
      <c r="A8" s="4" t="s">
        <v>433</v>
      </c>
      <c r="B8" s="4" t="s">
        <v>436</v>
      </c>
      <c r="C8" s="4" t="s">
        <v>437</v>
      </c>
    </row>
    <row r="9" spans="1:3">
      <c r="A9" s="4" t="s">
        <v>438</v>
      </c>
    </row>
    <row r="10" spans="1:3">
      <c r="A10" s="3" t="s">
        <v>432</v>
      </c>
    </row>
    <row r="11" spans="1:3">
      <c r="A11" s="4" t="s">
        <v>208</v>
      </c>
      <c r="B11" s="6" t="n">
        <v>411213</v>
      </c>
      <c r="C11" s="6" t="n">
        <v>383044</v>
      </c>
    </row>
    <row r="12" spans="1:3">
      <c r="A12" s="4" t="s">
        <v>433</v>
      </c>
      <c r="B12" s="4" t="s">
        <v>439</v>
      </c>
      <c r="C12" s="4" t="s">
        <v>440</v>
      </c>
    </row>
    <row r="13" spans="1:3">
      <c r="A13" s="4" t="s">
        <v>441</v>
      </c>
    </row>
    <row r="14" spans="1:3">
      <c r="A14" s="3" t="s">
        <v>432</v>
      </c>
    </row>
    <row r="15" spans="1:3">
      <c r="A15" s="4" t="s">
        <v>208</v>
      </c>
      <c r="B15" s="6" t="n">
        <v>80303</v>
      </c>
      <c r="C15" s="6" t="n">
        <v>89645</v>
      </c>
    </row>
    <row r="16" spans="1:3">
      <c r="A16" s="4" t="s">
        <v>433</v>
      </c>
      <c r="B16" s="4" t="s">
        <v>442</v>
      </c>
      <c r="C16" s="4" t="s">
        <v>443</v>
      </c>
    </row>
    <row r="17" spans="1:3">
      <c r="A17" s="4" t="s">
        <v>444</v>
      </c>
    </row>
    <row r="18" spans="1:3">
      <c r="A18" s="3" t="s">
        <v>432</v>
      </c>
    </row>
    <row r="19" spans="1:3">
      <c r="A19" s="4" t="s">
        <v>208</v>
      </c>
      <c r="B19" s="6" t="n">
        <v>491516</v>
      </c>
      <c r="C19" s="6" t="n">
        <v>472689</v>
      </c>
    </row>
    <row r="20" spans="1:3">
      <c r="A20" s="4" t="s">
        <v>433</v>
      </c>
      <c r="B20" s="4" t="s">
        <v>445</v>
      </c>
      <c r="C20" s="4" t="s">
        <v>446</v>
      </c>
    </row>
    <row r="21" spans="1:3">
      <c r="A21" s="4" t="s">
        <v>447</v>
      </c>
    </row>
    <row r="22" spans="1:3">
      <c r="A22" s="3" t="s">
        <v>432</v>
      </c>
    </row>
    <row r="23" spans="1:3">
      <c r="A23" s="4" t="s">
        <v>208</v>
      </c>
      <c r="B23" s="6" t="n">
        <v>232771</v>
      </c>
      <c r="C23" s="6" t="n">
        <v>234102</v>
      </c>
    </row>
    <row r="24" spans="1:3">
      <c r="A24" s="4" t="s">
        <v>433</v>
      </c>
      <c r="B24" s="4" t="s">
        <v>448</v>
      </c>
      <c r="C24" s="4" t="s">
        <v>449</v>
      </c>
    </row>
    <row r="25" spans="1:3">
      <c r="A25" s="4" t="s">
        <v>450</v>
      </c>
    </row>
    <row r="26" spans="1:3">
      <c r="A26" s="3" t="s">
        <v>432</v>
      </c>
    </row>
    <row r="27" spans="1:3">
      <c r="A27" s="4" t="s">
        <v>208</v>
      </c>
      <c r="B27" s="6" t="n">
        <v>442449</v>
      </c>
      <c r="C27" s="6" t="n">
        <v>427747</v>
      </c>
    </row>
    <row r="28" spans="1:3">
      <c r="A28" s="4" t="s">
        <v>433</v>
      </c>
      <c r="B28" s="4" t="s">
        <v>451</v>
      </c>
      <c r="C28" s="4" t="s">
        <v>452</v>
      </c>
    </row>
    <row r="29" spans="1:3">
      <c r="A29" s="4" t="s">
        <v>453</v>
      </c>
    </row>
    <row r="30" spans="1:3">
      <c r="A30" s="3" t="s">
        <v>432</v>
      </c>
    </row>
    <row r="31" spans="1:3">
      <c r="A31" s="4" t="s">
        <v>208</v>
      </c>
      <c r="B31" s="6" t="n">
        <v>675220</v>
      </c>
      <c r="C31" s="6" t="n">
        <v>661849</v>
      </c>
    </row>
    <row r="32" spans="1:3">
      <c r="A32" s="4" t="s">
        <v>433</v>
      </c>
      <c r="B32" s="4" t="s">
        <v>454</v>
      </c>
      <c r="C32" s="4" t="s">
        <v>455</v>
      </c>
    </row>
    <row r="33" spans="1:3">
      <c r="A33" s="4" t="s">
        <v>456</v>
      </c>
    </row>
    <row r="34" spans="1:3">
      <c r="A34" s="3" t="s">
        <v>432</v>
      </c>
    </row>
    <row r="35" spans="1:3">
      <c r="A35" s="4" t="s">
        <v>208</v>
      </c>
      <c r="B35" s="6" t="n">
        <v>1282489</v>
      </c>
      <c r="C35" s="6" t="n">
        <v>1258209</v>
      </c>
    </row>
    <row r="36" spans="1:3">
      <c r="A36" s="4" t="s">
        <v>433</v>
      </c>
      <c r="B36" s="4" t="s">
        <v>457</v>
      </c>
      <c r="C36" s="4" t="s">
        <v>458</v>
      </c>
    </row>
    <row r="37" spans="1:3">
      <c r="A37" s="4" t="s">
        <v>459</v>
      </c>
    </row>
    <row r="38" spans="1:3">
      <c r="A38" s="3" t="s">
        <v>432</v>
      </c>
    </row>
    <row r="39" spans="1:3">
      <c r="A39" s="4" t="s">
        <v>208</v>
      </c>
      <c r="B39" s="6" t="n">
        <v>367856</v>
      </c>
      <c r="C39" s="6" t="n">
        <v>336876</v>
      </c>
    </row>
    <row r="40" spans="1:3">
      <c r="A40" s="4" t="s">
        <v>433</v>
      </c>
      <c r="B40" s="4" t="s">
        <v>460</v>
      </c>
      <c r="C40" s="4" t="s">
        <v>461</v>
      </c>
    </row>
    <row r="41" spans="1:3">
      <c r="A41" s="4" t="s">
        <v>462</v>
      </c>
    </row>
    <row r="42" spans="1:3">
      <c r="A42" s="3" t="s">
        <v>432</v>
      </c>
    </row>
    <row r="43" spans="1:3">
      <c r="A43" s="4" t="s">
        <v>208</v>
      </c>
      <c r="B43" s="6" t="n">
        <v>50675</v>
      </c>
      <c r="C43" s="6" t="n">
        <v>54666</v>
      </c>
    </row>
    <row r="44" spans="1:3">
      <c r="A44" s="4" t="s">
        <v>433</v>
      </c>
      <c r="B44" s="4" t="s">
        <v>463</v>
      </c>
      <c r="C44" s="4" t="s">
        <v>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5</v>
      </c>
      <c r="B1" s="2" t="s">
        <v>77</v>
      </c>
      <c r="D1" s="2" t="s">
        <v>1</v>
      </c>
    </row>
    <row r="2" spans="1:5">
      <c r="B2" s="2" t="s">
        <v>2</v>
      </c>
      <c r="C2" s="2" t="s">
        <v>78</v>
      </c>
      <c r="D2" s="2" t="s">
        <v>2</v>
      </c>
      <c r="E2" s="2" t="s">
        <v>78</v>
      </c>
    </row>
    <row r="3" spans="1:5">
      <c r="A3" s="4" t="s">
        <v>466</v>
      </c>
      <c r="D3" s="6" t="n">
        <v>1649751</v>
      </c>
    </row>
    <row r="4" spans="1:5">
      <c r="A4" s="4" t="s">
        <v>467</v>
      </c>
      <c r="B4" s="6" t="n">
        <v>1701020</v>
      </c>
      <c r="D4" s="5" t="n">
        <v>1701020</v>
      </c>
    </row>
    <row r="5" spans="1:5">
      <c r="A5" s="4" t="s">
        <v>468</v>
      </c>
    </row>
    <row r="6" spans="1:5">
      <c r="A6" s="4" t="s">
        <v>466</v>
      </c>
      <c r="B6" s="5" t="n">
        <v>835</v>
      </c>
      <c r="C6" s="6" t="n">
        <v>1052</v>
      </c>
      <c r="D6" s="5" t="n">
        <v>877</v>
      </c>
      <c r="E6" s="6" t="n">
        <v>0</v>
      </c>
    </row>
    <row r="7" spans="1:5">
      <c r="A7" s="4" t="s">
        <v>469</v>
      </c>
      <c r="B7" s="5" t="n">
        <v>0</v>
      </c>
      <c r="C7" s="5" t="n">
        <v>0</v>
      </c>
      <c r="D7" s="5" t="n">
        <v>0</v>
      </c>
      <c r="E7" s="5" t="n">
        <v>1055</v>
      </c>
    </row>
    <row r="8" spans="1:5">
      <c r="A8" s="4" t="s">
        <v>470</v>
      </c>
      <c r="B8" s="5" t="n">
        <v>-68</v>
      </c>
      <c r="C8" s="5" t="n">
        <v>-31</v>
      </c>
      <c r="D8" s="5" t="n">
        <v>-110</v>
      </c>
      <c r="E8" s="5" t="n">
        <v>-34</v>
      </c>
    </row>
    <row r="9" spans="1:5">
      <c r="A9" s="4" t="s">
        <v>467</v>
      </c>
      <c r="B9" s="6" t="n">
        <v>767</v>
      </c>
      <c r="C9" s="6" t="n">
        <v>1021</v>
      </c>
      <c r="D9" s="6" t="n">
        <v>767</v>
      </c>
      <c r="E9" s="6" t="n">
        <v>10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3</v>
      </c>
      <c r="D1" s="2" t="s">
        <v>78</v>
      </c>
    </row>
    <row r="2" spans="1:4">
      <c r="A2" s="4" t="s">
        <v>472</v>
      </c>
      <c r="B2" s="6" t="n">
        <v>12246</v>
      </c>
      <c r="C2" s="6" t="n">
        <v>15463</v>
      </c>
      <c r="D2" s="6" t="n">
        <v>17116</v>
      </c>
    </row>
    <row r="3" spans="1:4">
      <c r="A3" s="4" t="s">
        <v>473</v>
      </c>
      <c r="B3" s="6" t="n">
        <v>9816</v>
      </c>
      <c r="C3" s="6" t="n">
        <v>11446</v>
      </c>
      <c r="D3" s="6" t="n">
        <v>126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3</v>
      </c>
    </row>
    <row r="2" spans="1:3">
      <c r="A2" s="3" t="s">
        <v>208</v>
      </c>
    </row>
    <row r="3" spans="1:3">
      <c r="A3" s="4" t="s">
        <v>475</v>
      </c>
      <c r="B3" s="6" t="n">
        <v>975</v>
      </c>
      <c r="C3" s="6" t="n">
        <v>3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77</v>
      </c>
      <c r="D1" s="2" t="s">
        <v>1</v>
      </c>
    </row>
    <row r="2" spans="1:6">
      <c r="B2" s="2" t="s">
        <v>2</v>
      </c>
      <c r="C2" s="2" t="s">
        <v>78</v>
      </c>
      <c r="D2" s="2" t="s">
        <v>2</v>
      </c>
      <c r="E2" s="2" t="s">
        <v>78</v>
      </c>
      <c r="F2" s="2" t="s">
        <v>33</v>
      </c>
    </row>
    <row r="3" spans="1:6">
      <c r="A3" s="3" t="s">
        <v>477</v>
      </c>
    </row>
    <row r="4" spans="1:6">
      <c r="A4" s="4" t="s">
        <v>478</v>
      </c>
      <c r="B4" s="6" t="n">
        <v>8754</v>
      </c>
      <c r="C4" s="6" t="n">
        <v>6148</v>
      </c>
      <c r="D4" s="6" t="n">
        <v>9873</v>
      </c>
      <c r="E4" s="6" t="n">
        <v>6159</v>
      </c>
    </row>
    <row r="5" spans="1:6">
      <c r="A5" s="4" t="s">
        <v>479</v>
      </c>
      <c r="B5" s="5" t="n">
        <v>-874</v>
      </c>
      <c r="C5" s="5" t="n">
        <v>-964</v>
      </c>
      <c r="D5" s="5" t="n">
        <v>-3728</v>
      </c>
      <c r="E5" s="5" t="n">
        <v>-2161</v>
      </c>
    </row>
    <row r="6" spans="1:6">
      <c r="A6" s="4" t="s">
        <v>480</v>
      </c>
      <c r="B6" s="5" t="n">
        <v>130</v>
      </c>
      <c r="C6" s="5" t="n">
        <v>10</v>
      </c>
      <c r="D6" s="5" t="n">
        <v>140</v>
      </c>
      <c r="E6" s="5" t="n">
        <v>76</v>
      </c>
    </row>
    <row r="7" spans="1:6">
      <c r="A7" s="4" t="s">
        <v>481</v>
      </c>
      <c r="B7" s="5" t="n">
        <v>1110</v>
      </c>
      <c r="C7" s="5" t="n">
        <v>1425</v>
      </c>
      <c r="D7" s="5" t="n">
        <v>2835</v>
      </c>
      <c r="E7" s="5" t="n">
        <v>2545</v>
      </c>
    </row>
    <row r="8" spans="1:6">
      <c r="A8" s="4" t="s">
        <v>482</v>
      </c>
      <c r="B8" s="5" t="n">
        <v>9120</v>
      </c>
      <c r="C8" s="5" t="n">
        <v>6619</v>
      </c>
      <c r="D8" s="5" t="n">
        <v>9120</v>
      </c>
      <c r="E8" s="5" t="n">
        <v>6619</v>
      </c>
    </row>
    <row r="9" spans="1:6">
      <c r="A9" s="4" t="s">
        <v>483</v>
      </c>
      <c r="B9" s="5" t="n">
        <v>0</v>
      </c>
      <c r="D9" s="5" t="n">
        <v>0</v>
      </c>
      <c r="F9" s="6" t="n">
        <v>2395</v>
      </c>
    </row>
    <row r="10" spans="1:6">
      <c r="A10" s="4" t="s">
        <v>484</v>
      </c>
      <c r="B10" s="5" t="n">
        <v>9120</v>
      </c>
      <c r="D10" s="5" t="n">
        <v>9120</v>
      </c>
      <c r="F10" s="5" t="n">
        <v>7478</v>
      </c>
    </row>
    <row r="11" spans="1:6">
      <c r="A11" s="4" t="s">
        <v>485</v>
      </c>
      <c r="B11" s="5" t="n">
        <v>1701020</v>
      </c>
      <c r="D11" s="5" t="n">
        <v>1701020</v>
      </c>
      <c r="F11" s="5" t="n">
        <v>1649751</v>
      </c>
    </row>
    <row r="12" spans="1:6">
      <c r="A12" s="4" t="s">
        <v>486</v>
      </c>
      <c r="B12" s="5" t="n">
        <v>19359</v>
      </c>
      <c r="D12" s="5" t="n">
        <v>19359</v>
      </c>
      <c r="F12" s="5" t="n">
        <v>24760</v>
      </c>
    </row>
    <row r="13" spans="1:6">
      <c r="A13" s="4" t="s">
        <v>487</v>
      </c>
      <c r="B13" s="5" t="n">
        <v>1681661</v>
      </c>
      <c r="D13" s="5" t="n">
        <v>1681661</v>
      </c>
      <c r="F13" s="5" t="n">
        <v>1624991</v>
      </c>
    </row>
    <row r="14" spans="1:6">
      <c r="A14" s="4" t="s">
        <v>488</v>
      </c>
    </row>
    <row r="15" spans="1:6">
      <c r="A15" s="3" t="s">
        <v>477</v>
      </c>
    </row>
    <row r="16" spans="1:6">
      <c r="A16" s="4" t="s">
        <v>485</v>
      </c>
      <c r="B16" s="5" t="n">
        <v>1701020</v>
      </c>
      <c r="D16" s="5" t="n">
        <v>1701020</v>
      </c>
      <c r="F16" s="5" t="n">
        <v>1649751</v>
      </c>
    </row>
    <row r="17" spans="1:6">
      <c r="A17" s="4" t="s">
        <v>435</v>
      </c>
    </row>
    <row r="18" spans="1:6">
      <c r="A18" s="3" t="s">
        <v>477</v>
      </c>
    </row>
    <row r="19" spans="1:6">
      <c r="A19" s="4" t="s">
        <v>478</v>
      </c>
      <c r="B19" s="5" t="n">
        <v>1220</v>
      </c>
      <c r="C19" s="5" t="n">
        <v>563</v>
      </c>
      <c r="D19" s="5" t="n">
        <v>741</v>
      </c>
      <c r="E19" s="5" t="n">
        <v>735</v>
      </c>
    </row>
    <row r="20" spans="1:6">
      <c r="A20" s="4" t="s">
        <v>479</v>
      </c>
      <c r="B20" s="5" t="n">
        <v>-62</v>
      </c>
      <c r="C20" s="5" t="n">
        <v>0</v>
      </c>
      <c r="D20" s="5" t="n">
        <v>-282</v>
      </c>
      <c r="E20" s="5" t="n">
        <v>-202</v>
      </c>
    </row>
    <row r="21" spans="1:6">
      <c r="A21" s="4" t="s">
        <v>480</v>
      </c>
      <c r="B21" s="5" t="n">
        <v>0</v>
      </c>
      <c r="C21" s="5" t="n">
        <v>0</v>
      </c>
      <c r="D21" s="5" t="n">
        <v>0</v>
      </c>
      <c r="E21" s="5" t="n">
        <v>0</v>
      </c>
    </row>
    <row r="22" spans="1:6">
      <c r="A22" s="4" t="s">
        <v>481</v>
      </c>
      <c r="B22" s="5" t="n">
        <v>-30</v>
      </c>
      <c r="C22" s="5" t="n">
        <v>98</v>
      </c>
      <c r="D22" s="5" t="n">
        <v>669</v>
      </c>
      <c r="E22" s="5" t="n">
        <v>128</v>
      </c>
    </row>
    <row r="23" spans="1:6">
      <c r="A23" s="4" t="s">
        <v>482</v>
      </c>
      <c r="B23" s="5" t="n">
        <v>1128</v>
      </c>
      <c r="C23" s="5" t="n">
        <v>661</v>
      </c>
      <c r="D23" s="5" t="n">
        <v>1128</v>
      </c>
      <c r="E23" s="5" t="n">
        <v>661</v>
      </c>
    </row>
    <row r="24" spans="1:6">
      <c r="A24" s="4" t="s">
        <v>483</v>
      </c>
      <c r="B24" s="5" t="n">
        <v>0</v>
      </c>
      <c r="D24" s="5" t="n">
        <v>0</v>
      </c>
      <c r="F24" s="5" t="n">
        <v>0</v>
      </c>
    </row>
    <row r="25" spans="1:6">
      <c r="A25" s="4" t="s">
        <v>484</v>
      </c>
      <c r="B25" s="5" t="n">
        <v>1128</v>
      </c>
      <c r="D25" s="5" t="n">
        <v>1128</v>
      </c>
      <c r="F25" s="5" t="n">
        <v>741</v>
      </c>
    </row>
    <row r="26" spans="1:6">
      <c r="A26" s="4" t="s">
        <v>485</v>
      </c>
      <c r="B26" s="5" t="n">
        <v>115753</v>
      </c>
      <c r="D26" s="5" t="n">
        <v>115753</v>
      </c>
      <c r="F26" s="5" t="n">
        <v>123671</v>
      </c>
    </row>
    <row r="27" spans="1:6">
      <c r="A27" s="4" t="s">
        <v>486</v>
      </c>
      <c r="B27" s="5" t="n">
        <v>933</v>
      </c>
      <c r="D27" s="5" t="n">
        <v>933</v>
      </c>
      <c r="F27" s="5" t="n">
        <v>1449</v>
      </c>
    </row>
    <row r="28" spans="1:6">
      <c r="A28" s="4" t="s">
        <v>487</v>
      </c>
      <c r="B28" s="5" t="n">
        <v>114820</v>
      </c>
      <c r="D28" s="5" t="n">
        <v>114820</v>
      </c>
      <c r="F28" s="5" t="n">
        <v>122222</v>
      </c>
    </row>
    <row r="29" spans="1:6">
      <c r="A29" s="4" t="s">
        <v>489</v>
      </c>
    </row>
    <row r="30" spans="1:6">
      <c r="A30" s="3" t="s">
        <v>477</v>
      </c>
    </row>
    <row r="31" spans="1:6">
      <c r="A31" s="4" t="s">
        <v>485</v>
      </c>
      <c r="B31" s="5" t="n">
        <v>115753</v>
      </c>
      <c r="D31" s="5" t="n">
        <v>115753</v>
      </c>
      <c r="F31" s="5" t="n">
        <v>123671</v>
      </c>
    </row>
    <row r="32" spans="1:6">
      <c r="A32" s="4" t="s">
        <v>438</v>
      </c>
    </row>
    <row r="33" spans="1:6">
      <c r="A33" s="3" t="s">
        <v>477</v>
      </c>
    </row>
    <row r="34" spans="1:6">
      <c r="A34" s="4" t="s">
        <v>478</v>
      </c>
      <c r="B34" s="5" t="n">
        <v>1372</v>
      </c>
      <c r="C34" s="5" t="n">
        <v>736</v>
      </c>
      <c r="D34" s="5" t="n">
        <v>1170</v>
      </c>
      <c r="E34" s="5" t="n">
        <v>668</v>
      </c>
    </row>
    <row r="35" spans="1:6">
      <c r="A35" s="4" t="s">
        <v>479</v>
      </c>
      <c r="B35" s="5" t="n">
        <v>-238</v>
      </c>
      <c r="C35" s="5" t="n">
        <v>-3</v>
      </c>
      <c r="D35" s="5" t="n">
        <v>-362</v>
      </c>
      <c r="E35" s="5" t="n">
        <v>-102</v>
      </c>
    </row>
    <row r="36" spans="1:6">
      <c r="A36" s="4" t="s">
        <v>480</v>
      </c>
      <c r="B36" s="5" t="n">
        <v>0</v>
      </c>
      <c r="C36" s="5" t="n">
        <v>2</v>
      </c>
      <c r="D36" s="5" t="n">
        <v>0</v>
      </c>
      <c r="E36" s="5" t="n">
        <v>1</v>
      </c>
    </row>
    <row r="37" spans="1:6">
      <c r="A37" s="4" t="s">
        <v>481</v>
      </c>
      <c r="B37" s="5" t="n">
        <v>656</v>
      </c>
      <c r="C37" s="5" t="n">
        <v>-55</v>
      </c>
      <c r="D37" s="5" t="n">
        <v>982</v>
      </c>
      <c r="E37" s="5" t="n">
        <v>113</v>
      </c>
    </row>
    <row r="38" spans="1:6">
      <c r="A38" s="4" t="s">
        <v>482</v>
      </c>
      <c r="B38" s="5" t="n">
        <v>1790</v>
      </c>
      <c r="C38" s="5" t="n">
        <v>680</v>
      </c>
      <c r="D38" s="5" t="n">
        <v>1790</v>
      </c>
      <c r="E38" s="5" t="n">
        <v>680</v>
      </c>
    </row>
    <row r="39" spans="1:6">
      <c r="A39" s="4" t="s">
        <v>483</v>
      </c>
      <c r="B39" s="5" t="n">
        <v>0</v>
      </c>
      <c r="D39" s="5" t="n">
        <v>0</v>
      </c>
      <c r="F39" s="5" t="n">
        <v>0</v>
      </c>
    </row>
    <row r="40" spans="1:6">
      <c r="A40" s="4" t="s">
        <v>484</v>
      </c>
      <c r="B40" s="5" t="n">
        <v>1790</v>
      </c>
      <c r="D40" s="5" t="n">
        <v>1790</v>
      </c>
      <c r="F40" s="5" t="n">
        <v>1170</v>
      </c>
    </row>
    <row r="41" spans="1:6">
      <c r="A41" s="4" t="s">
        <v>485</v>
      </c>
      <c r="B41" s="5" t="n">
        <v>411213</v>
      </c>
      <c r="D41" s="5" t="n">
        <v>411213</v>
      </c>
      <c r="F41" s="5" t="n">
        <v>383044</v>
      </c>
    </row>
    <row r="42" spans="1:6">
      <c r="A42" s="4" t="s">
        <v>486</v>
      </c>
      <c r="B42" s="5" t="n">
        <v>12530</v>
      </c>
      <c r="D42" s="5" t="n">
        <v>12530</v>
      </c>
      <c r="F42" s="5" t="n">
        <v>13259</v>
      </c>
    </row>
    <row r="43" spans="1:6">
      <c r="A43" s="4" t="s">
        <v>487</v>
      </c>
      <c r="B43" s="5" t="n">
        <v>398683</v>
      </c>
      <c r="D43" s="5" t="n">
        <v>398683</v>
      </c>
      <c r="F43" s="5" t="n">
        <v>369785</v>
      </c>
    </row>
    <row r="44" spans="1:6">
      <c r="A44" s="4" t="s">
        <v>490</v>
      </c>
    </row>
    <row r="45" spans="1:6">
      <c r="A45" s="3" t="s">
        <v>477</v>
      </c>
    </row>
    <row r="46" spans="1:6">
      <c r="A46" s="4" t="s">
        <v>485</v>
      </c>
      <c r="B46" s="5" t="n">
        <v>411213</v>
      </c>
      <c r="D46" s="5" t="n">
        <v>411213</v>
      </c>
      <c r="F46" s="5" t="n">
        <v>383044</v>
      </c>
    </row>
    <row r="47" spans="1:6">
      <c r="A47" s="4" t="s">
        <v>441</v>
      </c>
    </row>
    <row r="48" spans="1:6">
      <c r="A48" s="3" t="s">
        <v>477</v>
      </c>
    </row>
    <row r="49" spans="1:6">
      <c r="A49" s="4" t="s">
        <v>478</v>
      </c>
      <c r="B49" s="5" t="n">
        <v>390</v>
      </c>
      <c r="C49" s="5" t="n">
        <v>186</v>
      </c>
      <c r="D49" s="5" t="n">
        <v>292</v>
      </c>
      <c r="E49" s="5" t="n">
        <v>177</v>
      </c>
    </row>
    <row r="50" spans="1:6">
      <c r="A50" s="4" t="s">
        <v>479</v>
      </c>
      <c r="B50" s="5" t="n">
        <v>-221</v>
      </c>
      <c r="C50" s="5" t="n">
        <v>-60</v>
      </c>
      <c r="D50" s="5" t="n">
        <v>-471</v>
      </c>
      <c r="E50" s="5" t="n">
        <v>-149</v>
      </c>
    </row>
    <row r="51" spans="1:6">
      <c r="A51" s="4" t="s">
        <v>480</v>
      </c>
      <c r="B51" s="5" t="n">
        <v>99</v>
      </c>
      <c r="C51" s="5" t="n">
        <v>0</v>
      </c>
      <c r="D51" s="5" t="n">
        <v>104</v>
      </c>
      <c r="E51" s="5" t="n">
        <v>0</v>
      </c>
    </row>
    <row r="52" spans="1:6">
      <c r="A52" s="4" t="s">
        <v>481</v>
      </c>
      <c r="B52" s="5" t="n">
        <v>169</v>
      </c>
      <c r="C52" s="5" t="n">
        <v>87</v>
      </c>
      <c r="D52" s="5" t="n">
        <v>512</v>
      </c>
      <c r="E52" s="5" t="n">
        <v>185</v>
      </c>
    </row>
    <row r="53" spans="1:6">
      <c r="A53" s="4" t="s">
        <v>482</v>
      </c>
      <c r="B53" s="5" t="n">
        <v>437</v>
      </c>
      <c r="C53" s="5" t="n">
        <v>213</v>
      </c>
      <c r="D53" s="5" t="n">
        <v>437</v>
      </c>
      <c r="E53" s="5" t="n">
        <v>213</v>
      </c>
    </row>
    <row r="54" spans="1:6">
      <c r="A54" s="4" t="s">
        <v>483</v>
      </c>
      <c r="B54" s="5" t="n">
        <v>0</v>
      </c>
      <c r="D54" s="5" t="n">
        <v>0</v>
      </c>
      <c r="F54" s="5" t="n">
        <v>0</v>
      </c>
    </row>
    <row r="55" spans="1:6">
      <c r="A55" s="4" t="s">
        <v>484</v>
      </c>
      <c r="B55" s="5" t="n">
        <v>437</v>
      </c>
      <c r="D55" s="5" t="n">
        <v>437</v>
      </c>
      <c r="F55" s="5" t="n">
        <v>292</v>
      </c>
    </row>
    <row r="56" spans="1:6">
      <c r="A56" s="4" t="s">
        <v>485</v>
      </c>
      <c r="B56" s="5" t="n">
        <v>80303</v>
      </c>
      <c r="D56" s="5" t="n">
        <v>80303</v>
      </c>
      <c r="F56" s="5" t="n">
        <v>89645</v>
      </c>
    </row>
    <row r="57" spans="1:6">
      <c r="A57" s="4" t="s">
        <v>486</v>
      </c>
      <c r="B57" s="5" t="n">
        <v>914</v>
      </c>
      <c r="D57" s="5" t="n">
        <v>914</v>
      </c>
      <c r="F57" s="5" t="n">
        <v>1137</v>
      </c>
    </row>
    <row r="58" spans="1:6">
      <c r="A58" s="4" t="s">
        <v>487</v>
      </c>
      <c r="B58" s="5" t="n">
        <v>79389</v>
      </c>
      <c r="D58" s="5" t="n">
        <v>79389</v>
      </c>
      <c r="F58" s="5" t="n">
        <v>88508</v>
      </c>
    </row>
    <row r="59" spans="1:6">
      <c r="A59" s="4" t="s">
        <v>491</v>
      </c>
    </row>
    <row r="60" spans="1:6">
      <c r="A60" s="3" t="s">
        <v>477</v>
      </c>
    </row>
    <row r="61" spans="1:6">
      <c r="A61" s="4" t="s">
        <v>485</v>
      </c>
      <c r="B61" s="5" t="n">
        <v>80303</v>
      </c>
      <c r="D61" s="5" t="n">
        <v>80303</v>
      </c>
      <c r="F61" s="5" t="n">
        <v>89645</v>
      </c>
    </row>
    <row r="62" spans="1:6">
      <c r="A62" s="4" t="s">
        <v>447</v>
      </c>
    </row>
    <row r="63" spans="1:6">
      <c r="A63" s="3" t="s">
        <v>477</v>
      </c>
    </row>
    <row r="64" spans="1:6">
      <c r="A64" s="4" t="s">
        <v>478</v>
      </c>
      <c r="B64" s="5" t="n">
        <v>817</v>
      </c>
      <c r="C64" s="5" t="n">
        <v>698</v>
      </c>
      <c r="D64" s="5" t="n">
        <v>735</v>
      </c>
      <c r="E64" s="5" t="n">
        <v>617</v>
      </c>
    </row>
    <row r="65" spans="1:6">
      <c r="A65" s="4" t="s">
        <v>479</v>
      </c>
      <c r="B65" s="5" t="n">
        <v>-44</v>
      </c>
      <c r="C65" s="5" t="n">
        <v>0</v>
      </c>
      <c r="D65" s="5" t="n">
        <v>-44</v>
      </c>
      <c r="E65" s="5" t="n">
        <v>-1</v>
      </c>
    </row>
    <row r="66" spans="1:6">
      <c r="A66" s="4" t="s">
        <v>480</v>
      </c>
      <c r="B66" s="5" t="n">
        <v>0</v>
      </c>
      <c r="C66" s="5" t="n">
        <v>0</v>
      </c>
      <c r="D66" s="5" t="n">
        <v>0</v>
      </c>
      <c r="E66" s="5" t="n">
        <v>0</v>
      </c>
    </row>
    <row r="67" spans="1:6">
      <c r="A67" s="4" t="s">
        <v>481</v>
      </c>
      <c r="B67" s="5" t="n">
        <v>120</v>
      </c>
      <c r="C67" s="5" t="n">
        <v>28</v>
      </c>
      <c r="D67" s="5" t="n">
        <v>202</v>
      </c>
      <c r="E67" s="5" t="n">
        <v>110</v>
      </c>
    </row>
    <row r="68" spans="1:6">
      <c r="A68" s="4" t="s">
        <v>482</v>
      </c>
      <c r="B68" s="5" t="n">
        <v>893</v>
      </c>
      <c r="C68" s="5" t="n">
        <v>726</v>
      </c>
      <c r="D68" s="5" t="n">
        <v>893</v>
      </c>
      <c r="E68" s="5" t="n">
        <v>726</v>
      </c>
    </row>
    <row r="69" spans="1:6">
      <c r="A69" s="4" t="s">
        <v>483</v>
      </c>
      <c r="B69" s="5" t="n">
        <v>0</v>
      </c>
      <c r="D69" s="5" t="n">
        <v>0</v>
      </c>
      <c r="F69" s="5" t="n">
        <v>0</v>
      </c>
    </row>
    <row r="70" spans="1:6">
      <c r="A70" s="4" t="s">
        <v>484</v>
      </c>
      <c r="B70" s="5" t="n">
        <v>893</v>
      </c>
      <c r="D70" s="5" t="n">
        <v>893</v>
      </c>
      <c r="F70" s="5" t="n">
        <v>735</v>
      </c>
    </row>
    <row r="71" spans="1:6">
      <c r="A71" s="4" t="s">
        <v>485</v>
      </c>
      <c r="B71" s="5" t="n">
        <v>232771</v>
      </c>
      <c r="D71" s="5" t="n">
        <v>232771</v>
      </c>
      <c r="F71" s="5" t="n">
        <v>234102</v>
      </c>
    </row>
    <row r="72" spans="1:6">
      <c r="A72" s="4" t="s">
        <v>486</v>
      </c>
      <c r="B72" s="5" t="n">
        <v>225</v>
      </c>
      <c r="D72" s="5" t="n">
        <v>225</v>
      </c>
      <c r="F72" s="5" t="n">
        <v>1268</v>
      </c>
    </row>
    <row r="73" spans="1:6">
      <c r="A73" s="4" t="s">
        <v>487</v>
      </c>
      <c r="B73" s="5" t="n">
        <v>232546</v>
      </c>
      <c r="D73" s="5" t="n">
        <v>232546</v>
      </c>
      <c r="F73" s="5" t="n">
        <v>232834</v>
      </c>
    </row>
    <row r="74" spans="1:6">
      <c r="A74" s="4" t="s">
        <v>492</v>
      </c>
    </row>
    <row r="75" spans="1:6">
      <c r="A75" s="3" t="s">
        <v>477</v>
      </c>
    </row>
    <row r="76" spans="1:6">
      <c r="A76" s="4" t="s">
        <v>485</v>
      </c>
      <c r="B76" s="5" t="n">
        <v>232771</v>
      </c>
      <c r="D76" s="5" t="n">
        <v>232771</v>
      </c>
      <c r="F76" s="5" t="n">
        <v>234102</v>
      </c>
    </row>
    <row r="77" spans="1:6">
      <c r="A77" s="4" t="s">
        <v>450</v>
      </c>
    </row>
    <row r="78" spans="1:6">
      <c r="A78" s="3" t="s">
        <v>477</v>
      </c>
    </row>
    <row r="79" spans="1:6">
      <c r="A79" s="4" t="s">
        <v>478</v>
      </c>
      <c r="B79" s="5" t="n">
        <v>3188</v>
      </c>
      <c r="C79" s="5" t="n">
        <v>1470</v>
      </c>
      <c r="D79" s="5" t="n">
        <v>4057</v>
      </c>
      <c r="E79" s="5" t="n">
        <v>1410</v>
      </c>
    </row>
    <row r="80" spans="1:6">
      <c r="A80" s="4" t="s">
        <v>479</v>
      </c>
      <c r="B80" s="5" t="n">
        <v>0</v>
      </c>
      <c r="C80" s="5" t="n">
        <v>-212</v>
      </c>
      <c r="D80" s="5" t="n">
        <v>-2026</v>
      </c>
      <c r="E80" s="5" t="n">
        <v>-746</v>
      </c>
    </row>
    <row r="81" spans="1:6">
      <c r="A81" s="4" t="s">
        <v>480</v>
      </c>
      <c r="B81" s="5" t="n">
        <v>1</v>
      </c>
      <c r="C81" s="5" t="n">
        <v>0</v>
      </c>
      <c r="D81" s="5" t="n">
        <v>3</v>
      </c>
      <c r="E81" s="5" t="n">
        <v>2</v>
      </c>
    </row>
    <row r="82" spans="1:6">
      <c r="A82" s="4" t="s">
        <v>481</v>
      </c>
      <c r="B82" s="5" t="n">
        <v>-390</v>
      </c>
      <c r="C82" s="5" t="n">
        <v>365</v>
      </c>
      <c r="D82" s="5" t="n">
        <v>765</v>
      </c>
      <c r="E82" s="5" t="n">
        <v>957</v>
      </c>
    </row>
    <row r="83" spans="1:6">
      <c r="A83" s="4" t="s">
        <v>482</v>
      </c>
      <c r="B83" s="5" t="n">
        <v>2799</v>
      </c>
      <c r="C83" s="5" t="n">
        <v>1623</v>
      </c>
      <c r="D83" s="5" t="n">
        <v>2799</v>
      </c>
      <c r="E83" s="5" t="n">
        <v>1623</v>
      </c>
    </row>
    <row r="84" spans="1:6">
      <c r="A84" s="4" t="s">
        <v>483</v>
      </c>
      <c r="B84" s="5" t="n">
        <v>0</v>
      </c>
      <c r="D84" s="5" t="n">
        <v>0</v>
      </c>
      <c r="F84" s="5" t="n">
        <v>2195</v>
      </c>
    </row>
    <row r="85" spans="1:6">
      <c r="A85" s="4" t="s">
        <v>484</v>
      </c>
      <c r="B85" s="5" t="n">
        <v>2799</v>
      </c>
      <c r="D85" s="5" t="n">
        <v>2799</v>
      </c>
      <c r="F85" s="5" t="n">
        <v>1862</v>
      </c>
    </row>
    <row r="86" spans="1:6">
      <c r="A86" s="4" t="s">
        <v>485</v>
      </c>
      <c r="B86" s="5" t="n">
        <v>442449</v>
      </c>
      <c r="D86" s="5" t="n">
        <v>442449</v>
      </c>
      <c r="F86" s="5" t="n">
        <v>427747</v>
      </c>
    </row>
    <row r="87" spans="1:6">
      <c r="A87" s="4" t="s">
        <v>486</v>
      </c>
      <c r="B87" s="5" t="n">
        <v>2608</v>
      </c>
      <c r="D87" s="5" t="n">
        <v>2608</v>
      </c>
      <c r="F87" s="5" t="n">
        <v>5018</v>
      </c>
    </row>
    <row r="88" spans="1:6">
      <c r="A88" s="4" t="s">
        <v>487</v>
      </c>
      <c r="B88" s="5" t="n">
        <v>439841</v>
      </c>
      <c r="D88" s="5" t="n">
        <v>439841</v>
      </c>
      <c r="F88" s="5" t="n">
        <v>422729</v>
      </c>
    </row>
    <row r="89" spans="1:6">
      <c r="A89" s="4" t="s">
        <v>493</v>
      </c>
    </row>
    <row r="90" spans="1:6">
      <c r="A90" s="3" t="s">
        <v>477</v>
      </c>
    </row>
    <row r="91" spans="1:6">
      <c r="A91" s="4" t="s">
        <v>485</v>
      </c>
      <c r="B91" s="5" t="n">
        <v>442449</v>
      </c>
      <c r="D91" s="5" t="n">
        <v>442449</v>
      </c>
      <c r="F91" s="5" t="n">
        <v>427747</v>
      </c>
    </row>
    <row r="92" spans="1:6">
      <c r="A92" s="4" t="s">
        <v>494</v>
      </c>
    </row>
    <row r="93" spans="1:6">
      <c r="A93" s="3" t="s">
        <v>477</v>
      </c>
    </row>
    <row r="94" spans="1:6">
      <c r="A94" s="4" t="s">
        <v>478</v>
      </c>
      <c r="B94" s="5" t="n">
        <v>1543</v>
      </c>
      <c r="C94" s="5" t="n">
        <v>2472</v>
      </c>
      <c r="D94" s="5" t="n">
        <v>2644</v>
      </c>
      <c r="E94" s="5" t="n">
        <v>2529</v>
      </c>
    </row>
    <row r="95" spans="1:6">
      <c r="A95" s="4" t="s">
        <v>479</v>
      </c>
      <c r="B95" s="5" t="n">
        <v>-298</v>
      </c>
      <c r="C95" s="5" t="n">
        <v>-644</v>
      </c>
      <c r="D95" s="5" t="n">
        <v>-525</v>
      </c>
      <c r="E95" s="5" t="n">
        <v>-912</v>
      </c>
    </row>
    <row r="96" spans="1:6">
      <c r="A96" s="4" t="s">
        <v>480</v>
      </c>
      <c r="B96" s="5" t="n">
        <v>30</v>
      </c>
      <c r="C96" s="5" t="n">
        <v>7</v>
      </c>
      <c r="D96" s="5" t="n">
        <v>32</v>
      </c>
      <c r="E96" s="5" t="n">
        <v>68</v>
      </c>
    </row>
    <row r="97" spans="1:6">
      <c r="A97" s="4" t="s">
        <v>481</v>
      </c>
      <c r="B97" s="5" t="n">
        <v>420</v>
      </c>
      <c r="C97" s="5" t="n">
        <v>832</v>
      </c>
      <c r="D97" s="5" t="n">
        <v>-456</v>
      </c>
      <c r="E97" s="5" t="n">
        <v>982</v>
      </c>
    </row>
    <row r="98" spans="1:6">
      <c r="A98" s="4" t="s">
        <v>482</v>
      </c>
      <c r="B98" s="5" t="n">
        <v>1695</v>
      </c>
      <c r="C98" s="5" t="n">
        <v>2667</v>
      </c>
      <c r="D98" s="5" t="n">
        <v>1695</v>
      </c>
      <c r="E98" s="5" t="n">
        <v>2667</v>
      </c>
    </row>
    <row r="99" spans="1:6">
      <c r="A99" s="4" t="s">
        <v>483</v>
      </c>
      <c r="B99" s="5" t="n">
        <v>0</v>
      </c>
      <c r="D99" s="5" t="n">
        <v>0</v>
      </c>
      <c r="F99" s="5" t="n">
        <v>200</v>
      </c>
    </row>
    <row r="100" spans="1:6">
      <c r="A100" s="4" t="s">
        <v>484</v>
      </c>
      <c r="B100" s="5" t="n">
        <v>1695</v>
      </c>
      <c r="D100" s="5" t="n">
        <v>1695</v>
      </c>
      <c r="F100" s="5" t="n">
        <v>2444</v>
      </c>
    </row>
    <row r="101" spans="1:6">
      <c r="A101" s="4" t="s">
        <v>485</v>
      </c>
      <c r="B101" s="5" t="n">
        <v>367856</v>
      </c>
      <c r="D101" s="5" t="n">
        <v>367856</v>
      </c>
      <c r="F101" s="5" t="n">
        <v>336876</v>
      </c>
    </row>
    <row r="102" spans="1:6">
      <c r="A102" s="4" t="s">
        <v>486</v>
      </c>
      <c r="B102" s="5" t="n">
        <v>1862</v>
      </c>
      <c r="D102" s="5" t="n">
        <v>1862</v>
      </c>
      <c r="F102" s="5" t="n">
        <v>2455</v>
      </c>
    </row>
    <row r="103" spans="1:6">
      <c r="A103" s="4" t="s">
        <v>487</v>
      </c>
      <c r="B103" s="5" t="n">
        <v>365994</v>
      </c>
      <c r="D103" s="5" t="n">
        <v>365994</v>
      </c>
      <c r="F103" s="5" t="n">
        <v>334421</v>
      </c>
    </row>
    <row r="104" spans="1:6">
      <c r="A104" s="4" t="s">
        <v>495</v>
      </c>
    </row>
    <row r="105" spans="1:6">
      <c r="A105" s="3" t="s">
        <v>477</v>
      </c>
    </row>
    <row r="106" spans="1:6">
      <c r="A106" s="4" t="s">
        <v>485</v>
      </c>
      <c r="B106" s="5" t="n">
        <v>367856</v>
      </c>
      <c r="D106" s="5" t="n">
        <v>367856</v>
      </c>
      <c r="F106" s="5" t="n">
        <v>336876</v>
      </c>
    </row>
    <row r="107" spans="1:6">
      <c r="A107" s="4" t="s">
        <v>462</v>
      </c>
    </row>
    <row r="108" spans="1:6">
      <c r="A108" s="3" t="s">
        <v>477</v>
      </c>
    </row>
    <row r="109" spans="1:6">
      <c r="A109" s="4" t="s">
        <v>478</v>
      </c>
      <c r="B109" s="5" t="n">
        <v>224</v>
      </c>
      <c r="C109" s="5" t="n">
        <v>23</v>
      </c>
      <c r="D109" s="5" t="n">
        <v>234</v>
      </c>
      <c r="E109" s="5" t="n">
        <v>23</v>
      </c>
    </row>
    <row r="110" spans="1:6">
      <c r="A110" s="4" t="s">
        <v>479</v>
      </c>
      <c r="B110" s="5" t="n">
        <v>-11</v>
      </c>
      <c r="C110" s="5" t="n">
        <v>-45</v>
      </c>
      <c r="D110" s="5" t="n">
        <v>-18</v>
      </c>
      <c r="E110" s="5" t="n">
        <v>-49</v>
      </c>
    </row>
    <row r="111" spans="1:6">
      <c r="A111" s="4" t="s">
        <v>480</v>
      </c>
      <c r="B111" s="5" t="n">
        <v>0</v>
      </c>
      <c r="C111" s="5" t="n">
        <v>1</v>
      </c>
      <c r="D111" s="5" t="n">
        <v>1</v>
      </c>
      <c r="E111" s="5" t="n">
        <v>5</v>
      </c>
    </row>
    <row r="112" spans="1:6">
      <c r="A112" s="4" t="s">
        <v>481</v>
      </c>
      <c r="B112" s="5" t="n">
        <v>165</v>
      </c>
      <c r="C112" s="5" t="n">
        <v>70</v>
      </c>
      <c r="D112" s="5" t="n">
        <v>161</v>
      </c>
      <c r="E112" s="5" t="n">
        <v>70</v>
      </c>
    </row>
    <row r="113" spans="1:6">
      <c r="A113" s="4" t="s">
        <v>482</v>
      </c>
      <c r="B113" s="5" t="n">
        <v>378</v>
      </c>
      <c r="C113" s="6" t="n">
        <v>49</v>
      </c>
      <c r="D113" s="5" t="n">
        <v>378</v>
      </c>
      <c r="E113" s="6" t="n">
        <v>49</v>
      </c>
    </row>
    <row r="114" spans="1:6">
      <c r="A114" s="4" t="s">
        <v>483</v>
      </c>
      <c r="B114" s="5" t="n">
        <v>0</v>
      </c>
      <c r="D114" s="5" t="n">
        <v>0</v>
      </c>
      <c r="F114" s="5" t="n">
        <v>0</v>
      </c>
    </row>
    <row r="115" spans="1:6">
      <c r="A115" s="4" t="s">
        <v>484</v>
      </c>
      <c r="B115" s="5" t="n">
        <v>378</v>
      </c>
      <c r="D115" s="5" t="n">
        <v>378</v>
      </c>
      <c r="F115" s="5" t="n">
        <v>234</v>
      </c>
    </row>
    <row r="116" spans="1:6">
      <c r="A116" s="4" t="s">
        <v>485</v>
      </c>
      <c r="B116" s="5" t="n">
        <v>50675</v>
      </c>
      <c r="D116" s="5" t="n">
        <v>50675</v>
      </c>
      <c r="F116" s="5" t="n">
        <v>54666</v>
      </c>
    </row>
    <row r="117" spans="1:6">
      <c r="A117" s="4" t="s">
        <v>486</v>
      </c>
      <c r="B117" s="5" t="n">
        <v>287</v>
      </c>
      <c r="D117" s="5" t="n">
        <v>287</v>
      </c>
      <c r="F117" s="5" t="n">
        <v>174</v>
      </c>
    </row>
    <row r="118" spans="1:6">
      <c r="A118" s="4" t="s">
        <v>487</v>
      </c>
      <c r="B118" s="5" t="n">
        <v>50388</v>
      </c>
      <c r="D118" s="5" t="n">
        <v>50388</v>
      </c>
      <c r="F118" s="5" t="n">
        <v>54492</v>
      </c>
    </row>
    <row r="119" spans="1:6">
      <c r="A119" s="4" t="s">
        <v>496</v>
      </c>
    </row>
    <row r="120" spans="1:6">
      <c r="A120" s="3" t="s">
        <v>477</v>
      </c>
    </row>
    <row r="121" spans="1:6">
      <c r="A121" s="4" t="s">
        <v>485</v>
      </c>
      <c r="B121" s="6" t="n">
        <v>50675</v>
      </c>
      <c r="D121" s="6" t="n">
        <v>50675</v>
      </c>
      <c r="F121" s="6" t="n">
        <v>546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7</v>
      </c>
      <c r="D1" s="2" t="s">
        <v>1</v>
      </c>
    </row>
    <row r="2" spans="1:5">
      <c r="B2" s="2" t="s">
        <v>2</v>
      </c>
      <c r="C2" s="2" t="s">
        <v>78</v>
      </c>
      <c r="D2" s="2" t="s">
        <v>2</v>
      </c>
      <c r="E2" s="2" t="s">
        <v>78</v>
      </c>
    </row>
    <row r="3" spans="1:5">
      <c r="A3" s="3" t="s">
        <v>118</v>
      </c>
    </row>
    <row r="4" spans="1:5">
      <c r="A4" s="4" t="s">
        <v>119</v>
      </c>
      <c r="B4" s="6" t="n">
        <v>2088</v>
      </c>
      <c r="C4" s="6" t="n">
        <v>-2277</v>
      </c>
      <c r="D4" s="6" t="n">
        <v>6344</v>
      </c>
      <c r="E4" s="6" t="n">
        <v>-7953</v>
      </c>
    </row>
    <row r="5" spans="1:5">
      <c r="A5" s="3" t="s">
        <v>120</v>
      </c>
    </row>
    <row r="6" spans="1:5">
      <c r="A6" s="4" t="s">
        <v>121</v>
      </c>
      <c r="B6" s="5" t="n">
        <v>-658</v>
      </c>
      <c r="D6" s="5" t="n">
        <v>-658</v>
      </c>
      <c r="E6" s="5" t="n">
        <v>139</v>
      </c>
    </row>
    <row r="7" spans="1:5">
      <c r="A7" s="4" t="s">
        <v>122</v>
      </c>
      <c r="B7" s="5" t="n">
        <v>180</v>
      </c>
      <c r="D7" s="5" t="n">
        <v>180</v>
      </c>
      <c r="E7" s="5" t="n">
        <v>-38</v>
      </c>
    </row>
    <row r="8" spans="1:5">
      <c r="A8" s="4" t="s">
        <v>123</v>
      </c>
      <c r="B8" s="5" t="n">
        <v>1790</v>
      </c>
      <c r="C8" s="5" t="n">
        <v>18</v>
      </c>
      <c r="D8" s="5" t="n">
        <v>3590</v>
      </c>
      <c r="E8" s="5" t="n">
        <v>-288</v>
      </c>
    </row>
    <row r="9" spans="1:5">
      <c r="A9" s="4" t="s">
        <v>124</v>
      </c>
      <c r="B9" s="5" t="n">
        <v>-492</v>
      </c>
      <c r="C9" s="5" t="n">
        <v>-69</v>
      </c>
      <c r="D9" s="5" t="n">
        <v>-988</v>
      </c>
      <c r="E9" s="5" t="n">
        <v>71</v>
      </c>
    </row>
    <row r="10" spans="1:5">
      <c r="A10" s="4" t="s">
        <v>125</v>
      </c>
      <c r="B10" s="6" t="n">
        <v>2908</v>
      </c>
      <c r="C10" s="6" t="n">
        <v>-2328</v>
      </c>
      <c r="D10" s="6" t="n">
        <v>8468</v>
      </c>
      <c r="E10" s="6" t="n">
        <v>-80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3</v>
      </c>
    </row>
    <row r="2" spans="1:3">
      <c r="A2" s="3" t="s">
        <v>498</v>
      </c>
    </row>
    <row r="3" spans="1:3">
      <c r="A3" s="4" t="s">
        <v>499</v>
      </c>
      <c r="B3" s="6" t="n">
        <v>1701020</v>
      </c>
      <c r="C3" s="6" t="n">
        <v>1649751</v>
      </c>
    </row>
    <row r="4" spans="1:3">
      <c r="A4" s="4" t="s">
        <v>488</v>
      </c>
    </row>
    <row r="5" spans="1:3">
      <c r="A5" s="3" t="s">
        <v>498</v>
      </c>
    </row>
    <row r="6" spans="1:3">
      <c r="A6" s="4" t="s">
        <v>499</v>
      </c>
      <c r="B6" s="5" t="n">
        <v>1701020</v>
      </c>
      <c r="C6" s="5" t="n">
        <v>1649751</v>
      </c>
    </row>
    <row r="7" spans="1:3">
      <c r="A7" s="4" t="s">
        <v>500</v>
      </c>
    </row>
    <row r="8" spans="1:3">
      <c r="A8" s="3" t="s">
        <v>498</v>
      </c>
    </row>
    <row r="9" spans="1:3">
      <c r="A9" s="4" t="s">
        <v>499</v>
      </c>
      <c r="B9" s="5" t="n">
        <v>1682739</v>
      </c>
      <c r="C9" s="5" t="n">
        <v>1621186</v>
      </c>
    </row>
    <row r="10" spans="1:3">
      <c r="A10" s="4" t="s">
        <v>501</v>
      </c>
    </row>
    <row r="11" spans="1:3">
      <c r="A11" s="3" t="s">
        <v>498</v>
      </c>
    </row>
    <row r="12" spans="1:3">
      <c r="A12" s="4" t="s">
        <v>499</v>
      </c>
      <c r="B12" s="5" t="n">
        <v>0</v>
      </c>
      <c r="C12" s="5" t="n">
        <v>3955</v>
      </c>
    </row>
    <row r="13" spans="1:3">
      <c r="A13" s="4" t="s">
        <v>502</v>
      </c>
    </row>
    <row r="14" spans="1:3">
      <c r="A14" s="3" t="s">
        <v>498</v>
      </c>
    </row>
    <row r="15" spans="1:3">
      <c r="A15" s="4" t="s">
        <v>499</v>
      </c>
      <c r="B15" s="5" t="n">
        <v>18281</v>
      </c>
      <c r="C15" s="5" t="n">
        <v>24610</v>
      </c>
    </row>
    <row r="16" spans="1:3">
      <c r="A16" s="4" t="s">
        <v>503</v>
      </c>
    </row>
    <row r="17" spans="1:3">
      <c r="A17" s="3" t="s">
        <v>498</v>
      </c>
    </row>
    <row r="18" spans="1:3">
      <c r="A18" s="4" t="s">
        <v>499</v>
      </c>
      <c r="B18" s="5" t="n">
        <v>0</v>
      </c>
      <c r="C18" s="5" t="n">
        <v>0</v>
      </c>
    </row>
    <row r="19" spans="1:3">
      <c r="A19" s="4" t="s">
        <v>435</v>
      </c>
    </row>
    <row r="20" spans="1:3">
      <c r="A20" s="3" t="s">
        <v>498</v>
      </c>
    </row>
    <row r="21" spans="1:3">
      <c r="A21" s="4" t="s">
        <v>499</v>
      </c>
      <c r="B21" s="5" t="n">
        <v>115753</v>
      </c>
      <c r="C21" s="5" t="n">
        <v>123671</v>
      </c>
    </row>
    <row r="22" spans="1:3">
      <c r="A22" s="4" t="s">
        <v>489</v>
      </c>
    </row>
    <row r="23" spans="1:3">
      <c r="A23" s="3" t="s">
        <v>498</v>
      </c>
    </row>
    <row r="24" spans="1:3">
      <c r="A24" s="4" t="s">
        <v>499</v>
      </c>
      <c r="B24" s="5" t="n">
        <v>115753</v>
      </c>
      <c r="C24" s="5" t="n">
        <v>123671</v>
      </c>
    </row>
    <row r="25" spans="1:3">
      <c r="A25" s="4" t="s">
        <v>504</v>
      </c>
    </row>
    <row r="26" spans="1:3">
      <c r="A26" s="3" t="s">
        <v>498</v>
      </c>
    </row>
    <row r="27" spans="1:3">
      <c r="A27" s="4" t="s">
        <v>499</v>
      </c>
      <c r="B27" s="5" t="n">
        <v>114945</v>
      </c>
      <c r="C27" s="5" t="n">
        <v>122270</v>
      </c>
    </row>
    <row r="28" spans="1:3">
      <c r="A28" s="4" t="s">
        <v>505</v>
      </c>
    </row>
    <row r="29" spans="1:3">
      <c r="A29" s="3" t="s">
        <v>498</v>
      </c>
    </row>
    <row r="30" spans="1:3">
      <c r="A30" s="4" t="s">
        <v>499</v>
      </c>
      <c r="B30" s="5" t="n">
        <v>0</v>
      </c>
      <c r="C30" s="5" t="n">
        <v>78</v>
      </c>
    </row>
    <row r="31" spans="1:3">
      <c r="A31" s="4" t="s">
        <v>506</v>
      </c>
    </row>
    <row r="32" spans="1:3">
      <c r="A32" s="3" t="s">
        <v>498</v>
      </c>
    </row>
    <row r="33" spans="1:3">
      <c r="A33" s="4" t="s">
        <v>499</v>
      </c>
      <c r="B33" s="5" t="n">
        <v>808</v>
      </c>
      <c r="C33" s="5" t="n">
        <v>1323</v>
      </c>
    </row>
    <row r="34" spans="1:3">
      <c r="A34" s="4" t="s">
        <v>507</v>
      </c>
    </row>
    <row r="35" spans="1:3">
      <c r="A35" s="3" t="s">
        <v>498</v>
      </c>
    </row>
    <row r="36" spans="1:3">
      <c r="A36" s="4" t="s">
        <v>499</v>
      </c>
      <c r="B36" s="5" t="n">
        <v>0</v>
      </c>
      <c r="C36" s="5" t="n">
        <v>0</v>
      </c>
    </row>
    <row r="37" spans="1:3">
      <c r="A37" s="4" t="s">
        <v>438</v>
      </c>
    </row>
    <row r="38" spans="1:3">
      <c r="A38" s="3" t="s">
        <v>498</v>
      </c>
    </row>
    <row r="39" spans="1:3">
      <c r="A39" s="4" t="s">
        <v>499</v>
      </c>
      <c r="B39" s="5" t="n">
        <v>411213</v>
      </c>
      <c r="C39" s="5" t="n">
        <v>383044</v>
      </c>
    </row>
    <row r="40" spans="1:3">
      <c r="A40" s="4" t="s">
        <v>490</v>
      </c>
    </row>
    <row r="41" spans="1:3">
      <c r="A41" s="3" t="s">
        <v>498</v>
      </c>
    </row>
    <row r="42" spans="1:3">
      <c r="A42" s="4" t="s">
        <v>499</v>
      </c>
      <c r="B42" s="5" t="n">
        <v>411213</v>
      </c>
      <c r="C42" s="5" t="n">
        <v>383044</v>
      </c>
    </row>
    <row r="43" spans="1:3">
      <c r="A43" s="4" t="s">
        <v>508</v>
      </c>
    </row>
    <row r="44" spans="1:3">
      <c r="A44" s="3" t="s">
        <v>498</v>
      </c>
    </row>
    <row r="45" spans="1:3">
      <c r="A45" s="4" t="s">
        <v>499</v>
      </c>
      <c r="B45" s="5" t="n">
        <v>399658</v>
      </c>
      <c r="C45" s="5" t="n">
        <v>370766</v>
      </c>
    </row>
    <row r="46" spans="1:3">
      <c r="A46" s="4" t="s">
        <v>509</v>
      </c>
    </row>
    <row r="47" spans="1:3">
      <c r="A47" s="3" t="s">
        <v>498</v>
      </c>
    </row>
    <row r="48" spans="1:3">
      <c r="A48" s="4" t="s">
        <v>499</v>
      </c>
      <c r="B48" s="5" t="n">
        <v>0</v>
      </c>
      <c r="C48" s="5" t="n">
        <v>0</v>
      </c>
    </row>
    <row r="49" spans="1:3">
      <c r="A49" s="4" t="s">
        <v>510</v>
      </c>
    </row>
    <row r="50" spans="1:3">
      <c r="A50" s="3" t="s">
        <v>498</v>
      </c>
    </row>
    <row r="51" spans="1:3">
      <c r="A51" s="4" t="s">
        <v>499</v>
      </c>
      <c r="B51" s="5" t="n">
        <v>11555</v>
      </c>
      <c r="C51" s="5" t="n">
        <v>12278</v>
      </c>
    </row>
    <row r="52" spans="1:3">
      <c r="A52" s="4" t="s">
        <v>511</v>
      </c>
    </row>
    <row r="53" spans="1:3">
      <c r="A53" s="3" t="s">
        <v>498</v>
      </c>
    </row>
    <row r="54" spans="1:3">
      <c r="A54" s="4" t="s">
        <v>499</v>
      </c>
      <c r="B54" s="5" t="n">
        <v>0</v>
      </c>
      <c r="C54" s="5" t="n">
        <v>0</v>
      </c>
    </row>
    <row r="55" spans="1:3">
      <c r="A55" s="4" t="s">
        <v>441</v>
      </c>
    </row>
    <row r="56" spans="1:3">
      <c r="A56" s="3" t="s">
        <v>498</v>
      </c>
    </row>
    <row r="57" spans="1:3">
      <c r="A57" s="4" t="s">
        <v>499</v>
      </c>
      <c r="B57" s="5" t="n">
        <v>80303</v>
      </c>
      <c r="C57" s="5" t="n">
        <v>89645</v>
      </c>
    </row>
    <row r="58" spans="1:3">
      <c r="A58" s="4" t="s">
        <v>491</v>
      </c>
    </row>
    <row r="59" spans="1:3">
      <c r="A59" s="3" t="s">
        <v>498</v>
      </c>
    </row>
    <row r="60" spans="1:3">
      <c r="A60" s="4" t="s">
        <v>499</v>
      </c>
      <c r="B60" s="5" t="n">
        <v>80303</v>
      </c>
      <c r="C60" s="5" t="n">
        <v>89645</v>
      </c>
    </row>
    <row r="61" spans="1:3">
      <c r="A61" s="4" t="s">
        <v>512</v>
      </c>
    </row>
    <row r="62" spans="1:3">
      <c r="A62" s="3" t="s">
        <v>498</v>
      </c>
    </row>
    <row r="63" spans="1:3">
      <c r="A63" s="4" t="s">
        <v>499</v>
      </c>
      <c r="B63" s="5" t="n">
        <v>79389</v>
      </c>
      <c r="C63" s="5" t="n">
        <v>88507</v>
      </c>
    </row>
    <row r="64" spans="1:3">
      <c r="A64" s="4" t="s">
        <v>513</v>
      </c>
    </row>
    <row r="65" spans="1:3">
      <c r="A65" s="3" t="s">
        <v>498</v>
      </c>
    </row>
    <row r="66" spans="1:3">
      <c r="A66" s="4" t="s">
        <v>499</v>
      </c>
      <c r="B66" s="5" t="n">
        <v>0</v>
      </c>
      <c r="C66" s="5" t="n">
        <v>0</v>
      </c>
    </row>
    <row r="67" spans="1:3">
      <c r="A67" s="4" t="s">
        <v>514</v>
      </c>
    </row>
    <row r="68" spans="1:3">
      <c r="A68" s="3" t="s">
        <v>498</v>
      </c>
    </row>
    <row r="69" spans="1:3">
      <c r="A69" s="4" t="s">
        <v>499</v>
      </c>
      <c r="B69" s="5" t="n">
        <v>914</v>
      </c>
      <c r="C69" s="5" t="n">
        <v>1138</v>
      </c>
    </row>
    <row r="70" spans="1:3">
      <c r="A70" s="4" t="s">
        <v>515</v>
      </c>
    </row>
    <row r="71" spans="1:3">
      <c r="A71" s="3" t="s">
        <v>498</v>
      </c>
    </row>
    <row r="72" spans="1:3">
      <c r="A72" s="4" t="s">
        <v>499</v>
      </c>
      <c r="B72" s="5" t="n">
        <v>0</v>
      </c>
      <c r="C72" s="5" t="n">
        <v>0</v>
      </c>
    </row>
    <row r="73" spans="1:3">
      <c r="A73" s="4" t="s">
        <v>447</v>
      </c>
    </row>
    <row r="74" spans="1:3">
      <c r="A74" s="3" t="s">
        <v>498</v>
      </c>
    </row>
    <row r="75" spans="1:3">
      <c r="A75" s="4" t="s">
        <v>499</v>
      </c>
      <c r="B75" s="5" t="n">
        <v>232771</v>
      </c>
      <c r="C75" s="5" t="n">
        <v>234102</v>
      </c>
    </row>
    <row r="76" spans="1:3">
      <c r="A76" s="4" t="s">
        <v>492</v>
      </c>
    </row>
    <row r="77" spans="1:3">
      <c r="A77" s="3" t="s">
        <v>498</v>
      </c>
    </row>
    <row r="78" spans="1:3">
      <c r="A78" s="4" t="s">
        <v>499</v>
      </c>
      <c r="B78" s="5" t="n">
        <v>232771</v>
      </c>
      <c r="C78" s="5" t="n">
        <v>234102</v>
      </c>
    </row>
    <row r="79" spans="1:3">
      <c r="A79" s="4" t="s">
        <v>516</v>
      </c>
    </row>
    <row r="80" spans="1:3">
      <c r="A80" s="3" t="s">
        <v>498</v>
      </c>
    </row>
    <row r="81" spans="1:3">
      <c r="A81" s="4" t="s">
        <v>499</v>
      </c>
      <c r="B81" s="5" t="n">
        <v>232546</v>
      </c>
      <c r="C81" s="5" t="n">
        <v>228408</v>
      </c>
    </row>
    <row r="82" spans="1:3">
      <c r="A82" s="4" t="s">
        <v>517</v>
      </c>
    </row>
    <row r="83" spans="1:3">
      <c r="A83" s="3" t="s">
        <v>498</v>
      </c>
    </row>
    <row r="84" spans="1:3">
      <c r="A84" s="4" t="s">
        <v>499</v>
      </c>
      <c r="B84" s="5" t="n">
        <v>0</v>
      </c>
      <c r="C84" s="5" t="n">
        <v>3877</v>
      </c>
    </row>
    <row r="85" spans="1:3">
      <c r="A85" s="4" t="s">
        <v>518</v>
      </c>
    </row>
    <row r="86" spans="1:3">
      <c r="A86" s="3" t="s">
        <v>498</v>
      </c>
    </row>
    <row r="87" spans="1:3">
      <c r="A87" s="4" t="s">
        <v>499</v>
      </c>
      <c r="B87" s="5" t="n">
        <v>225</v>
      </c>
      <c r="C87" s="5" t="n">
        <v>1817</v>
      </c>
    </row>
    <row r="88" spans="1:3">
      <c r="A88" s="4" t="s">
        <v>519</v>
      </c>
    </row>
    <row r="89" spans="1:3">
      <c r="A89" s="3" t="s">
        <v>498</v>
      </c>
    </row>
    <row r="90" spans="1:3">
      <c r="A90" s="4" t="s">
        <v>499</v>
      </c>
      <c r="B90" s="5" t="n">
        <v>0</v>
      </c>
      <c r="C90" s="5" t="n">
        <v>0</v>
      </c>
    </row>
    <row r="91" spans="1:3">
      <c r="A91" s="4" t="s">
        <v>450</v>
      </c>
    </row>
    <row r="92" spans="1:3">
      <c r="A92" s="3" t="s">
        <v>498</v>
      </c>
    </row>
    <row r="93" spans="1:3">
      <c r="A93" s="4" t="s">
        <v>499</v>
      </c>
      <c r="B93" s="5" t="n">
        <v>442449</v>
      </c>
      <c r="C93" s="5" t="n">
        <v>427747</v>
      </c>
    </row>
    <row r="94" spans="1:3">
      <c r="A94" s="4" t="s">
        <v>493</v>
      </c>
    </row>
    <row r="95" spans="1:3">
      <c r="A95" s="3" t="s">
        <v>498</v>
      </c>
    </row>
    <row r="96" spans="1:3">
      <c r="A96" s="4" t="s">
        <v>499</v>
      </c>
      <c r="B96" s="5" t="n">
        <v>442449</v>
      </c>
      <c r="C96" s="5" t="n">
        <v>427747</v>
      </c>
    </row>
    <row r="97" spans="1:3">
      <c r="A97" s="4" t="s">
        <v>520</v>
      </c>
    </row>
    <row r="98" spans="1:3">
      <c r="A98" s="3" t="s">
        <v>498</v>
      </c>
    </row>
    <row r="99" spans="1:3">
      <c r="A99" s="4" t="s">
        <v>499</v>
      </c>
      <c r="B99" s="5" t="n">
        <v>439764</v>
      </c>
      <c r="C99" s="5" t="n">
        <v>422591</v>
      </c>
    </row>
    <row r="100" spans="1:3">
      <c r="A100" s="4" t="s">
        <v>521</v>
      </c>
    </row>
    <row r="101" spans="1:3">
      <c r="A101" s="3" t="s">
        <v>498</v>
      </c>
    </row>
    <row r="102" spans="1:3">
      <c r="A102" s="4" t="s">
        <v>499</v>
      </c>
      <c r="B102" s="5" t="n">
        <v>0</v>
      </c>
      <c r="C102" s="5" t="n">
        <v>0</v>
      </c>
    </row>
    <row r="103" spans="1:3">
      <c r="A103" s="4" t="s">
        <v>522</v>
      </c>
    </row>
    <row r="104" spans="1:3">
      <c r="A104" s="3" t="s">
        <v>498</v>
      </c>
    </row>
    <row r="105" spans="1:3">
      <c r="A105" s="4" t="s">
        <v>499</v>
      </c>
      <c r="B105" s="5" t="n">
        <v>2685</v>
      </c>
      <c r="C105" s="5" t="n">
        <v>5156</v>
      </c>
    </row>
    <row r="106" spans="1:3">
      <c r="A106" s="4" t="s">
        <v>523</v>
      </c>
    </row>
    <row r="107" spans="1:3">
      <c r="A107" s="3" t="s">
        <v>498</v>
      </c>
    </row>
    <row r="108" spans="1:3">
      <c r="A108" s="4" t="s">
        <v>499</v>
      </c>
      <c r="B108" s="5" t="n">
        <v>0</v>
      </c>
      <c r="C108" s="5" t="n">
        <v>0</v>
      </c>
    </row>
    <row r="109" spans="1:3">
      <c r="A109" s="4" t="s">
        <v>494</v>
      </c>
    </row>
    <row r="110" spans="1:3">
      <c r="A110" s="3" t="s">
        <v>498</v>
      </c>
    </row>
    <row r="111" spans="1:3">
      <c r="A111" s="4" t="s">
        <v>499</v>
      </c>
      <c r="B111" s="5" t="n">
        <v>367856</v>
      </c>
      <c r="C111" s="5" t="n">
        <v>336876</v>
      </c>
    </row>
    <row r="112" spans="1:3">
      <c r="A112" s="4" t="s">
        <v>495</v>
      </c>
    </row>
    <row r="113" spans="1:3">
      <c r="A113" s="3" t="s">
        <v>498</v>
      </c>
    </row>
    <row r="114" spans="1:3">
      <c r="A114" s="4" t="s">
        <v>499</v>
      </c>
      <c r="B114" s="5" t="n">
        <v>367856</v>
      </c>
      <c r="C114" s="5" t="n">
        <v>336876</v>
      </c>
    </row>
    <row r="115" spans="1:3">
      <c r="A115" s="4" t="s">
        <v>524</v>
      </c>
    </row>
    <row r="116" spans="1:3">
      <c r="A116" s="3" t="s">
        <v>498</v>
      </c>
    </row>
    <row r="117" spans="1:3">
      <c r="A117" s="4" t="s">
        <v>499</v>
      </c>
      <c r="B117" s="5" t="n">
        <v>366049</v>
      </c>
      <c r="C117" s="5" t="n">
        <v>334152</v>
      </c>
    </row>
    <row r="118" spans="1:3">
      <c r="A118" s="4" t="s">
        <v>525</v>
      </c>
    </row>
    <row r="119" spans="1:3">
      <c r="A119" s="3" t="s">
        <v>498</v>
      </c>
    </row>
    <row r="120" spans="1:3">
      <c r="A120" s="4" t="s">
        <v>499</v>
      </c>
      <c r="B120" s="5" t="n">
        <v>0</v>
      </c>
      <c r="C120" s="5" t="n">
        <v>0</v>
      </c>
    </row>
    <row r="121" spans="1:3">
      <c r="A121" s="4" t="s">
        <v>526</v>
      </c>
    </row>
    <row r="122" spans="1:3">
      <c r="A122" s="3" t="s">
        <v>498</v>
      </c>
    </row>
    <row r="123" spans="1:3">
      <c r="A123" s="4" t="s">
        <v>499</v>
      </c>
      <c r="B123" s="5" t="n">
        <v>1807</v>
      </c>
      <c r="C123" s="5" t="n">
        <v>2724</v>
      </c>
    </row>
    <row r="124" spans="1:3">
      <c r="A124" s="4" t="s">
        <v>527</v>
      </c>
    </row>
    <row r="125" spans="1:3">
      <c r="A125" s="3" t="s">
        <v>498</v>
      </c>
    </row>
    <row r="126" spans="1:3">
      <c r="A126" s="4" t="s">
        <v>499</v>
      </c>
      <c r="B126" s="5" t="n">
        <v>0</v>
      </c>
      <c r="C126" s="5" t="n">
        <v>0</v>
      </c>
    </row>
    <row r="127" spans="1:3">
      <c r="A127" s="4" t="s">
        <v>462</v>
      </c>
    </row>
    <row r="128" spans="1:3">
      <c r="A128" s="3" t="s">
        <v>498</v>
      </c>
    </row>
    <row r="129" spans="1:3">
      <c r="A129" s="4" t="s">
        <v>499</v>
      </c>
      <c r="B129" s="5" t="n">
        <v>50675</v>
      </c>
      <c r="C129" s="5" t="n">
        <v>54666</v>
      </c>
    </row>
    <row r="130" spans="1:3">
      <c r="A130" s="4" t="s">
        <v>496</v>
      </c>
    </row>
    <row r="131" spans="1:3">
      <c r="A131" s="3" t="s">
        <v>498</v>
      </c>
    </row>
    <row r="132" spans="1:3">
      <c r="A132" s="4" t="s">
        <v>499</v>
      </c>
      <c r="B132" s="5" t="n">
        <v>50675</v>
      </c>
      <c r="C132" s="5" t="n">
        <v>54666</v>
      </c>
    </row>
    <row r="133" spans="1:3">
      <c r="A133" s="4" t="s">
        <v>528</v>
      </c>
    </row>
    <row r="134" spans="1:3">
      <c r="A134" s="3" t="s">
        <v>498</v>
      </c>
    </row>
    <row r="135" spans="1:3">
      <c r="A135" s="4" t="s">
        <v>499</v>
      </c>
      <c r="B135" s="5" t="n">
        <v>50388</v>
      </c>
      <c r="C135" s="5" t="n">
        <v>54492</v>
      </c>
    </row>
    <row r="136" spans="1:3">
      <c r="A136" s="4" t="s">
        <v>529</v>
      </c>
    </row>
    <row r="137" spans="1:3">
      <c r="A137" s="3" t="s">
        <v>498</v>
      </c>
    </row>
    <row r="138" spans="1:3">
      <c r="A138" s="4" t="s">
        <v>499</v>
      </c>
      <c r="B138" s="5" t="n">
        <v>0</v>
      </c>
      <c r="C138" s="5" t="n">
        <v>0</v>
      </c>
    </row>
    <row r="139" spans="1:3">
      <c r="A139" s="4" t="s">
        <v>530</v>
      </c>
    </row>
    <row r="140" spans="1:3">
      <c r="A140" s="3" t="s">
        <v>498</v>
      </c>
    </row>
    <row r="141" spans="1:3">
      <c r="A141" s="4" t="s">
        <v>499</v>
      </c>
      <c r="B141" s="5" t="n">
        <v>287</v>
      </c>
      <c r="C141" s="5" t="n">
        <v>174</v>
      </c>
    </row>
    <row r="142" spans="1:3">
      <c r="A142" s="4" t="s">
        <v>531</v>
      </c>
    </row>
    <row r="143" spans="1:3">
      <c r="A143" s="3" t="s">
        <v>498</v>
      </c>
    </row>
    <row r="144" spans="1:3">
      <c r="A144" s="4" t="s">
        <v>499</v>
      </c>
      <c r="B144" s="6" t="n">
        <v>0</v>
      </c>
      <c r="C14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3</v>
      </c>
    </row>
    <row r="2" spans="1:3">
      <c r="A2" s="3" t="s">
        <v>533</v>
      </c>
    </row>
    <row r="3" spans="1:3">
      <c r="A3" s="4" t="s">
        <v>534</v>
      </c>
      <c r="B3" s="6" t="n">
        <v>1701020</v>
      </c>
      <c r="C3" s="6" t="n">
        <v>1649751</v>
      </c>
    </row>
    <row r="4" spans="1:3">
      <c r="A4" s="4" t="s">
        <v>488</v>
      </c>
    </row>
    <row r="5" spans="1:3">
      <c r="A5" s="3" t="s">
        <v>533</v>
      </c>
    </row>
    <row r="6" spans="1:3">
      <c r="A6" s="4" t="s">
        <v>535</v>
      </c>
      <c r="B6" s="5" t="n">
        <v>1677449</v>
      </c>
      <c r="C6" s="5" t="n">
        <v>1613909</v>
      </c>
    </row>
    <row r="7" spans="1:3">
      <c r="A7" s="4" t="s">
        <v>536</v>
      </c>
      <c r="B7" s="5" t="n">
        <v>5366</v>
      </c>
      <c r="C7" s="5" t="n">
        <v>12227</v>
      </c>
    </row>
    <row r="8" spans="1:3">
      <c r="A8" s="4" t="s">
        <v>537</v>
      </c>
      <c r="B8" s="5" t="n">
        <v>18205</v>
      </c>
      <c r="C8" s="5" t="n">
        <v>23615</v>
      </c>
    </row>
    <row r="9" spans="1:3">
      <c r="A9" s="4" t="s">
        <v>534</v>
      </c>
      <c r="B9" s="5" t="n">
        <v>1701020</v>
      </c>
      <c r="C9" s="5" t="n">
        <v>1649751</v>
      </c>
    </row>
    <row r="10" spans="1:3">
      <c r="A10" s="4" t="s">
        <v>538</v>
      </c>
    </row>
    <row r="11" spans="1:3">
      <c r="A11" s="3" t="s">
        <v>533</v>
      </c>
    </row>
    <row r="12" spans="1:3">
      <c r="A12" s="4" t="s">
        <v>536</v>
      </c>
      <c r="B12" s="5" t="n">
        <v>1422</v>
      </c>
      <c r="C12" s="5" t="n">
        <v>7905</v>
      </c>
    </row>
    <row r="13" spans="1:3">
      <c r="A13" s="4" t="s">
        <v>539</v>
      </c>
    </row>
    <row r="14" spans="1:3">
      <c r="A14" s="3" t="s">
        <v>533</v>
      </c>
    </row>
    <row r="15" spans="1:3">
      <c r="A15" s="4" t="s">
        <v>536</v>
      </c>
      <c r="B15" s="5" t="n">
        <v>2072</v>
      </c>
      <c r="C15" s="5" t="n">
        <v>3401</v>
      </c>
    </row>
    <row r="16" spans="1:3">
      <c r="A16" s="4" t="s">
        <v>540</v>
      </c>
    </row>
    <row r="17" spans="1:3">
      <c r="A17" s="3" t="s">
        <v>533</v>
      </c>
    </row>
    <row r="18" spans="1:3">
      <c r="A18" s="4" t="s">
        <v>536</v>
      </c>
      <c r="B18" s="5" t="n">
        <v>1872</v>
      </c>
      <c r="C18" s="5" t="n">
        <v>921</v>
      </c>
    </row>
    <row r="19" spans="1:3">
      <c r="A19" s="4" t="s">
        <v>435</v>
      </c>
    </row>
    <row r="20" spans="1:3">
      <c r="A20" s="3" t="s">
        <v>533</v>
      </c>
    </row>
    <row r="21" spans="1:3">
      <c r="A21" s="4" t="s">
        <v>534</v>
      </c>
      <c r="B21" s="5" t="n">
        <v>115753</v>
      </c>
      <c r="C21" s="5" t="n">
        <v>123671</v>
      </c>
    </row>
    <row r="22" spans="1:3">
      <c r="A22" s="4" t="s">
        <v>489</v>
      </c>
    </row>
    <row r="23" spans="1:3">
      <c r="A23" s="3" t="s">
        <v>533</v>
      </c>
    </row>
    <row r="24" spans="1:3">
      <c r="A24" s="4" t="s">
        <v>535</v>
      </c>
      <c r="B24" s="5" t="n">
        <v>114945</v>
      </c>
      <c r="C24" s="5" t="n">
        <v>121831</v>
      </c>
    </row>
    <row r="25" spans="1:3">
      <c r="A25" s="4" t="s">
        <v>536</v>
      </c>
      <c r="B25" s="5" t="n">
        <v>0</v>
      </c>
      <c r="C25" s="5" t="n">
        <v>517</v>
      </c>
    </row>
    <row r="26" spans="1:3">
      <c r="A26" s="4" t="s">
        <v>537</v>
      </c>
      <c r="B26" s="5" t="n">
        <v>808</v>
      </c>
      <c r="C26" s="5" t="n">
        <v>1323</v>
      </c>
    </row>
    <row r="27" spans="1:3">
      <c r="A27" s="4" t="s">
        <v>534</v>
      </c>
      <c r="B27" s="5" t="n">
        <v>115753</v>
      </c>
      <c r="C27" s="5" t="n">
        <v>123671</v>
      </c>
    </row>
    <row r="28" spans="1:3">
      <c r="A28" s="4" t="s">
        <v>541</v>
      </c>
    </row>
    <row r="29" spans="1:3">
      <c r="A29" s="3" t="s">
        <v>533</v>
      </c>
    </row>
    <row r="30" spans="1:3">
      <c r="A30" s="4" t="s">
        <v>536</v>
      </c>
      <c r="B30" s="5" t="n">
        <v>0</v>
      </c>
      <c r="C30" s="5" t="n">
        <v>0</v>
      </c>
    </row>
    <row r="31" spans="1:3">
      <c r="A31" s="4" t="s">
        <v>542</v>
      </c>
    </row>
    <row r="32" spans="1:3">
      <c r="A32" s="3" t="s">
        <v>533</v>
      </c>
    </row>
    <row r="33" spans="1:3">
      <c r="A33" s="4" t="s">
        <v>536</v>
      </c>
      <c r="B33" s="5" t="n">
        <v>0</v>
      </c>
      <c r="C33" s="5" t="n">
        <v>166</v>
      </c>
    </row>
    <row r="34" spans="1:3">
      <c r="A34" s="4" t="s">
        <v>543</v>
      </c>
    </row>
    <row r="35" spans="1:3">
      <c r="A35" s="3" t="s">
        <v>533</v>
      </c>
    </row>
    <row r="36" spans="1:3">
      <c r="A36" s="4" t="s">
        <v>536</v>
      </c>
      <c r="B36" s="5" t="n">
        <v>0</v>
      </c>
      <c r="C36" s="5" t="n">
        <v>351</v>
      </c>
    </row>
    <row r="37" spans="1:3">
      <c r="A37" s="4" t="s">
        <v>438</v>
      </c>
    </row>
    <row r="38" spans="1:3">
      <c r="A38" s="3" t="s">
        <v>533</v>
      </c>
    </row>
    <row r="39" spans="1:3">
      <c r="A39" s="4" t="s">
        <v>534</v>
      </c>
      <c r="B39" s="5" t="n">
        <v>411213</v>
      </c>
      <c r="C39" s="5" t="n">
        <v>383044</v>
      </c>
    </row>
    <row r="40" spans="1:3">
      <c r="A40" s="4" t="s">
        <v>490</v>
      </c>
    </row>
    <row r="41" spans="1:3">
      <c r="A41" s="3" t="s">
        <v>533</v>
      </c>
    </row>
    <row r="42" spans="1:3">
      <c r="A42" s="4" t="s">
        <v>535</v>
      </c>
      <c r="B42" s="5" t="n">
        <v>396863</v>
      </c>
      <c r="C42" s="5" t="n">
        <v>361522</v>
      </c>
    </row>
    <row r="43" spans="1:3">
      <c r="A43" s="4" t="s">
        <v>536</v>
      </c>
      <c r="B43" s="5" t="n">
        <v>2795</v>
      </c>
      <c r="C43" s="5" t="n">
        <v>9244</v>
      </c>
    </row>
    <row r="44" spans="1:3">
      <c r="A44" s="4" t="s">
        <v>537</v>
      </c>
      <c r="B44" s="5" t="n">
        <v>11555</v>
      </c>
      <c r="C44" s="5" t="n">
        <v>12278</v>
      </c>
    </row>
    <row r="45" spans="1:3">
      <c r="A45" s="4" t="s">
        <v>534</v>
      </c>
      <c r="B45" s="5" t="n">
        <v>411213</v>
      </c>
      <c r="C45" s="5" t="n">
        <v>383044</v>
      </c>
    </row>
    <row r="46" spans="1:3">
      <c r="A46" s="4" t="s">
        <v>544</v>
      </c>
    </row>
    <row r="47" spans="1:3">
      <c r="A47" s="3" t="s">
        <v>533</v>
      </c>
    </row>
    <row r="48" spans="1:3">
      <c r="A48" s="4" t="s">
        <v>536</v>
      </c>
      <c r="B48" s="5" t="n">
        <v>0</v>
      </c>
      <c r="C48" s="5" t="n">
        <v>6433</v>
      </c>
    </row>
    <row r="49" spans="1:3">
      <c r="A49" s="4" t="s">
        <v>545</v>
      </c>
    </row>
    <row r="50" spans="1:3">
      <c r="A50" s="3" t="s">
        <v>533</v>
      </c>
    </row>
    <row r="51" spans="1:3">
      <c r="A51" s="4" t="s">
        <v>536</v>
      </c>
      <c r="B51" s="5" t="n">
        <v>1355</v>
      </c>
      <c r="C51" s="5" t="n">
        <v>2241</v>
      </c>
    </row>
    <row r="52" spans="1:3">
      <c r="A52" s="4" t="s">
        <v>546</v>
      </c>
    </row>
    <row r="53" spans="1:3">
      <c r="A53" s="3" t="s">
        <v>533</v>
      </c>
    </row>
    <row r="54" spans="1:3">
      <c r="A54" s="4" t="s">
        <v>536</v>
      </c>
      <c r="B54" s="5" t="n">
        <v>1440</v>
      </c>
      <c r="C54" s="5" t="n">
        <v>570</v>
      </c>
    </row>
    <row r="55" spans="1:3">
      <c r="A55" s="4" t="s">
        <v>441</v>
      </c>
    </row>
    <row r="56" spans="1:3">
      <c r="A56" s="3" t="s">
        <v>533</v>
      </c>
    </row>
    <row r="57" spans="1:3">
      <c r="A57" s="4" t="s">
        <v>534</v>
      </c>
      <c r="B57" s="5" t="n">
        <v>80303</v>
      </c>
      <c r="C57" s="5" t="n">
        <v>89645</v>
      </c>
    </row>
    <row r="58" spans="1:3">
      <c r="A58" s="4" t="s">
        <v>491</v>
      </c>
    </row>
    <row r="59" spans="1:3">
      <c r="A59" s="3" t="s">
        <v>533</v>
      </c>
    </row>
    <row r="60" spans="1:3">
      <c r="A60" s="4" t="s">
        <v>535</v>
      </c>
      <c r="B60" s="5" t="n">
        <v>78091</v>
      </c>
      <c r="C60" s="5" t="n">
        <v>86884</v>
      </c>
    </row>
    <row r="61" spans="1:3">
      <c r="A61" s="4" t="s">
        <v>536</v>
      </c>
      <c r="B61" s="5" t="n">
        <v>1298</v>
      </c>
      <c r="C61" s="5" t="n">
        <v>1624</v>
      </c>
    </row>
    <row r="62" spans="1:3">
      <c r="A62" s="4" t="s">
        <v>537</v>
      </c>
      <c r="B62" s="5" t="n">
        <v>914</v>
      </c>
      <c r="C62" s="5" t="n">
        <v>1137</v>
      </c>
    </row>
    <row r="63" spans="1:3">
      <c r="A63" s="4" t="s">
        <v>534</v>
      </c>
      <c r="B63" s="5" t="n">
        <v>80303</v>
      </c>
      <c r="C63" s="5" t="n">
        <v>89645</v>
      </c>
    </row>
    <row r="64" spans="1:3">
      <c r="A64" s="4" t="s">
        <v>547</v>
      </c>
    </row>
    <row r="65" spans="1:3">
      <c r="A65" s="3" t="s">
        <v>533</v>
      </c>
    </row>
    <row r="66" spans="1:3">
      <c r="A66" s="4" t="s">
        <v>536</v>
      </c>
      <c r="B66" s="5" t="n">
        <v>836</v>
      </c>
      <c r="C66" s="5" t="n">
        <v>937</v>
      </c>
    </row>
    <row r="67" spans="1:3">
      <c r="A67" s="4" t="s">
        <v>548</v>
      </c>
    </row>
    <row r="68" spans="1:3">
      <c r="A68" s="3" t="s">
        <v>533</v>
      </c>
    </row>
    <row r="69" spans="1:3">
      <c r="A69" s="4" t="s">
        <v>536</v>
      </c>
      <c r="B69" s="5" t="n">
        <v>378</v>
      </c>
      <c r="C69" s="5" t="n">
        <v>687</v>
      </c>
    </row>
    <row r="70" spans="1:3">
      <c r="A70" s="4" t="s">
        <v>549</v>
      </c>
    </row>
    <row r="71" spans="1:3">
      <c r="A71" s="3" t="s">
        <v>533</v>
      </c>
    </row>
    <row r="72" spans="1:3">
      <c r="A72" s="4" t="s">
        <v>536</v>
      </c>
      <c r="B72" s="5" t="n">
        <v>84</v>
      </c>
      <c r="C72" s="5" t="n">
        <v>0</v>
      </c>
    </row>
    <row r="73" spans="1:3">
      <c r="A73" s="4" t="s">
        <v>447</v>
      </c>
    </row>
    <row r="74" spans="1:3">
      <c r="A74" s="3" t="s">
        <v>533</v>
      </c>
    </row>
    <row r="75" spans="1:3">
      <c r="A75" s="4" t="s">
        <v>534</v>
      </c>
      <c r="B75" s="5" t="n">
        <v>232771</v>
      </c>
      <c r="C75" s="5" t="n">
        <v>234102</v>
      </c>
    </row>
    <row r="76" spans="1:3">
      <c r="A76" s="4" t="s">
        <v>492</v>
      </c>
    </row>
    <row r="77" spans="1:3">
      <c r="A77" s="3" t="s">
        <v>533</v>
      </c>
    </row>
    <row r="78" spans="1:3">
      <c r="A78" s="4" t="s">
        <v>535</v>
      </c>
      <c r="B78" s="5" t="n">
        <v>232539</v>
      </c>
      <c r="C78" s="5" t="n">
        <v>232834</v>
      </c>
    </row>
    <row r="79" spans="1:3">
      <c r="A79" s="4" t="s">
        <v>536</v>
      </c>
      <c r="B79" s="5" t="n">
        <v>7</v>
      </c>
      <c r="C79" s="5" t="n">
        <v>0</v>
      </c>
    </row>
    <row r="80" spans="1:3">
      <c r="A80" s="4" t="s">
        <v>537</v>
      </c>
      <c r="B80" s="5" t="n">
        <v>225</v>
      </c>
      <c r="C80" s="5" t="n">
        <v>1268</v>
      </c>
    </row>
    <row r="81" spans="1:3">
      <c r="A81" s="4" t="s">
        <v>534</v>
      </c>
      <c r="B81" s="5" t="n">
        <v>232771</v>
      </c>
      <c r="C81" s="5" t="n">
        <v>234102</v>
      </c>
    </row>
    <row r="82" spans="1:3">
      <c r="A82" s="4" t="s">
        <v>550</v>
      </c>
    </row>
    <row r="83" spans="1:3">
      <c r="A83" s="3" t="s">
        <v>533</v>
      </c>
    </row>
    <row r="84" spans="1:3">
      <c r="A84" s="4" t="s">
        <v>536</v>
      </c>
      <c r="B84" s="5" t="n">
        <v>7</v>
      </c>
      <c r="C84" s="5" t="n">
        <v>0</v>
      </c>
    </row>
    <row r="85" spans="1:3">
      <c r="A85" s="4" t="s">
        <v>551</v>
      </c>
    </row>
    <row r="86" spans="1:3">
      <c r="A86" s="3" t="s">
        <v>533</v>
      </c>
    </row>
    <row r="87" spans="1:3">
      <c r="A87" s="4" t="s">
        <v>536</v>
      </c>
      <c r="B87" s="5" t="n">
        <v>0</v>
      </c>
      <c r="C87" s="5" t="n">
        <v>0</v>
      </c>
    </row>
    <row r="88" spans="1:3">
      <c r="A88" s="4" t="s">
        <v>552</v>
      </c>
    </row>
    <row r="89" spans="1:3">
      <c r="A89" s="3" t="s">
        <v>533</v>
      </c>
    </row>
    <row r="90" spans="1:3">
      <c r="A90" s="4" t="s">
        <v>536</v>
      </c>
      <c r="B90" s="5" t="n">
        <v>0</v>
      </c>
      <c r="C90" s="5" t="n">
        <v>0</v>
      </c>
    </row>
    <row r="91" spans="1:3">
      <c r="A91" s="4" t="s">
        <v>450</v>
      </c>
    </row>
    <row r="92" spans="1:3">
      <c r="A92" s="3" t="s">
        <v>533</v>
      </c>
    </row>
    <row r="93" spans="1:3">
      <c r="A93" s="4" t="s">
        <v>534</v>
      </c>
      <c r="B93" s="5" t="n">
        <v>442449</v>
      </c>
      <c r="C93" s="5" t="n">
        <v>427747</v>
      </c>
    </row>
    <row r="94" spans="1:3">
      <c r="A94" s="4" t="s">
        <v>493</v>
      </c>
    </row>
    <row r="95" spans="1:3">
      <c r="A95" s="3" t="s">
        <v>533</v>
      </c>
    </row>
    <row r="96" spans="1:3">
      <c r="A96" s="4" t="s">
        <v>535</v>
      </c>
      <c r="B96" s="5" t="n">
        <v>439289</v>
      </c>
      <c r="C96" s="5" t="n">
        <v>422297</v>
      </c>
    </row>
    <row r="97" spans="1:3">
      <c r="A97" s="4" t="s">
        <v>536</v>
      </c>
      <c r="B97" s="5" t="n">
        <v>552</v>
      </c>
      <c r="C97" s="5" t="n">
        <v>432</v>
      </c>
    </row>
    <row r="98" spans="1:3">
      <c r="A98" s="4" t="s">
        <v>537</v>
      </c>
      <c r="B98" s="5" t="n">
        <v>2608</v>
      </c>
      <c r="C98" s="5" t="n">
        <v>5018</v>
      </c>
    </row>
    <row r="99" spans="1:3">
      <c r="A99" s="4" t="s">
        <v>534</v>
      </c>
      <c r="B99" s="5" t="n">
        <v>442449</v>
      </c>
      <c r="C99" s="5" t="n">
        <v>427747</v>
      </c>
    </row>
    <row r="100" spans="1:3">
      <c r="A100" s="4" t="s">
        <v>553</v>
      </c>
    </row>
    <row r="101" spans="1:3">
      <c r="A101" s="3" t="s">
        <v>533</v>
      </c>
    </row>
    <row r="102" spans="1:3">
      <c r="A102" s="4" t="s">
        <v>536</v>
      </c>
      <c r="B102" s="5" t="n">
        <v>204</v>
      </c>
      <c r="C102" s="5" t="n">
        <v>432</v>
      </c>
    </row>
    <row r="103" spans="1:3">
      <c r="A103" s="4" t="s">
        <v>554</v>
      </c>
    </row>
    <row r="104" spans="1:3">
      <c r="A104" s="3" t="s">
        <v>533</v>
      </c>
    </row>
    <row r="105" spans="1:3">
      <c r="A105" s="4" t="s">
        <v>536</v>
      </c>
      <c r="B105" s="5" t="n">
        <v>0</v>
      </c>
      <c r="C105" s="5" t="n">
        <v>0</v>
      </c>
    </row>
    <row r="106" spans="1:3">
      <c r="A106" s="4" t="s">
        <v>555</v>
      </c>
    </row>
    <row r="107" spans="1:3">
      <c r="A107" s="3" t="s">
        <v>533</v>
      </c>
    </row>
    <row r="108" spans="1:3">
      <c r="A108" s="4" t="s">
        <v>536</v>
      </c>
      <c r="B108" s="5" t="n">
        <v>348</v>
      </c>
      <c r="C108" s="5" t="n">
        <v>0</v>
      </c>
    </row>
    <row r="109" spans="1:3">
      <c r="A109" s="4" t="s">
        <v>494</v>
      </c>
    </row>
    <row r="110" spans="1:3">
      <c r="A110" s="3" t="s">
        <v>533</v>
      </c>
    </row>
    <row r="111" spans="1:3">
      <c r="A111" s="4" t="s">
        <v>534</v>
      </c>
      <c r="B111" s="5" t="n">
        <v>367856</v>
      </c>
      <c r="C111" s="5" t="n">
        <v>336876</v>
      </c>
    </row>
    <row r="112" spans="1:3">
      <c r="A112" s="4" t="s">
        <v>495</v>
      </c>
    </row>
    <row r="113" spans="1:3">
      <c r="A113" s="3" t="s">
        <v>533</v>
      </c>
    </row>
    <row r="114" spans="1:3">
      <c r="A114" s="4" t="s">
        <v>535</v>
      </c>
      <c r="B114" s="5" t="n">
        <v>365687</v>
      </c>
      <c r="C114" s="5" t="n">
        <v>334058</v>
      </c>
    </row>
    <row r="115" spans="1:3">
      <c r="A115" s="4" t="s">
        <v>536</v>
      </c>
      <c r="B115" s="5" t="n">
        <v>361</v>
      </c>
      <c r="C115" s="5" t="n">
        <v>401</v>
      </c>
    </row>
    <row r="116" spans="1:3">
      <c r="A116" s="4" t="s">
        <v>537</v>
      </c>
      <c r="B116" s="5" t="n">
        <v>1808</v>
      </c>
      <c r="C116" s="5" t="n">
        <v>2417</v>
      </c>
    </row>
    <row r="117" spans="1:3">
      <c r="A117" s="4" t="s">
        <v>534</v>
      </c>
      <c r="B117" s="5" t="n">
        <v>367856</v>
      </c>
      <c r="C117" s="5" t="n">
        <v>336876</v>
      </c>
    </row>
    <row r="118" spans="1:3">
      <c r="A118" s="4" t="s">
        <v>556</v>
      </c>
    </row>
    <row r="119" spans="1:3">
      <c r="A119" s="3" t="s">
        <v>533</v>
      </c>
    </row>
    <row r="120" spans="1:3">
      <c r="A120" s="4" t="s">
        <v>536</v>
      </c>
      <c r="B120" s="5" t="n">
        <v>361</v>
      </c>
      <c r="C120" s="5" t="n">
        <v>94</v>
      </c>
    </row>
    <row r="121" spans="1:3">
      <c r="A121" s="4" t="s">
        <v>557</v>
      </c>
    </row>
    <row r="122" spans="1:3">
      <c r="A122" s="3" t="s">
        <v>533</v>
      </c>
    </row>
    <row r="123" spans="1:3">
      <c r="A123" s="4" t="s">
        <v>536</v>
      </c>
      <c r="B123" s="5" t="n">
        <v>0</v>
      </c>
      <c r="C123" s="5" t="n">
        <v>307</v>
      </c>
    </row>
    <row r="124" spans="1:3">
      <c r="A124" s="4" t="s">
        <v>558</v>
      </c>
    </row>
    <row r="125" spans="1:3">
      <c r="A125" s="3" t="s">
        <v>533</v>
      </c>
    </row>
    <row r="126" spans="1:3">
      <c r="A126" s="4" t="s">
        <v>536</v>
      </c>
      <c r="B126" s="5" t="n">
        <v>0</v>
      </c>
      <c r="C126" s="5" t="n">
        <v>0</v>
      </c>
    </row>
    <row r="127" spans="1:3">
      <c r="A127" s="4" t="s">
        <v>462</v>
      </c>
    </row>
    <row r="128" spans="1:3">
      <c r="A128" s="3" t="s">
        <v>533</v>
      </c>
    </row>
    <row r="129" spans="1:3">
      <c r="A129" s="4" t="s">
        <v>534</v>
      </c>
      <c r="B129" s="5" t="n">
        <v>50675</v>
      </c>
      <c r="C129" s="5" t="n">
        <v>54666</v>
      </c>
    </row>
    <row r="130" spans="1:3">
      <c r="A130" s="4" t="s">
        <v>496</v>
      </c>
    </row>
    <row r="131" spans="1:3">
      <c r="A131" s="3" t="s">
        <v>533</v>
      </c>
    </row>
    <row r="132" spans="1:3">
      <c r="A132" s="4" t="s">
        <v>535</v>
      </c>
      <c r="B132" s="5" t="n">
        <v>50035</v>
      </c>
      <c r="C132" s="5" t="n">
        <v>54483</v>
      </c>
    </row>
    <row r="133" spans="1:3">
      <c r="A133" s="4" t="s">
        <v>536</v>
      </c>
      <c r="B133" s="5" t="n">
        <v>353</v>
      </c>
      <c r="C133" s="5" t="n">
        <v>9</v>
      </c>
    </row>
    <row r="134" spans="1:3">
      <c r="A134" s="4" t="s">
        <v>537</v>
      </c>
      <c r="B134" s="5" t="n">
        <v>287</v>
      </c>
      <c r="C134" s="5" t="n">
        <v>174</v>
      </c>
    </row>
    <row r="135" spans="1:3">
      <c r="A135" s="4" t="s">
        <v>534</v>
      </c>
      <c r="B135" s="5" t="n">
        <v>50675</v>
      </c>
      <c r="C135" s="5" t="n">
        <v>54666</v>
      </c>
    </row>
    <row r="136" spans="1:3">
      <c r="A136" s="4" t="s">
        <v>559</v>
      </c>
    </row>
    <row r="137" spans="1:3">
      <c r="A137" s="3" t="s">
        <v>533</v>
      </c>
    </row>
    <row r="138" spans="1:3">
      <c r="A138" s="4" t="s">
        <v>536</v>
      </c>
      <c r="B138" s="5" t="n">
        <v>14</v>
      </c>
      <c r="C138" s="5" t="n">
        <v>9</v>
      </c>
    </row>
    <row r="139" spans="1:3">
      <c r="A139" s="4" t="s">
        <v>560</v>
      </c>
    </row>
    <row r="140" spans="1:3">
      <c r="A140" s="3" t="s">
        <v>533</v>
      </c>
    </row>
    <row r="141" spans="1:3">
      <c r="A141" s="4" t="s">
        <v>536</v>
      </c>
      <c r="B141" s="5" t="n">
        <v>339</v>
      </c>
      <c r="C141" s="5" t="n">
        <v>0</v>
      </c>
    </row>
    <row r="142" spans="1:3">
      <c r="A142" s="4" t="s">
        <v>561</v>
      </c>
    </row>
    <row r="143" spans="1:3">
      <c r="A143" s="3" t="s">
        <v>533</v>
      </c>
    </row>
    <row r="144" spans="1:3">
      <c r="A144" s="4" t="s">
        <v>536</v>
      </c>
      <c r="B144" s="6" t="n">
        <v>0</v>
      </c>
      <c r="C14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s>
  <sheetData>
    <row r="1" spans="1:4">
      <c r="A1" s="1" t="s">
        <v>562</v>
      </c>
      <c r="B1" s="2" t="s">
        <v>77</v>
      </c>
      <c r="C1" s="2" t="s">
        <v>1</v>
      </c>
      <c r="D1" s="2" t="s">
        <v>392</v>
      </c>
    </row>
    <row r="2" spans="1:4">
      <c r="B2" s="2" t="s">
        <v>2</v>
      </c>
      <c r="C2" s="2" t="s">
        <v>2</v>
      </c>
      <c r="D2" s="2" t="s">
        <v>33</v>
      </c>
    </row>
    <row r="3" spans="1:4">
      <c r="A3" s="3" t="s">
        <v>563</v>
      </c>
    </row>
    <row r="4" spans="1:4">
      <c r="A4" s="4" t="s">
        <v>564</v>
      </c>
      <c r="D4" s="6" t="n">
        <v>3016000</v>
      </c>
    </row>
    <row r="5" spans="1:4">
      <c r="A5" s="4" t="s">
        <v>565</v>
      </c>
      <c r="B5" s="6" t="n">
        <v>0</v>
      </c>
      <c r="C5" s="6" t="n">
        <v>0</v>
      </c>
      <c r="D5" s="5" t="n">
        <v>2400000</v>
      </c>
    </row>
    <row r="6" spans="1:4">
      <c r="A6" s="4" t="s">
        <v>488</v>
      </c>
    </row>
    <row r="7" spans="1:4">
      <c r="A7" s="3" t="s">
        <v>563</v>
      </c>
    </row>
    <row r="8" spans="1:4">
      <c r="A8" s="4" t="s">
        <v>566</v>
      </c>
      <c r="B8" s="5" t="n">
        <v>19359000</v>
      </c>
      <c r="C8" s="5" t="n">
        <v>19359000</v>
      </c>
      <c r="D8" s="5" t="n">
        <v>24760000</v>
      </c>
    </row>
    <row r="9" spans="1:4">
      <c r="A9" s="4" t="s">
        <v>564</v>
      </c>
      <c r="B9" s="5" t="n">
        <v>0</v>
      </c>
      <c r="C9" s="5" t="n">
        <v>0</v>
      </c>
    </row>
    <row r="10" spans="1:4">
      <c r="A10" s="4" t="s">
        <v>567</v>
      </c>
      <c r="B10" s="5" t="n">
        <v>19359000</v>
      </c>
      <c r="C10" s="5" t="n">
        <v>19359000</v>
      </c>
      <c r="D10" s="5" t="n">
        <v>21744000</v>
      </c>
    </row>
    <row r="11" spans="1:4">
      <c r="A11" s="4" t="s">
        <v>565</v>
      </c>
      <c r="B11" s="5" t="n">
        <v>0</v>
      </c>
      <c r="C11" s="5" t="n">
        <v>0</v>
      </c>
      <c r="D11" s="5" t="n">
        <v>2395000</v>
      </c>
    </row>
    <row r="12" spans="1:4">
      <c r="A12" s="4" t="s">
        <v>568</v>
      </c>
      <c r="B12" s="5" t="n">
        <v>24283000</v>
      </c>
      <c r="C12" s="5" t="n">
        <v>24283000</v>
      </c>
      <c r="D12" s="5" t="n">
        <v>29671000</v>
      </c>
    </row>
    <row r="13" spans="1:4">
      <c r="A13" s="4" t="s">
        <v>569</v>
      </c>
      <c r="B13" s="5" t="n">
        <v>26520000</v>
      </c>
      <c r="C13" s="5" t="n">
        <v>26591000</v>
      </c>
      <c r="D13" s="5" t="n">
        <v>31417000</v>
      </c>
    </row>
    <row r="14" spans="1:4">
      <c r="A14" s="4" t="s">
        <v>570</v>
      </c>
      <c r="B14" s="5" t="n">
        <v>140000</v>
      </c>
      <c r="C14" s="5" t="n">
        <v>211000</v>
      </c>
      <c r="D14" s="5" t="n">
        <v>676000</v>
      </c>
    </row>
    <row r="15" spans="1:4">
      <c r="A15" s="4" t="s">
        <v>435</v>
      </c>
    </row>
    <row r="16" spans="1:4">
      <c r="A16" s="3" t="s">
        <v>563</v>
      </c>
    </row>
    <row r="17" spans="1:4">
      <c r="A17" s="4" t="s">
        <v>564</v>
      </c>
      <c r="D17" s="5" t="n">
        <v>0</v>
      </c>
    </row>
    <row r="18" spans="1:4">
      <c r="A18" s="4" t="s">
        <v>489</v>
      </c>
    </row>
    <row r="19" spans="1:4">
      <c r="A19" s="3" t="s">
        <v>563</v>
      </c>
    </row>
    <row r="20" spans="1:4">
      <c r="A20" s="4" t="s">
        <v>566</v>
      </c>
      <c r="B20" s="5" t="n">
        <v>933000</v>
      </c>
      <c r="C20" s="5" t="n">
        <v>933000</v>
      </c>
      <c r="D20" s="5" t="n">
        <v>1449000</v>
      </c>
    </row>
    <row r="21" spans="1:4">
      <c r="A21" s="4" t="s">
        <v>564</v>
      </c>
      <c r="B21" s="5" t="n">
        <v>0</v>
      </c>
      <c r="C21" s="5" t="n">
        <v>0</v>
      </c>
    </row>
    <row r="22" spans="1:4">
      <c r="A22" s="4" t="s">
        <v>567</v>
      </c>
      <c r="B22" s="5" t="n">
        <v>933000</v>
      </c>
      <c r="C22" s="5" t="n">
        <v>933000</v>
      </c>
      <c r="D22" s="5" t="n">
        <v>1449000</v>
      </c>
    </row>
    <row r="23" spans="1:4">
      <c r="A23" s="4" t="s">
        <v>565</v>
      </c>
      <c r="B23" s="5" t="n">
        <v>0</v>
      </c>
      <c r="C23" s="5" t="n">
        <v>0</v>
      </c>
      <c r="D23" s="5" t="n">
        <v>0</v>
      </c>
    </row>
    <row r="24" spans="1:4">
      <c r="A24" s="4" t="s">
        <v>568</v>
      </c>
      <c r="B24" s="5" t="n">
        <v>1322000</v>
      </c>
      <c r="C24" s="5" t="n">
        <v>1322000</v>
      </c>
      <c r="D24" s="5" t="n">
        <v>1873000</v>
      </c>
    </row>
    <row r="25" spans="1:4">
      <c r="A25" s="4" t="s">
        <v>569</v>
      </c>
      <c r="B25" s="5" t="n">
        <v>1454000</v>
      </c>
      <c r="C25" s="5" t="n">
        <v>1459000</v>
      </c>
      <c r="D25" s="5" t="n">
        <v>1873000</v>
      </c>
    </row>
    <row r="26" spans="1:4">
      <c r="A26" s="4" t="s">
        <v>570</v>
      </c>
      <c r="B26" s="5" t="n">
        <v>0</v>
      </c>
      <c r="C26" s="5" t="n">
        <v>0</v>
      </c>
      <c r="D26" s="5" t="n">
        <v>0</v>
      </c>
    </row>
    <row r="27" spans="1:4">
      <c r="A27" s="4" t="s">
        <v>438</v>
      </c>
    </row>
    <row r="28" spans="1:4">
      <c r="A28" s="3" t="s">
        <v>563</v>
      </c>
    </row>
    <row r="29" spans="1:4">
      <c r="A29" s="4" t="s">
        <v>564</v>
      </c>
      <c r="D29" s="5" t="n">
        <v>0</v>
      </c>
    </row>
    <row r="30" spans="1:4">
      <c r="A30" s="4" t="s">
        <v>490</v>
      </c>
    </row>
    <row r="31" spans="1:4">
      <c r="A31" s="3" t="s">
        <v>563</v>
      </c>
    </row>
    <row r="32" spans="1:4">
      <c r="A32" s="4" t="s">
        <v>566</v>
      </c>
      <c r="B32" s="5" t="n">
        <v>12530000</v>
      </c>
      <c r="C32" s="5" t="n">
        <v>12530000</v>
      </c>
      <c r="D32" s="5" t="n">
        <v>13259000</v>
      </c>
    </row>
    <row r="33" spans="1:4">
      <c r="A33" s="4" t="s">
        <v>564</v>
      </c>
      <c r="B33" s="5" t="n">
        <v>0</v>
      </c>
      <c r="C33" s="5" t="n">
        <v>0</v>
      </c>
    </row>
    <row r="34" spans="1:4">
      <c r="A34" s="4" t="s">
        <v>567</v>
      </c>
      <c r="B34" s="5" t="n">
        <v>12530000</v>
      </c>
      <c r="C34" s="5" t="n">
        <v>12530000</v>
      </c>
      <c r="D34" s="5" t="n">
        <v>13259000</v>
      </c>
    </row>
    <row r="35" spans="1:4">
      <c r="A35" s="4" t="s">
        <v>565</v>
      </c>
      <c r="B35" s="5" t="n">
        <v>0</v>
      </c>
      <c r="C35" s="5" t="n">
        <v>0</v>
      </c>
      <c r="D35" s="5" t="n">
        <v>0</v>
      </c>
    </row>
    <row r="36" spans="1:4">
      <c r="A36" s="4" t="s">
        <v>568</v>
      </c>
      <c r="B36" s="5" t="n">
        <v>13818000</v>
      </c>
      <c r="C36" s="5" t="n">
        <v>13818000</v>
      </c>
      <c r="D36" s="5" t="n">
        <v>14425000</v>
      </c>
    </row>
    <row r="37" spans="1:4">
      <c r="A37" s="4" t="s">
        <v>569</v>
      </c>
      <c r="B37" s="5" t="n">
        <v>15154000</v>
      </c>
      <c r="C37" s="5" t="n">
        <v>15171000</v>
      </c>
      <c r="D37" s="5" t="n">
        <v>15446000</v>
      </c>
    </row>
    <row r="38" spans="1:4">
      <c r="A38" s="4" t="s">
        <v>570</v>
      </c>
      <c r="B38" s="5" t="n">
        <v>86000</v>
      </c>
      <c r="C38" s="5" t="n">
        <v>138000</v>
      </c>
      <c r="D38" s="5" t="n">
        <v>474000</v>
      </c>
    </row>
    <row r="39" spans="1:4">
      <c r="A39" s="4" t="s">
        <v>441</v>
      </c>
    </row>
    <row r="40" spans="1:4">
      <c r="A40" s="3" t="s">
        <v>563</v>
      </c>
    </row>
    <row r="41" spans="1:4">
      <c r="A41" s="4" t="s">
        <v>564</v>
      </c>
      <c r="D41" s="5" t="n">
        <v>0</v>
      </c>
    </row>
    <row r="42" spans="1:4">
      <c r="A42" s="4" t="s">
        <v>491</v>
      </c>
    </row>
    <row r="43" spans="1:4">
      <c r="A43" s="3" t="s">
        <v>563</v>
      </c>
    </row>
    <row r="44" spans="1:4">
      <c r="A44" s="4" t="s">
        <v>566</v>
      </c>
      <c r="B44" s="5" t="n">
        <v>914000</v>
      </c>
      <c r="C44" s="5" t="n">
        <v>914000</v>
      </c>
      <c r="D44" s="5" t="n">
        <v>1137000</v>
      </c>
    </row>
    <row r="45" spans="1:4">
      <c r="A45" s="4" t="s">
        <v>564</v>
      </c>
      <c r="B45" s="5" t="n">
        <v>0</v>
      </c>
      <c r="C45" s="5" t="n">
        <v>0</v>
      </c>
    </row>
    <row r="46" spans="1:4">
      <c r="A46" s="4" t="s">
        <v>567</v>
      </c>
      <c r="B46" s="5" t="n">
        <v>914000</v>
      </c>
      <c r="C46" s="5" t="n">
        <v>914000</v>
      </c>
      <c r="D46" s="5" t="n">
        <v>1137000</v>
      </c>
    </row>
    <row r="47" spans="1:4">
      <c r="A47" s="4" t="s">
        <v>565</v>
      </c>
      <c r="B47" s="5" t="n">
        <v>0</v>
      </c>
      <c r="C47" s="5" t="n">
        <v>0</v>
      </c>
      <c r="D47" s="5" t="n">
        <v>0</v>
      </c>
    </row>
    <row r="48" spans="1:4">
      <c r="A48" s="4" t="s">
        <v>568</v>
      </c>
      <c r="B48" s="5" t="n">
        <v>1135000</v>
      </c>
      <c r="C48" s="5" t="n">
        <v>1135000</v>
      </c>
      <c r="D48" s="5" t="n">
        <v>1456000</v>
      </c>
    </row>
    <row r="49" spans="1:4">
      <c r="A49" s="4" t="s">
        <v>569</v>
      </c>
      <c r="B49" s="5" t="n">
        <v>1370000</v>
      </c>
      <c r="C49" s="5" t="n">
        <v>1385000</v>
      </c>
      <c r="D49" s="5" t="n">
        <v>1448000</v>
      </c>
    </row>
    <row r="50" spans="1:4">
      <c r="A50" s="4" t="s">
        <v>570</v>
      </c>
      <c r="B50" s="5" t="n">
        <v>26000</v>
      </c>
      <c r="C50" s="5" t="n">
        <v>33000</v>
      </c>
      <c r="D50" s="5" t="n">
        <v>51000</v>
      </c>
    </row>
    <row r="51" spans="1:4">
      <c r="A51" s="4" t="s">
        <v>447</v>
      </c>
    </row>
    <row r="52" spans="1:4">
      <c r="A52" s="3" t="s">
        <v>563</v>
      </c>
    </row>
    <row r="53" spans="1:4">
      <c r="A53" s="4" t="s">
        <v>564</v>
      </c>
      <c r="D53" s="5" t="n">
        <v>0</v>
      </c>
    </row>
    <row r="54" spans="1:4">
      <c r="A54" s="4" t="s">
        <v>492</v>
      </c>
    </row>
    <row r="55" spans="1:4">
      <c r="A55" s="3" t="s">
        <v>563</v>
      </c>
    </row>
    <row r="56" spans="1:4">
      <c r="A56" s="4" t="s">
        <v>566</v>
      </c>
      <c r="B56" s="5" t="n">
        <v>225000</v>
      </c>
      <c r="C56" s="5" t="n">
        <v>225000</v>
      </c>
      <c r="D56" s="5" t="n">
        <v>1268000</v>
      </c>
    </row>
    <row r="57" spans="1:4">
      <c r="A57" s="4" t="s">
        <v>564</v>
      </c>
      <c r="B57" s="5" t="n">
        <v>0</v>
      </c>
      <c r="C57" s="5" t="n">
        <v>0</v>
      </c>
    </row>
    <row r="58" spans="1:4">
      <c r="A58" s="4" t="s">
        <v>567</v>
      </c>
      <c r="B58" s="5" t="n">
        <v>225000</v>
      </c>
      <c r="C58" s="5" t="n">
        <v>225000</v>
      </c>
      <c r="D58" s="5" t="n">
        <v>1268000</v>
      </c>
    </row>
    <row r="59" spans="1:4">
      <c r="A59" s="4" t="s">
        <v>565</v>
      </c>
      <c r="B59" s="5" t="n">
        <v>0</v>
      </c>
      <c r="C59" s="5" t="n">
        <v>0</v>
      </c>
      <c r="D59" s="5" t="n">
        <v>0</v>
      </c>
    </row>
    <row r="60" spans="1:4">
      <c r="A60" s="4" t="s">
        <v>568</v>
      </c>
      <c r="B60" s="5" t="n">
        <v>246000</v>
      </c>
      <c r="C60" s="5" t="n">
        <v>246000</v>
      </c>
      <c r="D60" s="5" t="n">
        <v>1569000</v>
      </c>
    </row>
    <row r="61" spans="1:4">
      <c r="A61" s="4" t="s">
        <v>569</v>
      </c>
      <c r="B61" s="5" t="n">
        <v>247000</v>
      </c>
      <c r="C61" s="5" t="n">
        <v>247000</v>
      </c>
      <c r="D61" s="5" t="n">
        <v>1569000</v>
      </c>
    </row>
    <row r="62" spans="1:4">
      <c r="A62" s="4" t="s">
        <v>570</v>
      </c>
      <c r="B62" s="5" t="n">
        <v>8000</v>
      </c>
      <c r="C62" s="5" t="n">
        <v>8000</v>
      </c>
      <c r="D62" s="5" t="n">
        <v>16000</v>
      </c>
    </row>
    <row r="63" spans="1:4">
      <c r="A63" s="4" t="s">
        <v>450</v>
      </c>
    </row>
    <row r="64" spans="1:4">
      <c r="A64" s="3" t="s">
        <v>563</v>
      </c>
    </row>
    <row r="65" spans="1:4">
      <c r="A65" s="4" t="s">
        <v>564</v>
      </c>
      <c r="D65" s="5" t="n">
        <v>2816000</v>
      </c>
    </row>
    <row r="66" spans="1:4">
      <c r="A66" s="4" t="s">
        <v>493</v>
      </c>
    </row>
    <row r="67" spans="1:4">
      <c r="A67" s="3" t="s">
        <v>563</v>
      </c>
    </row>
    <row r="68" spans="1:4">
      <c r="A68" s="4" t="s">
        <v>566</v>
      </c>
      <c r="B68" s="5" t="n">
        <v>2608000</v>
      </c>
      <c r="C68" s="5" t="n">
        <v>2608000</v>
      </c>
      <c r="D68" s="5" t="n">
        <v>5018000</v>
      </c>
    </row>
    <row r="69" spans="1:4">
      <c r="A69" s="4" t="s">
        <v>564</v>
      </c>
      <c r="B69" s="5" t="n">
        <v>0</v>
      </c>
      <c r="C69" s="5" t="n">
        <v>0</v>
      </c>
    </row>
    <row r="70" spans="1:4">
      <c r="A70" s="4" t="s">
        <v>567</v>
      </c>
      <c r="B70" s="5" t="n">
        <v>2608000</v>
      </c>
      <c r="C70" s="5" t="n">
        <v>2608000</v>
      </c>
      <c r="D70" s="5" t="n">
        <v>2202000</v>
      </c>
    </row>
    <row r="71" spans="1:4">
      <c r="A71" s="4" t="s">
        <v>565</v>
      </c>
      <c r="B71" s="5" t="n">
        <v>0</v>
      </c>
      <c r="C71" s="5" t="n">
        <v>0</v>
      </c>
      <c r="D71" s="5" t="n">
        <v>2195000</v>
      </c>
    </row>
    <row r="72" spans="1:4">
      <c r="A72" s="4" t="s">
        <v>568</v>
      </c>
      <c r="B72" s="5" t="n">
        <v>4363000</v>
      </c>
      <c r="C72" s="5" t="n">
        <v>4363000</v>
      </c>
      <c r="D72" s="5" t="n">
        <v>5295000</v>
      </c>
    </row>
    <row r="73" spans="1:4">
      <c r="A73" s="4" t="s">
        <v>569</v>
      </c>
      <c r="B73" s="5" t="n">
        <v>4457000</v>
      </c>
      <c r="C73" s="5" t="n">
        <v>4480000</v>
      </c>
      <c r="D73" s="5" t="n">
        <v>5340000</v>
      </c>
    </row>
    <row r="74" spans="1:4">
      <c r="A74" s="4" t="s">
        <v>570</v>
      </c>
      <c r="B74" s="5" t="n">
        <v>6000</v>
      </c>
      <c r="C74" s="5" t="n">
        <v>13000</v>
      </c>
      <c r="D74" s="5" t="n">
        <v>5000</v>
      </c>
    </row>
    <row r="75" spans="1:4">
      <c r="A75" s="4" t="s">
        <v>494</v>
      </c>
    </row>
    <row r="76" spans="1:4">
      <c r="A76" s="3" t="s">
        <v>563</v>
      </c>
    </row>
    <row r="77" spans="1:4">
      <c r="A77" s="4" t="s">
        <v>564</v>
      </c>
      <c r="D77" s="5" t="n">
        <v>200000</v>
      </c>
    </row>
    <row r="78" spans="1:4">
      <c r="A78" s="4" t="s">
        <v>495</v>
      </c>
    </row>
    <row r="79" spans="1:4">
      <c r="A79" s="3" t="s">
        <v>563</v>
      </c>
    </row>
    <row r="80" spans="1:4">
      <c r="A80" s="4" t="s">
        <v>566</v>
      </c>
      <c r="B80" s="5" t="n">
        <v>1862000</v>
      </c>
      <c r="C80" s="5" t="n">
        <v>1862000</v>
      </c>
      <c r="D80" s="5" t="n">
        <v>2455000</v>
      </c>
    </row>
    <row r="81" spans="1:4">
      <c r="A81" s="4" t="s">
        <v>564</v>
      </c>
      <c r="B81" s="5" t="n">
        <v>0</v>
      </c>
      <c r="C81" s="5" t="n">
        <v>0</v>
      </c>
    </row>
    <row r="82" spans="1:4">
      <c r="A82" s="4" t="s">
        <v>567</v>
      </c>
      <c r="B82" s="5" t="n">
        <v>1862000</v>
      </c>
      <c r="C82" s="5" t="n">
        <v>1862000</v>
      </c>
      <c r="D82" s="5" t="n">
        <v>2255000</v>
      </c>
    </row>
    <row r="83" spans="1:4">
      <c r="A83" s="4" t="s">
        <v>565</v>
      </c>
      <c r="B83" s="5" t="n">
        <v>0</v>
      </c>
      <c r="C83" s="5" t="n">
        <v>0</v>
      </c>
      <c r="D83" s="5" t="n">
        <v>200000</v>
      </c>
    </row>
    <row r="84" spans="1:4">
      <c r="A84" s="4" t="s">
        <v>568</v>
      </c>
      <c r="B84" s="5" t="n">
        <v>3097000</v>
      </c>
      <c r="C84" s="5" t="n">
        <v>3097000</v>
      </c>
      <c r="D84" s="5" t="n">
        <v>4868000</v>
      </c>
    </row>
    <row r="85" spans="1:4">
      <c r="A85" s="4" t="s">
        <v>569</v>
      </c>
      <c r="B85" s="5" t="n">
        <v>3525000</v>
      </c>
      <c r="C85" s="5" t="n">
        <v>3536000</v>
      </c>
      <c r="D85" s="5" t="n">
        <v>5556000</v>
      </c>
    </row>
    <row r="86" spans="1:4">
      <c r="A86" s="4" t="s">
        <v>570</v>
      </c>
      <c r="B86" s="5" t="n">
        <v>10000</v>
      </c>
      <c r="C86" s="5" t="n">
        <v>14000</v>
      </c>
      <c r="D86" s="5" t="n">
        <v>125000</v>
      </c>
    </row>
    <row r="87" spans="1:4">
      <c r="A87" s="4" t="s">
        <v>462</v>
      </c>
    </row>
    <row r="88" spans="1:4">
      <c r="A88" s="3" t="s">
        <v>563</v>
      </c>
    </row>
    <row r="89" spans="1:4">
      <c r="A89" s="4" t="s">
        <v>564</v>
      </c>
      <c r="D89" s="5" t="n">
        <v>0</v>
      </c>
    </row>
    <row r="90" spans="1:4">
      <c r="A90" s="4" t="s">
        <v>496</v>
      </c>
    </row>
    <row r="91" spans="1:4">
      <c r="A91" s="3" t="s">
        <v>563</v>
      </c>
    </row>
    <row r="92" spans="1:4">
      <c r="A92" s="4" t="s">
        <v>566</v>
      </c>
      <c r="B92" s="5" t="n">
        <v>287000</v>
      </c>
      <c r="C92" s="5" t="n">
        <v>287000</v>
      </c>
      <c r="D92" s="5" t="n">
        <v>174000</v>
      </c>
    </row>
    <row r="93" spans="1:4">
      <c r="A93" s="4" t="s">
        <v>564</v>
      </c>
      <c r="B93" s="5" t="n">
        <v>0</v>
      </c>
      <c r="C93" s="5" t="n">
        <v>0</v>
      </c>
    </row>
    <row r="94" spans="1:4">
      <c r="A94" s="4" t="s">
        <v>567</v>
      </c>
      <c r="B94" s="5" t="n">
        <v>287000</v>
      </c>
      <c r="C94" s="5" t="n">
        <v>287000</v>
      </c>
      <c r="D94" s="5" t="n">
        <v>174000</v>
      </c>
    </row>
    <row r="95" spans="1:4">
      <c r="A95" s="4" t="s">
        <v>565</v>
      </c>
      <c r="B95" s="5" t="n">
        <v>0</v>
      </c>
      <c r="C95" s="5" t="n">
        <v>0</v>
      </c>
      <c r="D95" s="5" t="n">
        <v>0</v>
      </c>
    </row>
    <row r="96" spans="1:4">
      <c r="A96" s="4" t="s">
        <v>568</v>
      </c>
      <c r="B96" s="5" t="n">
        <v>302000</v>
      </c>
      <c r="C96" s="5" t="n">
        <v>302000</v>
      </c>
      <c r="D96" s="5" t="n">
        <v>185000</v>
      </c>
    </row>
    <row r="97" spans="1:4">
      <c r="A97" s="4" t="s">
        <v>569</v>
      </c>
      <c r="B97" s="5" t="n">
        <v>313000</v>
      </c>
      <c r="C97" s="5" t="n">
        <v>313000</v>
      </c>
      <c r="D97" s="5" t="n">
        <v>185000</v>
      </c>
    </row>
    <row r="98" spans="1:4">
      <c r="A98" s="4" t="s">
        <v>570</v>
      </c>
      <c r="B98" s="6" t="n">
        <v>4000</v>
      </c>
      <c r="C98" s="6" t="n">
        <v>5000</v>
      </c>
      <c r="D98" s="6" t="n">
        <v>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571</v>
      </c>
      <c r="B1" s="2" t="s">
        <v>1</v>
      </c>
      <c r="C1" s="2" t="s">
        <v>392</v>
      </c>
    </row>
    <row r="2" spans="1:3">
      <c r="B2" s="2" t="s">
        <v>572</v>
      </c>
      <c r="C2" s="2" t="s">
        <v>573</v>
      </c>
    </row>
    <row r="3" spans="1:3">
      <c r="A3" s="3" t="s">
        <v>574</v>
      </c>
    </row>
    <row r="4" spans="1:3">
      <c r="A4" s="4" t="s">
        <v>575</v>
      </c>
      <c r="B4" s="5" t="n">
        <v>4</v>
      </c>
      <c r="C4" s="5" t="n">
        <v>5</v>
      </c>
    </row>
    <row r="5" spans="1:3">
      <c r="A5" s="4" t="s">
        <v>576</v>
      </c>
      <c r="B5" s="6" t="n">
        <v>1599</v>
      </c>
      <c r="C5" s="6" t="n">
        <v>3620</v>
      </c>
    </row>
    <row r="6" spans="1:3">
      <c r="A6" s="4" t="s">
        <v>575</v>
      </c>
      <c r="B6" s="5" t="n">
        <v>3</v>
      </c>
      <c r="C6" s="5" t="n">
        <v>3</v>
      </c>
    </row>
    <row r="7" spans="1:3">
      <c r="A7" s="4" t="s">
        <v>577</v>
      </c>
      <c r="B7" s="6" t="n">
        <v>1100</v>
      </c>
      <c r="C7" s="6" t="n">
        <v>1107</v>
      </c>
    </row>
    <row r="8" spans="1:3">
      <c r="A8" s="4" t="s">
        <v>578</v>
      </c>
      <c r="B8" s="6" t="n">
        <v>2699</v>
      </c>
      <c r="C8" s="6" t="n">
        <v>4727</v>
      </c>
    </row>
    <row r="9" spans="1:3">
      <c r="A9" s="4" t="s">
        <v>435</v>
      </c>
    </row>
    <row r="10" spans="1:3">
      <c r="A10" s="3" t="s">
        <v>574</v>
      </c>
    </row>
    <row r="11" spans="1:3">
      <c r="A11" s="4" t="s">
        <v>575</v>
      </c>
      <c r="B11" s="5" t="n">
        <v>0</v>
      </c>
      <c r="C11" s="5" t="n">
        <v>0</v>
      </c>
    </row>
    <row r="12" spans="1:3">
      <c r="A12" s="4" t="s">
        <v>576</v>
      </c>
      <c r="B12" s="6" t="n">
        <v>0</v>
      </c>
      <c r="C12" s="6" t="n">
        <v>0</v>
      </c>
    </row>
    <row r="13" spans="1:3">
      <c r="A13" s="4" t="s">
        <v>575</v>
      </c>
      <c r="B13" s="5" t="n">
        <v>1</v>
      </c>
      <c r="C13" s="5" t="n">
        <v>1</v>
      </c>
    </row>
    <row r="14" spans="1:3">
      <c r="A14" s="4" t="s">
        <v>577</v>
      </c>
      <c r="B14" s="6" t="n">
        <v>125</v>
      </c>
      <c r="C14" s="6" t="n">
        <v>125</v>
      </c>
    </row>
    <row r="15" spans="1:3">
      <c r="A15" s="4" t="s">
        <v>578</v>
      </c>
      <c r="B15" s="6" t="n">
        <v>125</v>
      </c>
      <c r="C15" s="6" t="n">
        <v>125</v>
      </c>
    </row>
    <row r="16" spans="1:3">
      <c r="A16" s="4" t="s">
        <v>579</v>
      </c>
    </row>
    <row r="17" spans="1:3">
      <c r="A17" s="3" t="s">
        <v>574</v>
      </c>
    </row>
    <row r="18" spans="1:3">
      <c r="A18" s="4" t="s">
        <v>575</v>
      </c>
      <c r="B18" s="5" t="n">
        <v>2</v>
      </c>
      <c r="C18" s="5" t="n">
        <v>2</v>
      </c>
    </row>
    <row r="19" spans="1:3">
      <c r="A19" s="4" t="s">
        <v>576</v>
      </c>
      <c r="B19" s="6" t="n">
        <v>285</v>
      </c>
      <c r="C19" s="6" t="n">
        <v>291</v>
      </c>
    </row>
    <row r="20" spans="1:3">
      <c r="A20" s="4" t="s">
        <v>575</v>
      </c>
      <c r="B20" s="5" t="n">
        <v>2</v>
      </c>
      <c r="C20" s="5" t="n">
        <v>2</v>
      </c>
    </row>
    <row r="21" spans="1:3">
      <c r="A21" s="4" t="s">
        <v>577</v>
      </c>
      <c r="B21" s="6" t="n">
        <v>975</v>
      </c>
      <c r="C21" s="6" t="n">
        <v>982</v>
      </c>
    </row>
    <row r="22" spans="1:3">
      <c r="A22" s="4" t="s">
        <v>578</v>
      </c>
      <c r="B22" s="6" t="n">
        <v>1260</v>
      </c>
      <c r="C22" s="6" t="n">
        <v>1273</v>
      </c>
    </row>
    <row r="23" spans="1:3">
      <c r="A23" s="4" t="s">
        <v>580</v>
      </c>
    </row>
    <row r="24" spans="1:3">
      <c r="A24" s="3" t="s">
        <v>574</v>
      </c>
    </row>
    <row r="25" spans="1:3">
      <c r="A25" s="4" t="s">
        <v>575</v>
      </c>
      <c r="B25" s="5" t="n">
        <v>1</v>
      </c>
      <c r="C25" s="5" t="n">
        <v>2</v>
      </c>
    </row>
    <row r="26" spans="1:3">
      <c r="A26" s="4" t="s">
        <v>576</v>
      </c>
      <c r="B26" s="6" t="n">
        <v>800</v>
      </c>
      <c r="C26" s="6" t="n">
        <v>2815</v>
      </c>
    </row>
    <row r="27" spans="1:3">
      <c r="A27" s="4" t="s">
        <v>575</v>
      </c>
      <c r="B27" s="5" t="n">
        <v>0</v>
      </c>
      <c r="C27" s="5" t="n">
        <v>0</v>
      </c>
    </row>
    <row r="28" spans="1:3">
      <c r="A28" s="4" t="s">
        <v>577</v>
      </c>
      <c r="B28" s="6" t="n">
        <v>0</v>
      </c>
      <c r="C28" s="6" t="n">
        <v>0</v>
      </c>
    </row>
    <row r="29" spans="1:3">
      <c r="A29" s="4" t="s">
        <v>578</v>
      </c>
      <c r="B29" s="6" t="n">
        <v>800</v>
      </c>
      <c r="C29" s="6" t="n">
        <v>2815</v>
      </c>
    </row>
    <row r="30" spans="1:3">
      <c r="A30" s="4" t="s">
        <v>494</v>
      </c>
    </row>
    <row r="31" spans="1:3">
      <c r="A31" s="3" t="s">
        <v>574</v>
      </c>
    </row>
    <row r="32" spans="1:3">
      <c r="A32" s="4" t="s">
        <v>575</v>
      </c>
      <c r="B32" s="5" t="n">
        <v>1</v>
      </c>
      <c r="C32" s="5" t="n">
        <v>1</v>
      </c>
    </row>
    <row r="33" spans="1:3">
      <c r="A33" s="4" t="s">
        <v>576</v>
      </c>
      <c r="B33" s="6" t="n">
        <v>514</v>
      </c>
      <c r="C33" s="6" t="n">
        <v>514</v>
      </c>
    </row>
    <row r="34" spans="1:3">
      <c r="A34" s="4" t="s">
        <v>575</v>
      </c>
      <c r="B34" s="5" t="n">
        <v>0</v>
      </c>
      <c r="C34" s="5" t="n">
        <v>0</v>
      </c>
    </row>
    <row r="35" spans="1:3">
      <c r="A35" s="4" t="s">
        <v>577</v>
      </c>
      <c r="B35" s="6" t="n">
        <v>0</v>
      </c>
      <c r="C35" s="6" t="n">
        <v>0</v>
      </c>
    </row>
    <row r="36" spans="1:3">
      <c r="A36" s="4" t="s">
        <v>578</v>
      </c>
      <c r="B36" s="6" t="n">
        <v>514</v>
      </c>
      <c r="C36" s="6" t="n">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3</v>
      </c>
    </row>
    <row r="2" spans="1:3">
      <c r="A2" s="3" t="s">
        <v>582</v>
      </c>
    </row>
    <row r="3" spans="1:3">
      <c r="A3" s="4" t="s">
        <v>583</v>
      </c>
      <c r="B3" s="6" t="n">
        <v>2699</v>
      </c>
      <c r="C3" s="6" t="n">
        <v>4727</v>
      </c>
    </row>
    <row r="4" spans="1:3">
      <c r="A4" s="4" t="s">
        <v>584</v>
      </c>
    </row>
    <row r="5" spans="1:3">
      <c r="A5" s="3" t="s">
        <v>582</v>
      </c>
    </row>
    <row r="6" spans="1:3">
      <c r="A6" s="4" t="s">
        <v>583</v>
      </c>
      <c r="B6" s="5" t="n">
        <v>0</v>
      </c>
      <c r="C6" s="5" t="n">
        <v>2195</v>
      </c>
    </row>
    <row r="7" spans="1:3">
      <c r="A7" s="4" t="s">
        <v>585</v>
      </c>
    </row>
    <row r="8" spans="1:3">
      <c r="A8" s="3" t="s">
        <v>582</v>
      </c>
    </row>
    <row r="9" spans="1:3">
      <c r="A9" s="4" t="s">
        <v>583</v>
      </c>
      <c r="B9" s="5" t="n">
        <v>125</v>
      </c>
      <c r="C9" s="5" t="n">
        <v>125</v>
      </c>
    </row>
    <row r="10" spans="1:3">
      <c r="A10" s="4" t="s">
        <v>586</v>
      </c>
    </row>
    <row r="11" spans="1:3">
      <c r="A11" s="3" t="s">
        <v>582</v>
      </c>
    </row>
    <row r="12" spans="1:3">
      <c r="A12" s="4" t="s">
        <v>583</v>
      </c>
      <c r="B12" s="5" t="n">
        <v>0</v>
      </c>
      <c r="C12" s="5" t="n">
        <v>0</v>
      </c>
    </row>
    <row r="13" spans="1:3">
      <c r="A13" s="4" t="s">
        <v>587</v>
      </c>
    </row>
    <row r="14" spans="1:3">
      <c r="A14" s="3" t="s">
        <v>582</v>
      </c>
    </row>
    <row r="15" spans="1:3">
      <c r="A15" s="4" t="s">
        <v>583</v>
      </c>
      <c r="B15" s="5" t="n">
        <v>800</v>
      </c>
      <c r="C15" s="5" t="n">
        <v>2815</v>
      </c>
    </row>
    <row r="16" spans="1:3">
      <c r="A16" s="4" t="s">
        <v>588</v>
      </c>
    </row>
    <row r="17" spans="1:3">
      <c r="A17" s="3" t="s">
        <v>582</v>
      </c>
    </row>
    <row r="18" spans="1:3">
      <c r="A18" s="4" t="s">
        <v>583</v>
      </c>
      <c r="B18" s="5" t="n">
        <v>0</v>
      </c>
      <c r="C18" s="5" t="n">
        <v>2195</v>
      </c>
    </row>
    <row r="19" spans="1:3">
      <c r="A19" s="4" t="s">
        <v>589</v>
      </c>
    </row>
    <row r="20" spans="1:3">
      <c r="A20" s="3" t="s">
        <v>582</v>
      </c>
    </row>
    <row r="21" spans="1:3">
      <c r="A21" s="4" t="s">
        <v>583</v>
      </c>
      <c r="B21" s="5" t="n">
        <v>514</v>
      </c>
      <c r="C21" s="5" t="n">
        <v>514</v>
      </c>
    </row>
    <row r="22" spans="1:3">
      <c r="A22" s="4" t="s">
        <v>590</v>
      </c>
    </row>
    <row r="23" spans="1:3">
      <c r="A23" s="3" t="s">
        <v>582</v>
      </c>
    </row>
    <row r="24" spans="1:3">
      <c r="A24" s="4" t="s">
        <v>583</v>
      </c>
      <c r="B24" s="5" t="n">
        <v>0</v>
      </c>
      <c r="C24" s="5" t="n">
        <v>0</v>
      </c>
    </row>
    <row r="25" spans="1:3">
      <c r="A25" s="4" t="s">
        <v>591</v>
      </c>
    </row>
    <row r="26" spans="1:3">
      <c r="A26" s="3" t="s">
        <v>582</v>
      </c>
    </row>
    <row r="27" spans="1:3">
      <c r="A27" s="4" t="s">
        <v>583</v>
      </c>
      <c r="B27" s="5" t="n">
        <v>1260</v>
      </c>
      <c r="C27" s="5" t="n">
        <v>1273</v>
      </c>
    </row>
    <row r="28" spans="1:3">
      <c r="A28" s="4" t="s">
        <v>592</v>
      </c>
    </row>
    <row r="29" spans="1:3">
      <c r="A29" s="3" t="s">
        <v>582</v>
      </c>
    </row>
    <row r="30" spans="1:3">
      <c r="A30" s="4" t="s">
        <v>583</v>
      </c>
      <c r="B30" s="5" t="n">
        <v>0</v>
      </c>
      <c r="C30" s="5" t="n">
        <v>0</v>
      </c>
    </row>
    <row r="31" spans="1:3">
      <c r="A31" s="4" t="s">
        <v>593</v>
      </c>
    </row>
    <row r="32" spans="1:3">
      <c r="A32" s="3" t="s">
        <v>582</v>
      </c>
    </row>
    <row r="33" spans="1:3">
      <c r="A33" s="4" t="s">
        <v>583</v>
      </c>
      <c r="B33" s="5" t="n">
        <v>1599</v>
      </c>
      <c r="C33" s="5" t="n">
        <v>3620</v>
      </c>
    </row>
    <row r="34" spans="1:3">
      <c r="A34" s="4" t="s">
        <v>594</v>
      </c>
    </row>
    <row r="35" spans="1:3">
      <c r="A35" s="3" t="s">
        <v>582</v>
      </c>
    </row>
    <row r="36" spans="1:3">
      <c r="A36" s="4" t="s">
        <v>583</v>
      </c>
      <c r="B36" s="5" t="n">
        <v>0</v>
      </c>
      <c r="C36" s="5" t="n">
        <v>0</v>
      </c>
    </row>
    <row r="37" spans="1:3">
      <c r="A37" s="4" t="s">
        <v>595</v>
      </c>
    </row>
    <row r="38" spans="1:3">
      <c r="A38" s="3" t="s">
        <v>582</v>
      </c>
    </row>
    <row r="39" spans="1:3">
      <c r="A39" s="4" t="s">
        <v>583</v>
      </c>
      <c r="B39" s="5" t="n">
        <v>800</v>
      </c>
      <c r="C39" s="5" t="n">
        <v>2815</v>
      </c>
    </row>
    <row r="40" spans="1:3">
      <c r="A40" s="4" t="s">
        <v>596</v>
      </c>
    </row>
    <row r="41" spans="1:3">
      <c r="A41" s="3" t="s">
        <v>582</v>
      </c>
    </row>
    <row r="42" spans="1:3">
      <c r="A42" s="4" t="s">
        <v>583</v>
      </c>
      <c r="B42" s="5" t="n">
        <v>514</v>
      </c>
      <c r="C42" s="5" t="n">
        <v>514</v>
      </c>
    </row>
    <row r="43" spans="1:3">
      <c r="A43" s="4" t="s">
        <v>597</v>
      </c>
    </row>
    <row r="44" spans="1:3">
      <c r="A44" s="3" t="s">
        <v>582</v>
      </c>
    </row>
    <row r="45" spans="1:3">
      <c r="A45" s="4" t="s">
        <v>583</v>
      </c>
      <c r="B45" s="5" t="n">
        <v>285</v>
      </c>
      <c r="C45" s="5" t="n">
        <v>291</v>
      </c>
    </row>
    <row r="46" spans="1:3">
      <c r="A46" s="4" t="s">
        <v>598</v>
      </c>
    </row>
    <row r="47" spans="1:3">
      <c r="A47" s="3" t="s">
        <v>582</v>
      </c>
    </row>
    <row r="48" spans="1:3">
      <c r="A48" s="4" t="s">
        <v>583</v>
      </c>
      <c r="B48" s="5" t="n">
        <v>1100</v>
      </c>
      <c r="C48" s="5" t="n">
        <v>1107</v>
      </c>
    </row>
    <row r="49" spans="1:3">
      <c r="A49" s="4" t="s">
        <v>599</v>
      </c>
    </row>
    <row r="50" spans="1:3">
      <c r="A50" s="3" t="s">
        <v>582</v>
      </c>
    </row>
    <row r="51" spans="1:3">
      <c r="A51" s="4" t="s">
        <v>583</v>
      </c>
      <c r="B51" s="5" t="n">
        <v>125</v>
      </c>
      <c r="C51" s="5" t="n">
        <v>125</v>
      </c>
    </row>
    <row r="52" spans="1:3">
      <c r="A52" s="4" t="s">
        <v>600</v>
      </c>
    </row>
    <row r="53" spans="1:3">
      <c r="A53" s="3" t="s">
        <v>582</v>
      </c>
    </row>
    <row r="54" spans="1:3">
      <c r="A54" s="4" t="s">
        <v>583</v>
      </c>
      <c r="B54" s="5" t="n">
        <v>0</v>
      </c>
      <c r="C54" s="5" t="n">
        <v>0</v>
      </c>
    </row>
    <row r="55" spans="1:3">
      <c r="A55" s="4" t="s">
        <v>601</v>
      </c>
    </row>
    <row r="56" spans="1:3">
      <c r="A56" s="3" t="s">
        <v>582</v>
      </c>
    </row>
    <row r="57" spans="1:3">
      <c r="A57" s="4" t="s">
        <v>583</v>
      </c>
      <c r="B57" s="5" t="n">
        <v>0</v>
      </c>
      <c r="C57" s="5" t="n">
        <v>0</v>
      </c>
    </row>
    <row r="58" spans="1:3">
      <c r="A58" s="4" t="s">
        <v>602</v>
      </c>
    </row>
    <row r="59" spans="1:3">
      <c r="A59" s="3" t="s">
        <v>582</v>
      </c>
    </row>
    <row r="60" spans="1:3">
      <c r="A60" s="4" t="s">
        <v>583</v>
      </c>
      <c r="B60" s="6" t="n">
        <v>975</v>
      </c>
      <c r="C60" s="6" t="n">
        <v>9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603</v>
      </c>
      <c r="B1" s="2" t="s">
        <v>77</v>
      </c>
      <c r="C1" s="2" t="s">
        <v>1</v>
      </c>
    </row>
    <row r="2" spans="1:5">
      <c r="B2" s="2" t="s">
        <v>78</v>
      </c>
      <c r="C2" s="2" t="s">
        <v>2</v>
      </c>
      <c r="D2" s="2" t="s">
        <v>78</v>
      </c>
      <c r="E2" s="2" t="s">
        <v>33</v>
      </c>
    </row>
    <row r="3" spans="1:5">
      <c r="A3" s="3" t="s">
        <v>498</v>
      </c>
    </row>
    <row r="4" spans="1:5">
      <c r="A4" s="4" t="s">
        <v>604</v>
      </c>
      <c r="C4" s="6" t="n">
        <v>20100</v>
      </c>
      <c r="E4" s="6" t="n">
        <v>24500</v>
      </c>
    </row>
    <row r="5" spans="1:5">
      <c r="A5" s="4" t="s">
        <v>605</v>
      </c>
      <c r="C5" s="4" t="s">
        <v>606</v>
      </c>
      <c r="E5" s="4" t="s">
        <v>607</v>
      </c>
    </row>
    <row r="6" spans="1:5">
      <c r="A6" s="4" t="s">
        <v>608</v>
      </c>
      <c r="C6" s="6" t="n">
        <v>18200</v>
      </c>
      <c r="E6" s="6" t="n">
        <v>23600</v>
      </c>
    </row>
    <row r="7" spans="1:5">
      <c r="A7" s="4" t="s">
        <v>609</v>
      </c>
      <c r="C7" s="5" t="n">
        <v>534000</v>
      </c>
      <c r="D7" s="6" t="n">
        <v>1</v>
      </c>
    </row>
    <row r="8" spans="1:5">
      <c r="A8" s="4" t="s">
        <v>610</v>
      </c>
      <c r="C8" s="5" t="n">
        <v>375</v>
      </c>
    </row>
    <row r="9" spans="1:5">
      <c r="A9" s="4" t="s">
        <v>611</v>
      </c>
      <c r="C9" s="5" t="n">
        <v>375</v>
      </c>
      <c r="D9" s="5" t="n">
        <v>174</v>
      </c>
    </row>
    <row r="10" spans="1:5">
      <c r="A10" s="4" t="s">
        <v>612</v>
      </c>
      <c r="B10" s="6" t="n">
        <v>593</v>
      </c>
      <c r="D10" s="5" t="n">
        <v>45</v>
      </c>
    </row>
    <row r="11" spans="1:5">
      <c r="A11" s="4" t="s">
        <v>613</v>
      </c>
      <c r="B11" s="6" t="n">
        <v>65</v>
      </c>
      <c r="D11" s="6" t="n">
        <v>65</v>
      </c>
    </row>
    <row r="12" spans="1:5">
      <c r="A12" s="4" t="s">
        <v>614</v>
      </c>
    </row>
    <row r="13" spans="1:5">
      <c r="A13" s="3" t="s">
        <v>498</v>
      </c>
    </row>
    <row r="14" spans="1:5">
      <c r="A14" s="4" t="s">
        <v>611</v>
      </c>
      <c r="C14" s="5" t="n">
        <v>45000</v>
      </c>
    </row>
    <row r="15" spans="1:5">
      <c r="A15" s="4" t="s">
        <v>438</v>
      </c>
    </row>
    <row r="16" spans="1:5">
      <c r="A16" s="3" t="s">
        <v>498</v>
      </c>
    </row>
    <row r="17" spans="1:5">
      <c r="A17" s="4" t="s">
        <v>615</v>
      </c>
      <c r="C17" s="6" t="n">
        <v>45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16</v>
      </c>
      <c r="B1" s="2" t="s">
        <v>1</v>
      </c>
      <c r="C1" s="2" t="s">
        <v>392</v>
      </c>
    </row>
    <row r="2" spans="1:3">
      <c r="B2" s="2" t="s">
        <v>2</v>
      </c>
      <c r="C2" s="2" t="s">
        <v>33</v>
      </c>
    </row>
    <row r="3" spans="1:3">
      <c r="A3" s="4" t="s">
        <v>617</v>
      </c>
    </row>
    <row r="4" spans="1:3">
      <c r="A4" s="3" t="s">
        <v>618</v>
      </c>
    </row>
    <row r="5" spans="1:3">
      <c r="A5" s="4" t="s">
        <v>619</v>
      </c>
      <c r="B5" s="6" t="n">
        <v>2958</v>
      </c>
      <c r="C5" s="6" t="n">
        <v>3061</v>
      </c>
    </row>
    <row r="6" spans="1:3">
      <c r="A6" s="4" t="s">
        <v>620</v>
      </c>
      <c r="B6" s="5" t="n">
        <v>222</v>
      </c>
      <c r="C6" s="5" t="n">
        <v>100</v>
      </c>
    </row>
    <row r="7" spans="1:3">
      <c r="A7" s="4" t="s">
        <v>621</v>
      </c>
      <c r="B7" s="5" t="n">
        <v>0</v>
      </c>
      <c r="C7" s="5" t="n">
        <v>0</v>
      </c>
    </row>
    <row r="8" spans="1:3">
      <c r="A8" s="4" t="s">
        <v>622</v>
      </c>
    </row>
    <row r="9" spans="1:3">
      <c r="A9" s="3" t="s">
        <v>618</v>
      </c>
    </row>
    <row r="10" spans="1:3">
      <c r="A10" s="4" t="s">
        <v>619</v>
      </c>
      <c r="B10" s="5" t="n">
        <v>2958</v>
      </c>
      <c r="C10" s="5" t="n">
        <v>3061</v>
      </c>
    </row>
    <row r="11" spans="1:3">
      <c r="A11" s="4" t="s">
        <v>620</v>
      </c>
      <c r="B11" s="5" t="n">
        <v>0</v>
      </c>
      <c r="C11" s="5" t="n">
        <v>0</v>
      </c>
    </row>
    <row r="12" spans="1:3">
      <c r="A12" s="4" t="s">
        <v>621</v>
      </c>
      <c r="B12" s="6" t="n">
        <v>234</v>
      </c>
      <c r="C12" s="6" t="n">
        <v>1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33</v>
      </c>
    </row>
    <row r="3" spans="1:3">
      <c r="A3" s="4" t="s">
        <v>624</v>
      </c>
      <c r="B3" s="6" t="n">
        <v>6</v>
      </c>
    </row>
    <row r="4" spans="1:3">
      <c r="A4" s="4" t="s">
        <v>625</v>
      </c>
    </row>
    <row r="5" spans="1:3">
      <c r="A5" s="4" t="s">
        <v>626</v>
      </c>
      <c r="B5" s="6" t="n">
        <v>5900</v>
      </c>
      <c r="C5" s="6" t="n">
        <v>6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3</v>
      </c>
    </row>
    <row r="2" spans="1:3">
      <c r="A2" s="3" t="s">
        <v>214</v>
      </c>
    </row>
    <row r="3" spans="1:3">
      <c r="A3" s="4" t="s">
        <v>46</v>
      </c>
      <c r="B3" s="6" t="n">
        <v>65949</v>
      </c>
      <c r="C3" s="6" t="n">
        <v>706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8</v>
      </c>
      <c r="B1" s="2" t="s">
        <v>1</v>
      </c>
      <c r="C1" s="2" t="s">
        <v>392</v>
      </c>
    </row>
    <row r="2" spans="1:3">
      <c r="B2" s="2" t="s">
        <v>2</v>
      </c>
      <c r="C2" s="2" t="s">
        <v>33</v>
      </c>
    </row>
    <row r="3" spans="1:3">
      <c r="A3" s="3" t="s">
        <v>629</v>
      </c>
    </row>
    <row r="4" spans="1:3">
      <c r="A4" s="4" t="s">
        <v>630</v>
      </c>
      <c r="B4" s="6" t="n">
        <v>9932</v>
      </c>
      <c r="C4" s="6" t="n">
        <v>11482</v>
      </c>
    </row>
    <row r="5" spans="1:3">
      <c r="A5" s="4" t="s">
        <v>631</v>
      </c>
    </row>
    <row r="6" spans="1:3">
      <c r="A6" s="3" t="s">
        <v>629</v>
      </c>
    </row>
    <row r="7" spans="1:3">
      <c r="A7" s="4" t="s">
        <v>632</v>
      </c>
      <c r="B7" s="5" t="n">
        <v>16135</v>
      </c>
      <c r="C7" s="5" t="n">
        <v>16135</v>
      </c>
    </row>
    <row r="8" spans="1:3">
      <c r="A8" s="4" t="s">
        <v>633</v>
      </c>
      <c r="B8" s="5" t="n">
        <v>6203</v>
      </c>
      <c r="C8" s="5" t="n">
        <v>4653</v>
      </c>
    </row>
    <row r="9" spans="1:3">
      <c r="A9" s="4" t="s">
        <v>630</v>
      </c>
      <c r="B9" s="6" t="n">
        <v>9932</v>
      </c>
      <c r="C9" s="6" t="n">
        <v>11482</v>
      </c>
    </row>
    <row r="10" spans="1:3">
      <c r="A10" s="4" t="s">
        <v>634</v>
      </c>
      <c r="B10" s="4" t="s">
        <v>635</v>
      </c>
      <c r="C10" s="4" t="s">
        <v>6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55"/>
    <col customWidth="1" max="6" min="6" width="11"/>
  </cols>
  <sheetData>
    <row r="1" spans="1:6">
      <c r="A1" s="1" t="s">
        <v>126</v>
      </c>
      <c r="B1" s="2" t="s">
        <v>127</v>
      </c>
      <c r="C1" s="2" t="s">
        <v>128</v>
      </c>
      <c r="D1" s="2" t="s">
        <v>129</v>
      </c>
      <c r="E1" s="2" t="s">
        <v>130</v>
      </c>
      <c r="F1" s="2" t="s">
        <v>131</v>
      </c>
    </row>
    <row r="2" spans="1:6">
      <c r="A2" s="4" t="s">
        <v>132</v>
      </c>
      <c r="B2" s="6" t="n">
        <v>98</v>
      </c>
      <c r="C2" s="6" t="n">
        <v>110387</v>
      </c>
      <c r="D2" s="6" t="n">
        <v>22105</v>
      </c>
      <c r="E2" s="6" t="n">
        <v>-337</v>
      </c>
      <c r="F2" s="6" t="n">
        <v>132253</v>
      </c>
    </row>
    <row r="3" spans="1:6">
      <c r="A3" s="4" t="s">
        <v>133</v>
      </c>
      <c r="B3" s="5" t="n">
        <v>9820592</v>
      </c>
    </row>
    <row r="4" spans="1:6">
      <c r="A4" s="4" t="s">
        <v>134</v>
      </c>
      <c r="D4" s="5" t="n">
        <v>-7953</v>
      </c>
      <c r="F4" s="5" t="n">
        <v>-7953</v>
      </c>
    </row>
    <row r="5" spans="1:6">
      <c r="A5" s="4" t="s">
        <v>135</v>
      </c>
      <c r="E5" s="5" t="n">
        <v>-116</v>
      </c>
      <c r="F5" s="5" t="n">
        <v>-116</v>
      </c>
    </row>
    <row r="6" spans="1:6">
      <c r="A6" s="4" t="s">
        <v>136</v>
      </c>
      <c r="B6" s="6" t="n">
        <v>92</v>
      </c>
      <c r="C6" s="5" t="n">
        <v>164486</v>
      </c>
      <c r="F6" s="5" t="n">
        <v>164578</v>
      </c>
    </row>
    <row r="7" spans="1:6">
      <c r="A7" s="4" t="s">
        <v>137</v>
      </c>
      <c r="B7" s="5" t="n">
        <v>9143222</v>
      </c>
    </row>
    <row r="8" spans="1:6">
      <c r="A8" s="4" t="s">
        <v>138</v>
      </c>
      <c r="C8" s="5" t="n">
        <v>101</v>
      </c>
      <c r="F8" s="5" t="n">
        <v>101</v>
      </c>
    </row>
    <row r="9" spans="1:6">
      <c r="A9" s="4" t="s">
        <v>139</v>
      </c>
      <c r="B9" s="5" t="n">
        <v>4800</v>
      </c>
    </row>
    <row r="10" spans="1:6">
      <c r="A10" s="4" t="s">
        <v>140</v>
      </c>
      <c r="C10" s="5" t="n">
        <v>35</v>
      </c>
      <c r="F10" s="5" t="n">
        <v>35</v>
      </c>
    </row>
    <row r="11" spans="1:6">
      <c r="A11" s="4" t="s">
        <v>141</v>
      </c>
      <c r="B11" s="5" t="n">
        <v>3284</v>
      </c>
    </row>
    <row r="12" spans="1:6">
      <c r="A12" s="4" t="s">
        <v>142</v>
      </c>
      <c r="C12" s="5" t="n">
        <v>572</v>
      </c>
      <c r="F12" s="5" t="n">
        <v>572</v>
      </c>
    </row>
    <row r="13" spans="1:6">
      <c r="A13" s="4" t="s">
        <v>143</v>
      </c>
      <c r="B13" s="5" t="n">
        <v>37062</v>
      </c>
    </row>
    <row r="14" spans="1:6">
      <c r="A14" s="4" t="s">
        <v>144</v>
      </c>
      <c r="B14" s="6" t="n">
        <v>190</v>
      </c>
      <c r="C14" s="5" t="n">
        <v>275581</v>
      </c>
      <c r="D14" s="5" t="n">
        <v>14152</v>
      </c>
      <c r="E14" s="5" t="n">
        <v>-453</v>
      </c>
      <c r="F14" s="5" t="n">
        <v>289470</v>
      </c>
    </row>
    <row r="15" spans="1:6">
      <c r="A15" s="4" t="s">
        <v>145</v>
      </c>
      <c r="B15" s="5" t="n">
        <v>19008960</v>
      </c>
    </row>
    <row r="16" spans="1:6">
      <c r="A16" s="4" t="s">
        <v>146</v>
      </c>
      <c r="B16" s="6" t="n">
        <v>190</v>
      </c>
      <c r="C16" s="5" t="n">
        <v>275489</v>
      </c>
      <c r="D16" s="5" t="n">
        <v>16429</v>
      </c>
      <c r="E16" s="5" t="n">
        <v>-401</v>
      </c>
      <c r="F16" s="5" t="n">
        <v>291707</v>
      </c>
    </row>
    <row r="17" spans="1:6">
      <c r="A17" s="4" t="s">
        <v>147</v>
      </c>
      <c r="B17" s="5" t="n">
        <v>18991026</v>
      </c>
    </row>
    <row r="18" spans="1:6">
      <c r="A18" s="4" t="s">
        <v>134</v>
      </c>
      <c r="D18" s="5" t="n">
        <v>-2277</v>
      </c>
      <c r="F18" s="5" t="n">
        <v>-2277</v>
      </c>
    </row>
    <row r="19" spans="1:6">
      <c r="A19" s="4" t="s">
        <v>135</v>
      </c>
      <c r="E19" s="5" t="n">
        <v>-52</v>
      </c>
      <c r="F19" s="5" t="n">
        <v>-52</v>
      </c>
    </row>
    <row r="20" spans="1:6">
      <c r="A20" s="4" t="s">
        <v>140</v>
      </c>
      <c r="C20" s="5" t="n">
        <v>17</v>
      </c>
      <c r="F20" s="5" t="n">
        <v>17</v>
      </c>
    </row>
    <row r="21" spans="1:6">
      <c r="A21" s="4" t="s">
        <v>141</v>
      </c>
      <c r="B21" s="5" t="n">
        <v>1604</v>
      </c>
    </row>
    <row r="22" spans="1:6">
      <c r="A22" s="4" t="s">
        <v>142</v>
      </c>
      <c r="C22" s="5" t="n">
        <v>75</v>
      </c>
      <c r="F22" s="5" t="n">
        <v>75</v>
      </c>
    </row>
    <row r="23" spans="1:6">
      <c r="A23" s="4" t="s">
        <v>143</v>
      </c>
      <c r="B23" s="5" t="n">
        <v>16330</v>
      </c>
    </row>
    <row r="24" spans="1:6">
      <c r="A24" s="4" t="s">
        <v>144</v>
      </c>
      <c r="B24" s="6" t="n">
        <v>190</v>
      </c>
      <c r="C24" s="5" t="n">
        <v>275581</v>
      </c>
      <c r="D24" s="5" t="n">
        <v>14152</v>
      </c>
      <c r="E24" s="5" t="n">
        <v>-453</v>
      </c>
      <c r="F24" s="5" t="n">
        <v>289470</v>
      </c>
    </row>
    <row r="25" spans="1:6">
      <c r="A25" s="4" t="s">
        <v>145</v>
      </c>
      <c r="B25" s="5" t="n">
        <v>19008960</v>
      </c>
    </row>
    <row r="26" spans="1:6">
      <c r="A26" s="4" t="s">
        <v>148</v>
      </c>
      <c r="B26" s="6" t="n">
        <v>190</v>
      </c>
      <c r="C26" s="5" t="n">
        <v>275843</v>
      </c>
      <c r="D26" s="5" t="n">
        <v>18277</v>
      </c>
      <c r="E26" s="5" t="n">
        <v>373</v>
      </c>
      <c r="F26" s="5" t="n">
        <v>294683</v>
      </c>
    </row>
    <row r="27" spans="1:6">
      <c r="A27" s="4" t="s">
        <v>149</v>
      </c>
      <c r="B27" s="5" t="n">
        <v>19039347</v>
      </c>
    </row>
    <row r="28" spans="1:6">
      <c r="A28" s="4" t="s">
        <v>134</v>
      </c>
      <c r="D28" s="5" t="n">
        <v>6344</v>
      </c>
      <c r="F28" s="5" t="n">
        <v>6344</v>
      </c>
    </row>
    <row r="29" spans="1:6">
      <c r="A29" s="4" t="s">
        <v>135</v>
      </c>
      <c r="E29" s="5" t="n">
        <v>2124</v>
      </c>
      <c r="F29" s="5" t="n">
        <v>2124</v>
      </c>
    </row>
    <row r="30" spans="1:6">
      <c r="A30" s="4" t="s">
        <v>138</v>
      </c>
      <c r="C30" s="5" t="n">
        <v>62</v>
      </c>
      <c r="F30" s="5" t="n">
        <v>62</v>
      </c>
    </row>
    <row r="31" spans="1:6">
      <c r="A31" s="4" t="s">
        <v>139</v>
      </c>
      <c r="B31" s="5" t="n">
        <v>4802</v>
      </c>
    </row>
    <row r="32" spans="1:6">
      <c r="A32" s="4" t="s">
        <v>140</v>
      </c>
      <c r="B32" s="6" t="n">
        <v>1</v>
      </c>
      <c r="C32" s="5" t="n">
        <v>104</v>
      </c>
      <c r="F32" s="5" t="n">
        <v>105</v>
      </c>
    </row>
    <row r="33" spans="1:6">
      <c r="A33" s="4" t="s">
        <v>141</v>
      </c>
      <c r="B33" s="5" t="n">
        <v>12149</v>
      </c>
    </row>
    <row r="34" spans="1:6">
      <c r="A34" s="4" t="s">
        <v>150</v>
      </c>
      <c r="C34" s="5" t="n">
        <v>97</v>
      </c>
      <c r="F34" s="5" t="n">
        <v>97</v>
      </c>
    </row>
    <row r="35" spans="1:6">
      <c r="A35" s="4" t="s">
        <v>151</v>
      </c>
      <c r="B35" s="5" t="n">
        <v>6782</v>
      </c>
    </row>
    <row r="36" spans="1:6">
      <c r="A36" s="4" t="s">
        <v>142</v>
      </c>
      <c r="C36" s="5" t="n">
        <v>112</v>
      </c>
      <c r="F36" s="5" t="n">
        <v>112</v>
      </c>
    </row>
    <row r="37" spans="1:6">
      <c r="A37" s="4" t="s">
        <v>152</v>
      </c>
      <c r="B37" s="6" t="n">
        <v>191</v>
      </c>
      <c r="C37" s="5" t="n">
        <v>276218</v>
      </c>
      <c r="D37" s="5" t="n">
        <v>24621</v>
      </c>
      <c r="E37" s="5" t="n">
        <v>2497</v>
      </c>
      <c r="F37" s="5" t="n">
        <v>303527</v>
      </c>
    </row>
    <row r="38" spans="1:6">
      <c r="A38" s="4" t="s">
        <v>153</v>
      </c>
      <c r="B38" s="5" t="n">
        <v>19063080</v>
      </c>
    </row>
    <row r="39" spans="1:6">
      <c r="A39" s="4" t="s">
        <v>154</v>
      </c>
      <c r="B39" s="6" t="n">
        <v>191</v>
      </c>
      <c r="C39" s="5" t="n">
        <v>276128</v>
      </c>
      <c r="D39" s="5" t="n">
        <v>22533</v>
      </c>
      <c r="E39" s="5" t="n">
        <v>1677</v>
      </c>
      <c r="F39" s="5" t="n">
        <v>300529</v>
      </c>
    </row>
    <row r="40" spans="1:6">
      <c r="A40" s="4" t="s">
        <v>155</v>
      </c>
      <c r="B40" s="5" t="n">
        <v>19059485</v>
      </c>
    </row>
    <row r="41" spans="1:6">
      <c r="A41" s="4" t="s">
        <v>134</v>
      </c>
      <c r="D41" s="5" t="n">
        <v>2088</v>
      </c>
      <c r="F41" s="5" t="n">
        <v>2088</v>
      </c>
    </row>
    <row r="42" spans="1:6">
      <c r="A42" s="4" t="s">
        <v>135</v>
      </c>
      <c r="E42" s="5" t="n">
        <v>820</v>
      </c>
      <c r="F42" s="5" t="n">
        <v>820</v>
      </c>
    </row>
    <row r="43" spans="1:6">
      <c r="A43" s="4" t="s">
        <v>140</v>
      </c>
      <c r="C43" s="5" t="n">
        <v>28</v>
      </c>
      <c r="F43" s="5" t="n">
        <v>28</v>
      </c>
    </row>
    <row r="44" spans="1:6">
      <c r="A44" s="4" t="s">
        <v>141</v>
      </c>
      <c r="B44" s="5" t="n">
        <v>3595</v>
      </c>
    </row>
    <row r="45" spans="1:6">
      <c r="A45" s="4" t="s">
        <v>142</v>
      </c>
      <c r="C45" s="5" t="n">
        <v>62</v>
      </c>
      <c r="F45" s="5" t="n">
        <v>62</v>
      </c>
    </row>
    <row r="46" spans="1:6">
      <c r="A46" s="4" t="s">
        <v>152</v>
      </c>
      <c r="B46" s="6" t="n">
        <v>191</v>
      </c>
      <c r="C46" s="6" t="n">
        <v>276218</v>
      </c>
      <c r="D46" s="6" t="n">
        <v>24621</v>
      </c>
      <c r="E46" s="6" t="n">
        <v>2497</v>
      </c>
      <c r="F46" s="6" t="n">
        <v>303527</v>
      </c>
    </row>
    <row r="47" spans="1:6">
      <c r="A47" s="4" t="s">
        <v>153</v>
      </c>
      <c r="B47" s="5" t="n">
        <v>190630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3</v>
      </c>
    </row>
    <row r="2" spans="1:3">
      <c r="A2" s="3" t="s">
        <v>214</v>
      </c>
    </row>
    <row r="3" spans="1:3">
      <c r="A3" s="4" t="s">
        <v>638</v>
      </c>
      <c r="B3" s="6" t="n">
        <v>1463</v>
      </c>
    </row>
    <row r="4" spans="1:3">
      <c r="A4" s="4" t="s">
        <v>12</v>
      </c>
      <c r="B4" s="5" t="n">
        <v>2674</v>
      </c>
    </row>
    <row r="5" spans="1:3">
      <c r="A5" s="4" t="s">
        <v>639</v>
      </c>
      <c r="B5" s="5" t="n">
        <v>2326</v>
      </c>
    </row>
    <row r="6" spans="1:3">
      <c r="A6" s="4" t="s">
        <v>640</v>
      </c>
      <c r="B6" s="5" t="n">
        <v>1915</v>
      </c>
    </row>
    <row r="7" spans="1:3">
      <c r="A7" s="4" t="s">
        <v>641</v>
      </c>
      <c r="B7" s="5" t="n">
        <v>1298</v>
      </c>
    </row>
    <row r="8" spans="1:3">
      <c r="A8" s="4" t="s">
        <v>642</v>
      </c>
      <c r="B8" s="5" t="n">
        <v>256</v>
      </c>
    </row>
    <row r="9" spans="1:3">
      <c r="A9" s="4" t="s">
        <v>643</v>
      </c>
      <c r="B9" s="6" t="n">
        <v>9932</v>
      </c>
      <c r="C9" s="6" t="n">
        <v>114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21"/>
    <col customWidth="1" max="3" min="3" width="25"/>
    <col customWidth="1" max="4" min="4" width="21"/>
  </cols>
  <sheetData>
    <row r="1" spans="1:4">
      <c r="A1" s="1" t="s">
        <v>644</v>
      </c>
      <c r="B1" s="2" t="s">
        <v>77</v>
      </c>
      <c r="C1" s="2" t="s">
        <v>1</v>
      </c>
    </row>
    <row r="2" spans="1:4">
      <c r="B2" s="2" t="s">
        <v>645</v>
      </c>
      <c r="C2" s="2" t="s">
        <v>646</v>
      </c>
      <c r="D2" s="2" t="s">
        <v>647</v>
      </c>
    </row>
    <row r="3" spans="1:4">
      <c r="A3" s="3" t="s">
        <v>377</v>
      </c>
    </row>
    <row r="4" spans="1:4">
      <c r="A4" s="4" t="s">
        <v>648</v>
      </c>
      <c r="C4" s="5" t="n">
        <v>1</v>
      </c>
    </row>
    <row r="5" spans="1:4">
      <c r="A5" s="4" t="s">
        <v>358</v>
      </c>
      <c r="C5" s="6" t="n">
        <v>65949</v>
      </c>
      <c r="D5" s="6" t="n">
        <v>70697</v>
      </c>
    </row>
    <row r="6" spans="1:4">
      <c r="A6" s="4" t="s">
        <v>649</v>
      </c>
      <c r="B6" s="6" t="n">
        <v>4700</v>
      </c>
    </row>
    <row r="7" spans="1:4">
      <c r="A7" s="4" t="s">
        <v>351</v>
      </c>
    </row>
    <row r="8" spans="1:4">
      <c r="A8" s="3" t="s">
        <v>377</v>
      </c>
    </row>
    <row r="9" spans="1:4">
      <c r="A9" s="4" t="s">
        <v>358</v>
      </c>
      <c r="C9" s="6" t="n">
        <v>65346</v>
      </c>
      <c r="D9" s="6" t="n">
        <v>70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0</v>
      </c>
      <c r="B1" s="2" t="s">
        <v>2</v>
      </c>
      <c r="C1" s="2" t="s">
        <v>651</v>
      </c>
    </row>
    <row r="2" spans="1:3">
      <c r="A2" s="3" t="s">
        <v>216</v>
      </c>
    </row>
    <row r="3" spans="1:3">
      <c r="A3" s="4" t="s">
        <v>652</v>
      </c>
      <c r="B3" s="6" t="n">
        <v>14837</v>
      </c>
      <c r="C3" s="6" t="n">
        <v>18000</v>
      </c>
    </row>
    <row r="4" spans="1:3">
      <c r="A4" s="4" t="s">
        <v>653</v>
      </c>
      <c r="B4" s="6" t="n">
        <v>15183</v>
      </c>
      <c r="C4" s="6" t="n">
        <v>1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54</v>
      </c>
      <c r="B1" s="2" t="s">
        <v>77</v>
      </c>
      <c r="D1" s="2" t="s">
        <v>1</v>
      </c>
    </row>
    <row r="2" spans="1:5">
      <c r="B2" s="2" t="s">
        <v>2</v>
      </c>
      <c r="C2" s="2" t="s">
        <v>78</v>
      </c>
      <c r="D2" s="2" t="s">
        <v>2</v>
      </c>
      <c r="E2" s="2" t="s">
        <v>78</v>
      </c>
    </row>
    <row r="3" spans="1:5">
      <c r="A3" s="3" t="s">
        <v>216</v>
      </c>
    </row>
    <row r="4" spans="1:5">
      <c r="A4" s="4" t="s">
        <v>655</v>
      </c>
      <c r="B4" s="6" t="n">
        <v>530</v>
      </c>
      <c r="C4" s="6" t="n">
        <v>1228</v>
      </c>
      <c r="D4" s="6" t="n">
        <v>1080</v>
      </c>
      <c r="E4" s="6" t="n">
        <v>1960</v>
      </c>
    </row>
    <row r="5" spans="1:5">
      <c r="A5" s="4" t="s">
        <v>656</v>
      </c>
      <c r="B5" s="5" t="n">
        <v>-108</v>
      </c>
      <c r="C5" s="5" t="n">
        <v>-113</v>
      </c>
      <c r="D5" s="5" t="n">
        <v>-293</v>
      </c>
      <c r="E5" s="5" t="n">
        <v>-251</v>
      </c>
    </row>
    <row r="6" spans="1:5">
      <c r="A6" s="4" t="s">
        <v>657</v>
      </c>
      <c r="B6" s="5" t="n">
        <v>82</v>
      </c>
      <c r="D6" s="5" t="n">
        <v>82</v>
      </c>
    </row>
    <row r="7" spans="1:5">
      <c r="A7" s="4" t="s">
        <v>131</v>
      </c>
      <c r="B7" s="6" t="n">
        <v>504</v>
      </c>
      <c r="C7" s="6" t="n">
        <v>1115</v>
      </c>
      <c r="D7" s="6" t="n">
        <v>869</v>
      </c>
      <c r="E7" s="6" t="n">
        <v>17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4"/>
    <col customWidth="1" max="3" min="3" width="14"/>
  </cols>
  <sheetData>
    <row r="1" spans="1:3">
      <c r="A1" s="1" t="s">
        <v>658</v>
      </c>
      <c r="B1" s="2" t="s">
        <v>2</v>
      </c>
      <c r="C1" s="2" t="s">
        <v>651</v>
      </c>
    </row>
    <row r="2" spans="1:3">
      <c r="A2" s="3" t="s">
        <v>216</v>
      </c>
    </row>
    <row r="3" spans="1:3">
      <c r="A3" s="4" t="s">
        <v>12</v>
      </c>
      <c r="B3" s="6" t="n">
        <v>876</v>
      </c>
    </row>
    <row r="4" spans="1:3">
      <c r="A4" s="4" t="s">
        <v>639</v>
      </c>
      <c r="B4" s="5" t="n">
        <v>1636</v>
      </c>
    </row>
    <row r="5" spans="1:3">
      <c r="A5" s="4" t="s">
        <v>640</v>
      </c>
      <c r="B5" s="5" t="n">
        <v>1546</v>
      </c>
    </row>
    <row r="6" spans="1:3">
      <c r="A6" s="4" t="s">
        <v>641</v>
      </c>
      <c r="B6" s="5" t="n">
        <v>1404</v>
      </c>
    </row>
    <row r="7" spans="1:3">
      <c r="A7" s="4" t="s">
        <v>659</v>
      </c>
      <c r="B7" s="5" t="n">
        <v>1257</v>
      </c>
    </row>
    <row r="8" spans="1:3">
      <c r="A8" s="4" t="s">
        <v>642</v>
      </c>
      <c r="B8" s="5" t="n">
        <v>12396</v>
      </c>
    </row>
    <row r="9" spans="1:3">
      <c r="A9" s="4" t="s">
        <v>660</v>
      </c>
      <c r="B9" s="5" t="n">
        <v>19115</v>
      </c>
    </row>
    <row r="10" spans="1:3">
      <c r="A10" s="4" t="s">
        <v>661</v>
      </c>
      <c r="B10" s="5" t="n">
        <v>-3932</v>
      </c>
    </row>
    <row r="11" spans="1:3">
      <c r="A11" s="4" t="s">
        <v>662</v>
      </c>
      <c r="B11" s="6" t="n">
        <v>15183</v>
      </c>
      <c r="C11" s="6" t="n">
        <v>18000</v>
      </c>
    </row>
    <row r="12" spans="1:3">
      <c r="A12" s="4" t="s">
        <v>663</v>
      </c>
      <c r="B12" s="4" t="s">
        <v>664</v>
      </c>
    </row>
    <row r="13" spans="1:3">
      <c r="A13" s="4" t="s">
        <v>665</v>
      </c>
      <c r="B13" s="4" t="s">
        <v>6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667</v>
      </c>
      <c r="B1" s="2" t="s">
        <v>77</v>
      </c>
      <c r="C1" s="2" t="s">
        <v>1</v>
      </c>
    </row>
    <row r="2" spans="1:4">
      <c r="B2" s="2" t="s">
        <v>2</v>
      </c>
      <c r="C2" s="2" t="s">
        <v>2</v>
      </c>
      <c r="D2" s="2" t="s">
        <v>651</v>
      </c>
    </row>
    <row r="3" spans="1:4">
      <c r="A3" s="3" t="s">
        <v>216</v>
      </c>
    </row>
    <row r="4" spans="1:4">
      <c r="A4" s="4" t="s">
        <v>668</v>
      </c>
      <c r="C4" s="4" t="s">
        <v>30</v>
      </c>
    </row>
    <row r="5" spans="1:4">
      <c r="A5" s="4" t="s">
        <v>669</v>
      </c>
      <c r="B5" s="6" t="n">
        <v>14837</v>
      </c>
      <c r="C5" s="6" t="n">
        <v>14837</v>
      </c>
      <c r="D5" s="6" t="n">
        <v>18000</v>
      </c>
    </row>
    <row r="6" spans="1:4">
      <c r="A6" s="4" t="s">
        <v>670</v>
      </c>
      <c r="B6" s="5" t="n">
        <v>3600</v>
      </c>
    </row>
    <row r="7" spans="1:4">
      <c r="A7" s="4" t="s">
        <v>671</v>
      </c>
      <c r="B7" s="6" t="n">
        <v>15183</v>
      </c>
      <c r="C7" s="6" t="n">
        <v>15183</v>
      </c>
      <c r="D7" s="6" t="n">
        <v>18000</v>
      </c>
    </row>
    <row r="8" spans="1:4">
      <c r="A8" s="4" t="s">
        <v>672</v>
      </c>
      <c r="B8" s="4" t="s">
        <v>673</v>
      </c>
      <c r="C8" s="4" t="s">
        <v>6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4</v>
      </c>
      <c r="B1" s="2" t="s">
        <v>2</v>
      </c>
      <c r="C1" s="2" t="s">
        <v>33</v>
      </c>
    </row>
    <row r="2" spans="1:3">
      <c r="A2" s="3" t="s">
        <v>85</v>
      </c>
    </row>
    <row r="3" spans="1:3">
      <c r="A3" s="4" t="s">
        <v>675</v>
      </c>
      <c r="B3" s="6" t="n">
        <v>422117</v>
      </c>
      <c r="C3" s="6" t="n">
        <v>429200</v>
      </c>
    </row>
    <row r="4" spans="1:3">
      <c r="A4" s="4" t="s">
        <v>676</v>
      </c>
      <c r="B4" s="5" t="n">
        <v>184060</v>
      </c>
      <c r="C4" s="5" t="n">
        <v>227322</v>
      </c>
    </row>
    <row r="5" spans="1:3">
      <c r="A5" s="4" t="s">
        <v>677</v>
      </c>
      <c r="B5" s="5" t="n">
        <v>357833</v>
      </c>
      <c r="C5" s="5" t="n">
        <v>356130</v>
      </c>
    </row>
    <row r="6" spans="1:3">
      <c r="A6" s="4" t="s">
        <v>678</v>
      </c>
      <c r="B6" s="5" t="n">
        <v>137346</v>
      </c>
      <c r="C6" s="5" t="n">
        <v>134893</v>
      </c>
    </row>
    <row r="7" spans="1:3">
      <c r="A7" s="4" t="s">
        <v>679</v>
      </c>
      <c r="B7" s="5" t="n">
        <v>78619</v>
      </c>
      <c r="C7" s="5" t="n">
        <v>82511</v>
      </c>
    </row>
    <row r="8" spans="1:3">
      <c r="A8" s="4" t="s">
        <v>680</v>
      </c>
      <c r="B8" s="5" t="n">
        <v>537241</v>
      </c>
      <c r="C8" s="5" t="n">
        <v>455750</v>
      </c>
    </row>
    <row r="9" spans="1:3">
      <c r="A9" s="4" t="s">
        <v>56</v>
      </c>
      <c r="B9" s="6" t="n">
        <v>1717216</v>
      </c>
      <c r="C9" s="6" t="n">
        <v>1685806</v>
      </c>
    </row>
    <row r="10" spans="1:3">
      <c r="A10" s="4" t="s">
        <v>681</v>
      </c>
      <c r="B10" s="4" t="s">
        <v>682</v>
      </c>
      <c r="C10" s="4" t="s">
        <v>451</v>
      </c>
    </row>
    <row r="11" spans="1:3">
      <c r="A11" s="4" t="s">
        <v>683</v>
      </c>
      <c r="B11" s="4" t="s">
        <v>684</v>
      </c>
      <c r="C11" s="4" t="s">
        <v>685</v>
      </c>
    </row>
    <row r="12" spans="1:3">
      <c r="A12" s="4" t="s">
        <v>686</v>
      </c>
      <c r="B12" s="4" t="s">
        <v>687</v>
      </c>
      <c r="C12" s="4" t="s">
        <v>687</v>
      </c>
    </row>
    <row r="13" spans="1:3">
      <c r="A13" s="4" t="s">
        <v>688</v>
      </c>
      <c r="B13" s="4" t="s">
        <v>689</v>
      </c>
      <c r="C13" s="4" t="s">
        <v>689</v>
      </c>
    </row>
    <row r="14" spans="1:3">
      <c r="A14" s="4" t="s">
        <v>690</v>
      </c>
      <c r="B14" s="4" t="s">
        <v>691</v>
      </c>
      <c r="C14" s="4" t="s">
        <v>691</v>
      </c>
    </row>
    <row r="15" spans="1:3">
      <c r="A15" s="4" t="s">
        <v>692</v>
      </c>
      <c r="B15" s="4" t="s">
        <v>693</v>
      </c>
      <c r="C15" s="4" t="s">
        <v>694</v>
      </c>
    </row>
    <row r="16" spans="1:3">
      <c r="A16" s="4" t="s">
        <v>695</v>
      </c>
      <c r="B16" s="4" t="s">
        <v>434</v>
      </c>
      <c r="C16" s="4" t="s">
        <v>4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v>
      </c>
      <c r="C1" s="2" t="s">
        <v>392</v>
      </c>
    </row>
    <row r="2" spans="1:3">
      <c r="B2" s="2" t="s">
        <v>2</v>
      </c>
      <c r="C2" s="2" t="s">
        <v>33</v>
      </c>
    </row>
    <row r="3" spans="1:3">
      <c r="A3" s="4" t="s">
        <v>697</v>
      </c>
      <c r="B3" s="5" t="n">
        <v>15268</v>
      </c>
      <c r="C3" s="5" t="n">
        <v>30991</v>
      </c>
    </row>
    <row r="4" spans="1:3">
      <c r="A4" s="4" t="s">
        <v>698</v>
      </c>
      <c r="B4" s="5" t="n">
        <v>25000</v>
      </c>
      <c r="C4" s="5" t="n">
        <v>0</v>
      </c>
    </row>
    <row r="5" spans="1:3">
      <c r="A5" s="4" t="s">
        <v>699</v>
      </c>
      <c r="B5" s="5" t="n">
        <v>-12149</v>
      </c>
      <c r="C5" s="5" t="n">
        <v>-9123</v>
      </c>
    </row>
    <row r="6" spans="1:3">
      <c r="A6" s="4" t="s">
        <v>700</v>
      </c>
      <c r="B6" s="5" t="n">
        <v>-1850</v>
      </c>
      <c r="C6" s="5" t="n">
        <v>-6600</v>
      </c>
    </row>
    <row r="7" spans="1:3">
      <c r="A7" s="4" t="s">
        <v>701</v>
      </c>
      <c r="B7" s="5" t="n">
        <v>26269</v>
      </c>
      <c r="C7" s="5" t="n">
        <v>15268</v>
      </c>
    </row>
    <row r="8" spans="1:3">
      <c r="A8" s="4" t="s">
        <v>702</v>
      </c>
      <c r="B8" s="5" t="n">
        <v>1269</v>
      </c>
      <c r="C8" s="5" t="n">
        <v>15268</v>
      </c>
    </row>
    <row r="9" spans="1:3">
      <c r="A9" s="4" t="s">
        <v>703</v>
      </c>
      <c r="B9" s="7" t="n">
        <v>8.76</v>
      </c>
      <c r="C9" s="7" t="n">
        <v>9.69</v>
      </c>
    </row>
    <row r="10" spans="1:3">
      <c r="A10" s="4" t="s">
        <v>704</v>
      </c>
      <c r="B10" s="9" t="n">
        <v>14.54</v>
      </c>
    </row>
    <row r="11" spans="1:3">
      <c r="A11" s="4" t="s">
        <v>705</v>
      </c>
      <c r="B11" s="9" t="n">
        <v>8.59</v>
      </c>
      <c r="C11" s="9" t="n">
        <v>10.63</v>
      </c>
    </row>
    <row r="12" spans="1:3">
      <c r="A12" s="4" t="s">
        <v>706</v>
      </c>
      <c r="B12" s="9" t="n">
        <v>10.1</v>
      </c>
      <c r="C12" s="9" t="n">
        <v>10.52</v>
      </c>
    </row>
    <row r="13" spans="1:3">
      <c r="A13" s="4" t="s">
        <v>707</v>
      </c>
      <c r="B13" s="9" t="n">
        <v>14.25</v>
      </c>
      <c r="C13" s="9" t="n">
        <v>8.76</v>
      </c>
    </row>
    <row r="14" spans="1:3">
      <c r="A14" s="4" t="s">
        <v>708</v>
      </c>
      <c r="B14" s="9" t="n">
        <v>8.5</v>
      </c>
      <c r="C14" s="7" t="n">
        <v>8.76</v>
      </c>
    </row>
    <row r="15" spans="1:3">
      <c r="A15" s="4" t="s">
        <v>709</v>
      </c>
      <c r="B15" s="7" t="n">
        <v>5.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0</v>
      </c>
      <c r="B1" s="2" t="s">
        <v>1</v>
      </c>
      <c r="C1" s="2" t="s">
        <v>392</v>
      </c>
    </row>
    <row r="2" spans="1:3">
      <c r="B2" s="2" t="s">
        <v>2</v>
      </c>
      <c r="C2" s="2" t="s">
        <v>33</v>
      </c>
    </row>
    <row r="3" spans="1:3">
      <c r="A3" s="4" t="s">
        <v>697</v>
      </c>
      <c r="B3" s="5" t="n">
        <v>9731</v>
      </c>
      <c r="C3" s="5" t="n">
        <v>52155</v>
      </c>
    </row>
    <row r="4" spans="1:3">
      <c r="A4" s="4" t="s">
        <v>698</v>
      </c>
      <c r="B4" s="5" t="n">
        <v>18500</v>
      </c>
      <c r="C4" s="5" t="n">
        <v>20732</v>
      </c>
    </row>
    <row r="5" spans="1:3">
      <c r="A5" s="4" t="s">
        <v>711</v>
      </c>
      <c r="C5" s="5" t="n">
        <v>-54542</v>
      </c>
    </row>
    <row r="6" spans="1:3">
      <c r="A6" s="4" t="s">
        <v>700</v>
      </c>
      <c r="C6" s="5" t="n">
        <v>-8614</v>
      </c>
    </row>
    <row r="7" spans="1:3">
      <c r="A7" s="4" t="s">
        <v>701</v>
      </c>
      <c r="B7" s="5" t="n">
        <v>28231</v>
      </c>
      <c r="C7" s="5" t="n">
        <v>9731</v>
      </c>
    </row>
    <row r="8" spans="1:3">
      <c r="A8" s="4" t="s">
        <v>712</v>
      </c>
      <c r="B8" s="7" t="n">
        <v>17.29</v>
      </c>
      <c r="C8" s="7" t="n">
        <v>15.09</v>
      </c>
    </row>
    <row r="9" spans="1:3">
      <c r="A9" s="4" t="s">
        <v>713</v>
      </c>
      <c r="B9" s="9" t="n">
        <v>14.54</v>
      </c>
      <c r="C9" s="9" t="n">
        <v>19.9</v>
      </c>
    </row>
    <row r="10" spans="1:3">
      <c r="A10" s="4" t="s">
        <v>714</v>
      </c>
      <c r="C10" s="9" t="n">
        <v>16.63</v>
      </c>
    </row>
    <row r="11" spans="1:3">
      <c r="A11" s="4" t="s">
        <v>715</v>
      </c>
      <c r="C11" s="9" t="n">
        <v>14.41</v>
      </c>
    </row>
    <row r="12" spans="1:3">
      <c r="A12" s="4" t="s">
        <v>716</v>
      </c>
      <c r="B12" s="7" t="n">
        <v>15.49</v>
      </c>
      <c r="C12" s="7" t="n">
        <v>17.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718</v>
      </c>
    </row>
    <row r="2" spans="1:2">
      <c r="A2" s="4" t="s">
        <v>719</v>
      </c>
      <c r="B2" s="6" t="n">
        <v>292</v>
      </c>
    </row>
    <row r="3" spans="1:2">
      <c r="A3" s="4" t="s">
        <v>720</v>
      </c>
    </row>
    <row r="4" spans="1:2">
      <c r="A4" s="4" t="s">
        <v>719</v>
      </c>
      <c r="B4" s="5" t="n">
        <v>75</v>
      </c>
    </row>
    <row r="5" spans="1:2">
      <c r="A5" s="4" t="s">
        <v>721</v>
      </c>
    </row>
    <row r="6" spans="1:2">
      <c r="A6" s="4" t="s">
        <v>719</v>
      </c>
      <c r="B6" s="5" t="n">
        <v>120</v>
      </c>
    </row>
    <row r="7" spans="1:2">
      <c r="A7" s="4" t="s">
        <v>722</v>
      </c>
    </row>
    <row r="8" spans="1:2">
      <c r="A8" s="4" t="s">
        <v>719</v>
      </c>
      <c r="B8" s="5" t="n">
        <v>90</v>
      </c>
    </row>
    <row r="9" spans="1:2">
      <c r="A9" s="4" t="s">
        <v>723</v>
      </c>
    </row>
    <row r="10" spans="1:2">
      <c r="A10" s="4" t="s">
        <v>719</v>
      </c>
      <c r="B10" s="6"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8</v>
      </c>
    </row>
    <row r="3" spans="1:3">
      <c r="A3" s="3" t="s">
        <v>157</v>
      </c>
    </row>
    <row r="4" spans="1:3">
      <c r="A4" s="4" t="s">
        <v>119</v>
      </c>
      <c r="B4" s="6" t="n">
        <v>6344</v>
      </c>
      <c r="C4" s="6" t="n">
        <v>-7953</v>
      </c>
    </row>
    <row r="5" spans="1:3">
      <c r="A5" s="3" t="s">
        <v>158</v>
      </c>
    </row>
    <row r="6" spans="1:3">
      <c r="A6" s="4" t="s">
        <v>88</v>
      </c>
      <c r="B6" s="5" t="n">
        <v>2835</v>
      </c>
      <c r="C6" s="5" t="n">
        <v>2545</v>
      </c>
    </row>
    <row r="7" spans="1:3">
      <c r="A7" s="4" t="s">
        <v>159</v>
      </c>
      <c r="B7" s="5" t="n">
        <v>1422</v>
      </c>
      <c r="C7" s="5" t="n">
        <v>1852</v>
      </c>
    </row>
    <row r="8" spans="1:3">
      <c r="A8" s="4" t="s">
        <v>160</v>
      </c>
      <c r="B8" s="5" t="n">
        <v>65</v>
      </c>
    </row>
    <row r="9" spans="1:3">
      <c r="A9" s="4" t="s">
        <v>161</v>
      </c>
      <c r="B9" s="5" t="n">
        <v>1209</v>
      </c>
      <c r="C9" s="5" t="n">
        <v>1200</v>
      </c>
    </row>
    <row r="10" spans="1:3">
      <c r="A10" s="4" t="s">
        <v>142</v>
      </c>
      <c r="B10" s="5" t="n">
        <v>112</v>
      </c>
      <c r="C10" s="5" t="n">
        <v>572</v>
      </c>
    </row>
    <row r="11" spans="1:3">
      <c r="A11" s="4" t="s">
        <v>162</v>
      </c>
      <c r="B11" s="5" t="n">
        <v>-51</v>
      </c>
      <c r="C11" s="5" t="n">
        <v>25</v>
      </c>
    </row>
    <row r="12" spans="1:3">
      <c r="A12" s="4" t="s">
        <v>163</v>
      </c>
      <c r="B12" s="5" t="n">
        <v>-925</v>
      </c>
      <c r="C12" s="5" t="n">
        <v>-628</v>
      </c>
    </row>
    <row r="13" spans="1:3">
      <c r="A13" s="4" t="s">
        <v>164</v>
      </c>
      <c r="B13" s="5" t="n">
        <v>-658</v>
      </c>
      <c r="C13" s="5" t="n">
        <v>139</v>
      </c>
    </row>
    <row r="14" spans="1:3">
      <c r="A14" s="4" t="s">
        <v>165</v>
      </c>
      <c r="B14" s="5" t="n">
        <v>-83</v>
      </c>
    </row>
    <row r="15" spans="1:3">
      <c r="A15" s="4" t="s">
        <v>166</v>
      </c>
      <c r="B15" s="5" t="n">
        <v>1551</v>
      </c>
      <c r="C15" s="5" t="n">
        <v>1222</v>
      </c>
    </row>
    <row r="16" spans="1:3">
      <c r="A16" s="4" t="s">
        <v>167</v>
      </c>
      <c r="B16" s="5" t="n">
        <v>-259868</v>
      </c>
      <c r="C16" s="5" t="n">
        <v>-337290</v>
      </c>
    </row>
    <row r="17" spans="1:3">
      <c r="A17" s="4" t="s">
        <v>168</v>
      </c>
      <c r="B17" s="5" t="n">
        <v>247241</v>
      </c>
      <c r="C17" s="5" t="n">
        <v>355115</v>
      </c>
    </row>
    <row r="18" spans="1:3">
      <c r="A18" s="4" t="s">
        <v>92</v>
      </c>
      <c r="B18" s="5" t="n">
        <v>-3793</v>
      </c>
      <c r="C18" s="5" t="n">
        <v>-3439</v>
      </c>
    </row>
    <row r="19" spans="1:3">
      <c r="A19" s="4" t="s">
        <v>169</v>
      </c>
      <c r="C19" s="5" t="n">
        <v>-45</v>
      </c>
    </row>
    <row r="20" spans="1:3">
      <c r="A20" s="4" t="s">
        <v>170</v>
      </c>
      <c r="B20" s="5" t="n">
        <v>-907</v>
      </c>
      <c r="C20" s="5" t="n">
        <v>-705</v>
      </c>
    </row>
    <row r="21" spans="1:3">
      <c r="A21" s="4" t="s">
        <v>171</v>
      </c>
      <c r="B21" s="5" t="n">
        <v>-214</v>
      </c>
      <c r="C21" s="5" t="n">
        <v>431</v>
      </c>
    </row>
    <row r="22" spans="1:3">
      <c r="A22" s="4" t="s">
        <v>172</v>
      </c>
      <c r="B22" s="5" t="n">
        <v>31</v>
      </c>
      <c r="C22" s="5" t="n">
        <v>340</v>
      </c>
    </row>
    <row r="23" spans="1:3">
      <c r="A23" s="4" t="s">
        <v>173</v>
      </c>
      <c r="B23" s="5" t="n">
        <v>3008</v>
      </c>
      <c r="C23" s="5" t="n">
        <v>2470</v>
      </c>
    </row>
    <row r="24" spans="1:3">
      <c r="A24" s="4" t="s">
        <v>174</v>
      </c>
      <c r="B24" s="5" t="n">
        <v>928</v>
      </c>
      <c r="C24" s="5" t="n">
        <v>-355</v>
      </c>
    </row>
    <row r="25" spans="1:3">
      <c r="A25" s="4" t="s">
        <v>175</v>
      </c>
      <c r="B25" s="5" t="n">
        <v>-1587</v>
      </c>
      <c r="C25" s="5" t="n">
        <v>15496</v>
      </c>
    </row>
    <row r="26" spans="1:3">
      <c r="A26" s="3" t="s">
        <v>176</v>
      </c>
    </row>
    <row r="27" spans="1:3">
      <c r="A27" s="4" t="s">
        <v>177</v>
      </c>
      <c r="B27" s="5" t="n">
        <v>-6002</v>
      </c>
      <c r="C27" s="5" t="n">
        <v>-44535</v>
      </c>
    </row>
    <row r="28" spans="1:3">
      <c r="A28" s="4" t="s">
        <v>178</v>
      </c>
      <c r="B28" s="5" t="n">
        <v>-500</v>
      </c>
    </row>
    <row r="29" spans="1:3">
      <c r="A29" s="4" t="s">
        <v>179</v>
      </c>
      <c r="B29" s="5" t="n">
        <v>81159</v>
      </c>
      <c r="C29" s="5" t="n">
        <v>112039</v>
      </c>
    </row>
    <row r="30" spans="1:3">
      <c r="A30" s="4" t="s">
        <v>180</v>
      </c>
      <c r="B30" s="5" t="n">
        <v>-54308</v>
      </c>
      <c r="C30" s="5" t="n">
        <v>-10662</v>
      </c>
    </row>
    <row r="31" spans="1:3">
      <c r="A31" s="4" t="s">
        <v>181</v>
      </c>
      <c r="C31" s="5" t="n">
        <v>954</v>
      </c>
    </row>
    <row r="32" spans="1:3">
      <c r="A32" s="4" t="s">
        <v>182</v>
      </c>
      <c r="B32" s="5" t="n">
        <v>-422</v>
      </c>
      <c r="C32" s="5" t="n">
        <v>-1773</v>
      </c>
    </row>
    <row r="33" spans="1:3">
      <c r="A33" s="4" t="s">
        <v>183</v>
      </c>
      <c r="B33" s="5" t="n">
        <v>1392</v>
      </c>
    </row>
    <row r="34" spans="1:3">
      <c r="A34" s="4" t="s">
        <v>184</v>
      </c>
      <c r="C34" s="5" t="n">
        <v>29285</v>
      </c>
    </row>
    <row r="35" spans="1:3">
      <c r="A35" s="4" t="s">
        <v>185</v>
      </c>
      <c r="B35" s="5" t="n">
        <v>21319</v>
      </c>
      <c r="C35" s="5" t="n">
        <v>85308</v>
      </c>
    </row>
    <row r="36" spans="1:3">
      <c r="A36" s="3" t="s">
        <v>186</v>
      </c>
    </row>
    <row r="37" spans="1:3">
      <c r="A37" s="4" t="s">
        <v>187</v>
      </c>
      <c r="B37" s="5" t="n">
        <v>31410</v>
      </c>
      <c r="C37" s="5" t="n">
        <v>-4699</v>
      </c>
    </row>
    <row r="38" spans="1:3">
      <c r="A38" s="4" t="s">
        <v>188</v>
      </c>
      <c r="B38" s="5" t="n">
        <v>86093</v>
      </c>
      <c r="C38" s="5" t="n">
        <v>-126293</v>
      </c>
    </row>
    <row r="39" spans="1:3">
      <c r="A39" s="4" t="s">
        <v>189</v>
      </c>
      <c r="B39" s="5" t="n">
        <v>-113935</v>
      </c>
      <c r="C39" s="5" t="n">
        <v>109041</v>
      </c>
    </row>
    <row r="40" spans="1:3">
      <c r="A40" s="4" t="s">
        <v>190</v>
      </c>
      <c r="B40" s="5" t="n">
        <v>263</v>
      </c>
      <c r="C40" s="5" t="n">
        <v>136</v>
      </c>
    </row>
    <row r="41" spans="1:3">
      <c r="A41" s="4" t="s">
        <v>191</v>
      </c>
      <c r="B41" s="5" t="n">
        <v>3831</v>
      </c>
      <c r="C41" s="5" t="n">
        <v>-21815</v>
      </c>
    </row>
    <row r="42" spans="1:3">
      <c r="A42" s="4" t="s">
        <v>192</v>
      </c>
      <c r="B42" s="5" t="n">
        <v>23563</v>
      </c>
      <c r="C42" s="5" t="n">
        <v>78989</v>
      </c>
    </row>
    <row r="43" spans="1:3">
      <c r="A43" s="4" t="s">
        <v>193</v>
      </c>
      <c r="B43" s="5" t="n">
        <v>101498</v>
      </c>
      <c r="C43" s="5" t="n">
        <v>28972</v>
      </c>
    </row>
    <row r="44" spans="1:3">
      <c r="A44" s="4" t="s">
        <v>194</v>
      </c>
      <c r="B44" s="5" t="n">
        <v>125061</v>
      </c>
      <c r="C44" s="5" t="n">
        <v>107961</v>
      </c>
    </row>
    <row r="45" spans="1:3">
      <c r="A45" s="3" t="s">
        <v>195</v>
      </c>
    </row>
    <row r="46" spans="1:3">
      <c r="A46" s="4" t="s">
        <v>196</v>
      </c>
      <c r="B46" s="5" t="n">
        <v>11070</v>
      </c>
      <c r="C46" s="5" t="n">
        <v>4881</v>
      </c>
    </row>
    <row r="47" spans="1:3">
      <c r="A47" s="4" t="s">
        <v>197</v>
      </c>
      <c r="B47" s="5" t="n">
        <v>375</v>
      </c>
      <c r="C47" s="5" t="n">
        <v>174</v>
      </c>
    </row>
    <row r="48" spans="1:3">
      <c r="A48" s="4" t="s">
        <v>198</v>
      </c>
      <c r="B48" s="5" t="n">
        <v>785</v>
      </c>
      <c r="C48" s="5" t="n">
        <v>1710</v>
      </c>
    </row>
    <row r="49" spans="1:3">
      <c r="A49" s="4" t="s">
        <v>199</v>
      </c>
      <c r="C49" s="5" t="n">
        <v>970709</v>
      </c>
    </row>
    <row r="50" spans="1:3">
      <c r="A50" s="4" t="s">
        <v>200</v>
      </c>
      <c r="C50" s="6" t="n">
        <v>897569</v>
      </c>
    </row>
    <row r="51" spans="1:3">
      <c r="A51" s="4" t="s">
        <v>201</v>
      </c>
      <c r="B51" s="6" t="n">
        <v>151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77</v>
      </c>
      <c r="D1" s="2" t="s">
        <v>1</v>
      </c>
    </row>
    <row r="2" spans="1:5">
      <c r="B2" s="2" t="s">
        <v>2</v>
      </c>
      <c r="C2" s="2" t="s">
        <v>78</v>
      </c>
      <c r="D2" s="2" t="s">
        <v>2</v>
      </c>
      <c r="E2" s="2" t="s">
        <v>78</v>
      </c>
    </row>
    <row r="3" spans="1:5">
      <c r="A3" s="4" t="s">
        <v>725</v>
      </c>
    </row>
    <row r="4" spans="1:5">
      <c r="A4" s="4" t="s">
        <v>726</v>
      </c>
      <c r="D4" s="6" t="n">
        <v>62</v>
      </c>
      <c r="E4" s="6" t="n">
        <v>101</v>
      </c>
    </row>
    <row r="5" spans="1:5">
      <c r="A5" s="4" t="s">
        <v>727</v>
      </c>
    </row>
    <row r="6" spans="1:5">
      <c r="A6" s="4" t="s">
        <v>726</v>
      </c>
      <c r="B6" s="6" t="n">
        <v>62</v>
      </c>
      <c r="C6" s="6" t="n">
        <v>75</v>
      </c>
      <c r="D6" s="6" t="n">
        <v>112</v>
      </c>
      <c r="E6" s="6" t="n">
        <v>57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8</v>
      </c>
      <c r="B1" s="2" t="s">
        <v>1</v>
      </c>
      <c r="D1" s="2" t="s">
        <v>392</v>
      </c>
    </row>
    <row r="2" spans="1:4">
      <c r="B2" s="2" t="s">
        <v>2</v>
      </c>
      <c r="C2" s="2" t="s">
        <v>78</v>
      </c>
      <c r="D2" s="2" t="s">
        <v>33</v>
      </c>
    </row>
    <row r="3" spans="1:4">
      <c r="A3" s="4" t="s">
        <v>729</v>
      </c>
      <c r="B3" s="5" t="n">
        <v>4802</v>
      </c>
      <c r="C3" s="5" t="n">
        <v>4800</v>
      </c>
    </row>
    <row r="4" spans="1:4">
      <c r="A4" s="4" t="s">
        <v>730</v>
      </c>
      <c r="B4" s="6" t="n">
        <v>105</v>
      </c>
      <c r="C4" s="6" t="n">
        <v>35</v>
      </c>
    </row>
    <row r="5" spans="1:4">
      <c r="A5" s="4" t="s">
        <v>731</v>
      </c>
      <c r="B5" s="7" t="n">
        <v>15.17</v>
      </c>
      <c r="D5" s="7" t="n">
        <v>14.3</v>
      </c>
    </row>
    <row r="6" spans="1:4">
      <c r="A6" s="4" t="s">
        <v>732</v>
      </c>
      <c r="B6" s="6" t="n">
        <v>24</v>
      </c>
      <c r="D6" s="6" t="n">
        <v>85</v>
      </c>
    </row>
    <row r="7" spans="1:4">
      <c r="A7" s="4" t="s">
        <v>733</v>
      </c>
    </row>
    <row r="8" spans="1:4">
      <c r="A8" s="4" t="s">
        <v>734</v>
      </c>
      <c r="B8" s="5" t="n">
        <v>575314</v>
      </c>
    </row>
    <row r="9" spans="1:4">
      <c r="A9" s="4" t="s">
        <v>735</v>
      </c>
      <c r="B9" s="4" t="s">
        <v>673</v>
      </c>
    </row>
    <row r="10" spans="1:4">
      <c r="A10" s="4" t="s">
        <v>736</v>
      </c>
      <c r="B10" s="5" t="n">
        <v>25000</v>
      </c>
      <c r="D10" s="5" t="n">
        <v>0</v>
      </c>
    </row>
    <row r="11" spans="1:4">
      <c r="A11" s="4" t="s">
        <v>727</v>
      </c>
    </row>
    <row r="12" spans="1:4">
      <c r="A12" s="4" t="s">
        <v>737</v>
      </c>
      <c r="B12" s="5" t="n">
        <v>18500</v>
      </c>
      <c r="C12" s="5" t="n">
        <v>20732</v>
      </c>
    </row>
    <row r="13" spans="1:4">
      <c r="A13" s="4" t="s">
        <v>719</v>
      </c>
      <c r="B13" s="6" t="n">
        <v>2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8</v>
      </c>
      <c r="B1" s="2" t="s">
        <v>1</v>
      </c>
      <c r="D1" s="2" t="s">
        <v>392</v>
      </c>
    </row>
    <row r="2" spans="1:4">
      <c r="B2" s="2" t="s">
        <v>2</v>
      </c>
      <c r="C2" s="2" t="s">
        <v>78</v>
      </c>
      <c r="D2" s="2" t="s">
        <v>33</v>
      </c>
    </row>
    <row r="3" spans="1:4">
      <c r="A3" s="3" t="s">
        <v>739</v>
      </c>
    </row>
    <row r="4" spans="1:4">
      <c r="A4" s="4" t="s">
        <v>740</v>
      </c>
      <c r="B4" s="4" t="s">
        <v>741</v>
      </c>
      <c r="D4" s="4" t="s">
        <v>741</v>
      </c>
    </row>
    <row r="5" spans="1:4">
      <c r="A5" s="4" t="s">
        <v>742</v>
      </c>
      <c r="B5" s="6" t="n">
        <v>540000</v>
      </c>
      <c r="C5" s="6" t="n">
        <v>587000</v>
      </c>
    </row>
    <row r="6" spans="1:4">
      <c r="A6" s="4" t="s">
        <v>743</v>
      </c>
      <c r="D6" s="5" t="n">
        <v>250000</v>
      </c>
    </row>
    <row r="7" spans="1:4">
      <c r="A7" s="4" t="s">
        <v>744</v>
      </c>
    </row>
    <row r="8" spans="1:4">
      <c r="A8" s="3" t="s">
        <v>739</v>
      </c>
    </row>
    <row r="9" spans="1:4">
      <c r="A9" s="4" t="s">
        <v>726</v>
      </c>
      <c r="B9" s="6" t="n">
        <v>19000</v>
      </c>
      <c r="D9" s="6" t="n">
        <v>11000</v>
      </c>
    </row>
    <row r="10" spans="1:4">
      <c r="A10" s="4" t="s">
        <v>745</v>
      </c>
    </row>
    <row r="11" spans="1:4">
      <c r="A11" s="3" t="s">
        <v>739</v>
      </c>
    </row>
    <row r="12" spans="1:4">
      <c r="A12" s="4" t="s">
        <v>746</v>
      </c>
      <c r="B12" s="4" t="s">
        <v>747</v>
      </c>
    </row>
    <row r="13" spans="1:4">
      <c r="A13" s="4" t="s">
        <v>748</v>
      </c>
      <c r="B13" s="6" t="n">
        <v>150000</v>
      </c>
    </row>
    <row r="14" spans="1:4">
      <c r="A14" s="4" t="s">
        <v>749</v>
      </c>
      <c r="B14" s="6" t="n">
        <v>105000</v>
      </c>
      <c r="C14" s="6" t="n">
        <v>139000</v>
      </c>
    </row>
    <row r="15" spans="1:4">
      <c r="A15" s="4" t="s">
        <v>750</v>
      </c>
    </row>
    <row r="16" spans="1:4">
      <c r="A16" s="3" t="s">
        <v>739</v>
      </c>
    </row>
    <row r="17" spans="1:4">
      <c r="A17" s="4" t="s">
        <v>751</v>
      </c>
      <c r="B17" s="4" t="s">
        <v>7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77</v>
      </c>
      <c r="D1" s="2" t="s">
        <v>1</v>
      </c>
    </row>
    <row r="2" spans="1:5">
      <c r="B2" s="2" t="s">
        <v>2</v>
      </c>
      <c r="C2" s="2" t="s">
        <v>78</v>
      </c>
      <c r="D2" s="2" t="s">
        <v>2</v>
      </c>
      <c r="E2" s="2" t="s">
        <v>78</v>
      </c>
    </row>
    <row r="3" spans="1:5">
      <c r="A3" s="3" t="s">
        <v>223</v>
      </c>
    </row>
    <row r="4" spans="1:5">
      <c r="A4" s="4" t="s">
        <v>119</v>
      </c>
      <c r="B4" s="6" t="n">
        <v>2088</v>
      </c>
      <c r="C4" s="6" t="n">
        <v>-2277</v>
      </c>
      <c r="D4" s="6" t="n">
        <v>6344</v>
      </c>
      <c r="E4" s="6" t="n">
        <v>-7953</v>
      </c>
    </row>
    <row r="5" spans="1:5">
      <c r="A5" s="4" t="s">
        <v>754</v>
      </c>
      <c r="B5" s="6" t="n">
        <v>2088</v>
      </c>
      <c r="C5" s="6" t="n">
        <v>-2277</v>
      </c>
      <c r="D5" s="6" t="n">
        <v>6344</v>
      </c>
      <c r="E5" s="6" t="n">
        <v>-7953</v>
      </c>
    </row>
    <row r="6" spans="1:5">
      <c r="A6" s="3" t="s">
        <v>755</v>
      </c>
    </row>
    <row r="7" spans="1:5">
      <c r="A7" s="4" t="s">
        <v>756</v>
      </c>
      <c r="B7" s="5" t="n">
        <v>19061164</v>
      </c>
      <c r="C7" s="5" t="n">
        <v>19002851</v>
      </c>
      <c r="D7" s="5" t="n">
        <v>19056953</v>
      </c>
      <c r="E7" s="5" t="n">
        <v>16058092</v>
      </c>
    </row>
    <row r="8" spans="1:5">
      <c r="A8" s="4" t="s">
        <v>757</v>
      </c>
      <c r="B8" s="7" t="n">
        <v>0.11</v>
      </c>
      <c r="C8" s="7" t="n">
        <v>-0.12</v>
      </c>
      <c r="D8" s="7" t="n">
        <v>0.33</v>
      </c>
      <c r="E8" s="7" t="n">
        <v>-0.5</v>
      </c>
    </row>
    <row r="9" spans="1:5">
      <c r="A9" s="3" t="s">
        <v>758</v>
      </c>
    </row>
    <row r="10" spans="1:5">
      <c r="A10" s="4" t="s">
        <v>759</v>
      </c>
      <c r="B10" s="5" t="n">
        <v>19061164</v>
      </c>
      <c r="C10" s="5" t="n">
        <v>19002851</v>
      </c>
      <c r="D10" s="5" t="n">
        <v>19056953</v>
      </c>
      <c r="E10" s="5" t="n">
        <v>16058092</v>
      </c>
    </row>
    <row r="11" spans="1:5">
      <c r="A11" s="4" t="s">
        <v>760</v>
      </c>
      <c r="B11" s="5" t="n">
        <v>6460</v>
      </c>
      <c r="D11" s="5" t="n">
        <v>14367</v>
      </c>
    </row>
    <row r="12" spans="1:5">
      <c r="A12" s="4" t="s">
        <v>761</v>
      </c>
      <c r="B12" s="5" t="n">
        <v>19067624</v>
      </c>
      <c r="C12" s="5" t="n">
        <v>19002851</v>
      </c>
      <c r="D12" s="5" t="n">
        <v>19071320</v>
      </c>
      <c r="E12" s="5" t="n">
        <v>16058092</v>
      </c>
    </row>
    <row r="13" spans="1:5">
      <c r="A13" s="4" t="s">
        <v>762</v>
      </c>
      <c r="B13" s="7" t="n">
        <v>0.11</v>
      </c>
      <c r="C13" s="7" t="n">
        <v>-0.12</v>
      </c>
      <c r="D13" s="7" t="n">
        <v>0.33</v>
      </c>
      <c r="E13" s="7" t="n">
        <v>-0.5</v>
      </c>
    </row>
    <row r="14" spans="1:5">
      <c r="A14" s="4" t="s">
        <v>763</v>
      </c>
      <c r="B14" s="5" t="n">
        <v>25000</v>
      </c>
      <c r="C14" s="5" t="n">
        <v>27245</v>
      </c>
      <c r="D14" s="5" t="n">
        <v>25000</v>
      </c>
      <c r="E14" s="5" t="n">
        <v>2532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2</v>
      </c>
      <c r="C1" s="2" t="s">
        <v>33</v>
      </c>
      <c r="D1" s="2" t="s">
        <v>765</v>
      </c>
      <c r="E1" s="2" t="s">
        <v>766</v>
      </c>
    </row>
    <row r="2" spans="1:5">
      <c r="A2" s="3" t="s">
        <v>767</v>
      </c>
    </row>
    <row r="3" spans="1:5">
      <c r="A3" s="4" t="s">
        <v>768</v>
      </c>
      <c r="E3" s="4" t="s">
        <v>691</v>
      </c>
    </row>
    <row r="4" spans="1:5">
      <c r="A4" s="4" t="s">
        <v>769</v>
      </c>
      <c r="D4" s="4" t="s">
        <v>752</v>
      </c>
      <c r="E4" s="4" t="s">
        <v>339</v>
      </c>
    </row>
    <row r="5" spans="1:5">
      <c r="A5" s="4" t="s">
        <v>770</v>
      </c>
      <c r="E5" s="4" t="s">
        <v>771</v>
      </c>
    </row>
    <row r="6" spans="1:5">
      <c r="A6" s="4" t="s">
        <v>772</v>
      </c>
      <c r="E6" s="4" t="s">
        <v>773</v>
      </c>
    </row>
    <row r="7" spans="1:5">
      <c r="A7" s="4" t="s">
        <v>774</v>
      </c>
      <c r="E7" s="4" t="s">
        <v>689</v>
      </c>
    </row>
    <row r="8" spans="1:5">
      <c r="A8" s="4" t="s">
        <v>347</v>
      </c>
    </row>
    <row r="9" spans="1:5">
      <c r="A9" s="3" t="s">
        <v>767</v>
      </c>
    </row>
    <row r="10" spans="1:5">
      <c r="A10" s="4" t="s">
        <v>775</v>
      </c>
      <c r="B10" s="6" t="n">
        <v>225871</v>
      </c>
      <c r="C10" s="6" t="n">
        <v>212099</v>
      </c>
    </row>
    <row r="11" spans="1:5">
      <c r="A11" s="4" t="s">
        <v>776</v>
      </c>
      <c r="B11" s="4" t="s">
        <v>777</v>
      </c>
      <c r="C11" s="4" t="s">
        <v>778</v>
      </c>
    </row>
    <row r="12" spans="1:5">
      <c r="A12" s="4" t="s">
        <v>779</v>
      </c>
      <c r="B12" s="6" t="n">
        <v>146133</v>
      </c>
      <c r="C12" s="6" t="n">
        <v>143810</v>
      </c>
    </row>
    <row r="13" spans="1:5">
      <c r="A13" s="4" t="s">
        <v>780</v>
      </c>
      <c r="B13" s="4" t="s">
        <v>689</v>
      </c>
      <c r="C13" s="4" t="s">
        <v>689</v>
      </c>
    </row>
    <row r="14" spans="1:5">
      <c r="A14" s="4" t="s">
        <v>781</v>
      </c>
      <c r="B14" s="6" t="n">
        <v>182666</v>
      </c>
      <c r="C14" s="6" t="n">
        <v>179762</v>
      </c>
    </row>
    <row r="15" spans="1:5">
      <c r="A15" s="4" t="s">
        <v>768</v>
      </c>
      <c r="B15" s="4" t="s">
        <v>782</v>
      </c>
      <c r="C15" s="4" t="s">
        <v>782</v>
      </c>
    </row>
    <row r="16" spans="1:5">
      <c r="A16" s="4" t="s">
        <v>783</v>
      </c>
      <c r="B16" s="6" t="n">
        <v>216751</v>
      </c>
      <c r="C16" s="6" t="n">
        <v>202226</v>
      </c>
    </row>
    <row r="17" spans="1:5">
      <c r="A17" s="4" t="s">
        <v>784</v>
      </c>
      <c r="B17" s="4" t="s">
        <v>785</v>
      </c>
      <c r="C17" s="4" t="s">
        <v>786</v>
      </c>
    </row>
    <row r="18" spans="1:5">
      <c r="A18" s="4" t="s">
        <v>787</v>
      </c>
      <c r="B18" s="6" t="n">
        <v>82200</v>
      </c>
      <c r="C18" s="6" t="n">
        <v>80893</v>
      </c>
    </row>
    <row r="19" spans="1:5">
      <c r="A19" s="4" t="s">
        <v>788</v>
      </c>
      <c r="B19" s="4" t="s">
        <v>771</v>
      </c>
      <c r="C19" s="4" t="s">
        <v>771</v>
      </c>
    </row>
    <row r="20" spans="1:5">
      <c r="A20" s="4" t="s">
        <v>789</v>
      </c>
      <c r="B20" s="6" t="n">
        <v>118733</v>
      </c>
      <c r="C20" s="6" t="n">
        <v>116846</v>
      </c>
    </row>
    <row r="21" spans="1:5">
      <c r="A21" s="4" t="s">
        <v>790</v>
      </c>
      <c r="B21" s="4" t="s">
        <v>773</v>
      </c>
      <c r="C21" s="4" t="s">
        <v>773</v>
      </c>
    </row>
    <row r="22" spans="1:5">
      <c r="A22" s="4" t="s">
        <v>791</v>
      </c>
      <c r="B22" s="6" t="n">
        <v>216751</v>
      </c>
      <c r="C22" s="6" t="n">
        <v>202226</v>
      </c>
    </row>
    <row r="23" spans="1:5">
      <c r="A23" s="4" t="s">
        <v>769</v>
      </c>
      <c r="B23" s="4" t="s">
        <v>785</v>
      </c>
      <c r="C23" s="4" t="s">
        <v>786</v>
      </c>
    </row>
    <row r="24" spans="1:5">
      <c r="A24" s="4" t="s">
        <v>792</v>
      </c>
      <c r="B24" s="6" t="n">
        <v>109599</v>
      </c>
      <c r="C24" s="6" t="n">
        <v>107857</v>
      </c>
    </row>
    <row r="25" spans="1:5">
      <c r="A25" s="4" t="s">
        <v>770</v>
      </c>
      <c r="B25" s="4" t="s">
        <v>339</v>
      </c>
      <c r="C25" s="4" t="s">
        <v>339</v>
      </c>
    </row>
    <row r="26" spans="1:5">
      <c r="A26" s="4" t="s">
        <v>793</v>
      </c>
      <c r="B26" s="6" t="n">
        <v>146133</v>
      </c>
      <c r="C26" s="6" t="n">
        <v>143810</v>
      </c>
    </row>
    <row r="27" spans="1:5">
      <c r="A27" s="4" t="s">
        <v>772</v>
      </c>
      <c r="B27" s="4" t="s">
        <v>689</v>
      </c>
      <c r="C27" s="4" t="s">
        <v>689</v>
      </c>
    </row>
    <row r="28" spans="1:5">
      <c r="A28" s="4" t="s">
        <v>794</v>
      </c>
      <c r="B28" s="6" t="n">
        <v>216751</v>
      </c>
      <c r="C28" s="6" t="n">
        <v>202226</v>
      </c>
    </row>
    <row r="29" spans="1:5">
      <c r="A29" s="4" t="s">
        <v>795</v>
      </c>
      <c r="B29" s="4" t="s">
        <v>796</v>
      </c>
      <c r="C29" s="4" t="s">
        <v>797</v>
      </c>
    </row>
    <row r="30" spans="1:5">
      <c r="A30" s="4" t="s">
        <v>798</v>
      </c>
      <c r="B30" s="6" t="n">
        <v>85502</v>
      </c>
      <c r="C30" s="6" t="n">
        <v>82212</v>
      </c>
    </row>
    <row r="31" spans="1:5">
      <c r="A31" s="4" t="s">
        <v>799</v>
      </c>
      <c r="B31" s="4" t="s">
        <v>752</v>
      </c>
      <c r="C31" s="4" t="s">
        <v>752</v>
      </c>
    </row>
    <row r="32" spans="1:5">
      <c r="A32" s="4" t="s">
        <v>800</v>
      </c>
      <c r="B32" s="6" t="n">
        <v>106878</v>
      </c>
      <c r="C32" s="6" t="n">
        <v>102765</v>
      </c>
    </row>
    <row r="33" spans="1:5">
      <c r="A33" s="4" t="s">
        <v>774</v>
      </c>
      <c r="B33" s="4" t="s">
        <v>691</v>
      </c>
      <c r="C33" s="4" t="s">
        <v>691</v>
      </c>
    </row>
    <row r="34" spans="1:5">
      <c r="A34" s="4" t="s">
        <v>801</v>
      </c>
    </row>
    <row r="35" spans="1:5">
      <c r="A35" s="3" t="s">
        <v>767</v>
      </c>
    </row>
    <row r="36" spans="1:5">
      <c r="A36" s="4" t="s">
        <v>775</v>
      </c>
      <c r="B36" s="6" t="n">
        <v>231176</v>
      </c>
      <c r="C36" s="6" t="n">
        <v>218425</v>
      </c>
    </row>
    <row r="37" spans="1:5">
      <c r="A37" s="4" t="s">
        <v>776</v>
      </c>
      <c r="B37" s="4" t="s">
        <v>802</v>
      </c>
      <c r="C37" s="4" t="s">
        <v>803</v>
      </c>
    </row>
    <row r="38" spans="1:5">
      <c r="A38" s="4" t="s">
        <v>779</v>
      </c>
      <c r="B38" s="6" t="n">
        <v>147415</v>
      </c>
      <c r="C38" s="6" t="n">
        <v>143889</v>
      </c>
    </row>
    <row r="39" spans="1:5">
      <c r="A39" s="4" t="s">
        <v>780</v>
      </c>
      <c r="B39" s="4" t="s">
        <v>689</v>
      </c>
      <c r="C39" s="4" t="s">
        <v>689</v>
      </c>
    </row>
    <row r="40" spans="1:5">
      <c r="A40" s="4" t="s">
        <v>783</v>
      </c>
      <c r="B40" s="6" t="n">
        <v>193914</v>
      </c>
      <c r="C40" s="6" t="n">
        <v>179935</v>
      </c>
    </row>
    <row r="41" spans="1:5">
      <c r="A41" s="4" t="s">
        <v>784</v>
      </c>
      <c r="B41" s="4" t="s">
        <v>804</v>
      </c>
      <c r="C41" s="4" t="s">
        <v>782</v>
      </c>
    </row>
    <row r="42" spans="1:5">
      <c r="A42" s="4" t="s">
        <v>787</v>
      </c>
      <c r="B42" s="6" t="n">
        <v>82921</v>
      </c>
      <c r="C42" s="6" t="n">
        <v>80938</v>
      </c>
    </row>
    <row r="43" spans="1:5">
      <c r="A43" s="4" t="s">
        <v>788</v>
      </c>
      <c r="B43" s="4" t="s">
        <v>771</v>
      </c>
      <c r="C43" s="4" t="s">
        <v>771</v>
      </c>
    </row>
    <row r="44" spans="1:5">
      <c r="A44" s="4" t="s">
        <v>791</v>
      </c>
      <c r="B44" s="6" t="n">
        <v>193914</v>
      </c>
      <c r="C44" s="6" t="n">
        <v>179935</v>
      </c>
    </row>
    <row r="45" spans="1:5">
      <c r="A45" s="4" t="s">
        <v>769</v>
      </c>
      <c r="B45" s="4" t="s">
        <v>804</v>
      </c>
      <c r="C45" s="4" t="s">
        <v>782</v>
      </c>
    </row>
    <row r="46" spans="1:5">
      <c r="A46" s="4" t="s">
        <v>792</v>
      </c>
      <c r="B46" s="6" t="n">
        <v>110561</v>
      </c>
      <c r="C46" s="6" t="n">
        <v>107917</v>
      </c>
    </row>
    <row r="47" spans="1:5">
      <c r="A47" s="4" t="s">
        <v>770</v>
      </c>
      <c r="B47" s="4" t="s">
        <v>339</v>
      </c>
      <c r="C47" s="4" t="s">
        <v>339</v>
      </c>
    </row>
    <row r="48" spans="1:5">
      <c r="A48" s="4" t="s">
        <v>794</v>
      </c>
      <c r="B48" s="6" t="n">
        <v>193914</v>
      </c>
      <c r="C48" s="6" t="n">
        <v>179935</v>
      </c>
    </row>
    <row r="49" spans="1:5">
      <c r="A49" s="4" t="s">
        <v>795</v>
      </c>
      <c r="B49" s="4" t="s">
        <v>805</v>
      </c>
      <c r="C49" s="4" t="s">
        <v>806</v>
      </c>
    </row>
    <row r="50" spans="1:5">
      <c r="A50" s="4" t="s">
        <v>798</v>
      </c>
      <c r="B50" s="6" t="n">
        <v>85586</v>
      </c>
      <c r="C50" s="6" t="n">
        <v>82046</v>
      </c>
    </row>
    <row r="51" spans="1:5">
      <c r="A51" s="4" t="s">
        <v>799</v>
      </c>
      <c r="B51" s="4" t="s">
        <v>752</v>
      </c>
      <c r="C51" s="4" t="s">
        <v>7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765</v>
      </c>
      <c r="C1" s="2" t="s">
        <v>766</v>
      </c>
    </row>
    <row r="2" spans="1:3">
      <c r="A2" s="4" t="s">
        <v>808</v>
      </c>
      <c r="C2" s="6" t="n">
        <v>1</v>
      </c>
    </row>
    <row r="3" spans="1:3">
      <c r="A3" s="4" t="s">
        <v>809</v>
      </c>
      <c r="B3" s="4" t="s">
        <v>752</v>
      </c>
      <c r="C3" s="4" t="s">
        <v>339</v>
      </c>
    </row>
    <row r="4" spans="1:3">
      <c r="A4" s="4" t="s">
        <v>810</v>
      </c>
      <c r="C4" s="4" t="s">
        <v>811</v>
      </c>
    </row>
    <row r="5" spans="1:3">
      <c r="A5" s="4" t="s">
        <v>812</v>
      </c>
      <c r="C5" s="4" t="s">
        <v>813</v>
      </c>
    </row>
    <row r="6" spans="1:3">
      <c r="A6" s="4" t="s">
        <v>814</v>
      </c>
      <c r="C6" s="4" t="s">
        <v>815</v>
      </c>
    </row>
    <row r="7" spans="1:3">
      <c r="A7" s="4" t="s">
        <v>816</v>
      </c>
      <c r="C7" s="4" t="s">
        <v>782</v>
      </c>
    </row>
    <row r="8" spans="1:3">
      <c r="A8" s="4" t="s">
        <v>817</v>
      </c>
      <c r="C8" s="4" t="s">
        <v>771</v>
      </c>
    </row>
    <row r="9" spans="1:3">
      <c r="A9" s="4" t="s">
        <v>818</v>
      </c>
      <c r="C9" s="4" t="s">
        <v>689</v>
      </c>
    </row>
    <row r="10" spans="1:3">
      <c r="A10" s="4" t="s">
        <v>819</v>
      </c>
      <c r="C10" s="4" t="s">
        <v>773</v>
      </c>
    </row>
    <row r="11" spans="1:3">
      <c r="A11" s="4" t="s">
        <v>820</v>
      </c>
      <c r="C11" s="4" t="s">
        <v>691</v>
      </c>
    </row>
    <row r="12" spans="1:3">
      <c r="A12" s="4" t="s">
        <v>821</v>
      </c>
    </row>
    <row r="13" spans="1:3">
      <c r="A13" s="4" t="s">
        <v>822</v>
      </c>
      <c r="C13" s="4" t="s">
        <v>752</v>
      </c>
    </row>
    <row r="14" spans="1:3">
      <c r="A14" s="4" t="s">
        <v>823</v>
      </c>
    </row>
    <row r="15" spans="1:3">
      <c r="A15" s="4" t="s">
        <v>824</v>
      </c>
      <c r="C15" s="4" t="s">
        <v>825</v>
      </c>
    </row>
    <row r="16" spans="1:3">
      <c r="A16" s="4" t="s">
        <v>826</v>
      </c>
    </row>
    <row r="17" spans="1:3">
      <c r="A17" s="4" t="s">
        <v>824</v>
      </c>
      <c r="C17" s="4" t="s">
        <v>813</v>
      </c>
    </row>
    <row r="18" spans="1:3">
      <c r="A18" s="4" t="s">
        <v>827</v>
      </c>
    </row>
    <row r="19" spans="1:3">
      <c r="A19" s="4" t="s">
        <v>824</v>
      </c>
      <c r="C19" s="4" t="s">
        <v>828</v>
      </c>
    </row>
    <row r="20" spans="1:3">
      <c r="A20" s="4" t="s">
        <v>829</v>
      </c>
    </row>
    <row r="21" spans="1:3">
      <c r="A21" s="4" t="s">
        <v>824</v>
      </c>
      <c r="C21" s="4" t="s">
        <v>4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33</v>
      </c>
      <c r="D1" s="2" t="s">
        <v>831</v>
      </c>
    </row>
    <row r="2" spans="1:4">
      <c r="A2" s="3" t="s">
        <v>832</v>
      </c>
    </row>
    <row r="3" spans="1:4">
      <c r="A3" s="4" t="s">
        <v>833</v>
      </c>
      <c r="B3" s="6" t="n">
        <v>151685</v>
      </c>
      <c r="C3" s="6" t="n">
        <v>223858</v>
      </c>
    </row>
    <row r="4" spans="1:4">
      <c r="A4" s="4" t="s">
        <v>367</v>
      </c>
      <c r="B4" s="5" t="n">
        <v>37680</v>
      </c>
      <c r="C4" s="5" t="n">
        <v>21261</v>
      </c>
    </row>
    <row r="5" spans="1:4">
      <c r="A5" s="4" t="s">
        <v>834</v>
      </c>
      <c r="B5" s="5" t="n">
        <v>1343</v>
      </c>
      <c r="C5" s="5" t="n">
        <v>1303</v>
      </c>
    </row>
    <row r="6" spans="1:4">
      <c r="A6" s="4" t="s">
        <v>835</v>
      </c>
      <c r="B6" s="5" t="n">
        <v>222</v>
      </c>
      <c r="C6" s="5" t="n">
        <v>100</v>
      </c>
    </row>
    <row r="7" spans="1:4">
      <c r="A7" s="3" t="s">
        <v>836</v>
      </c>
    </row>
    <row r="8" spans="1:4">
      <c r="A8" s="4" t="s">
        <v>837</v>
      </c>
      <c r="B8" s="5" t="n">
        <v>234</v>
      </c>
      <c r="C8" s="5" t="n">
        <v>106</v>
      </c>
    </row>
    <row r="9" spans="1:4">
      <c r="A9" s="4" t="s">
        <v>399</v>
      </c>
    </row>
    <row r="10" spans="1:4">
      <c r="A10" s="3" t="s">
        <v>832</v>
      </c>
    </row>
    <row r="11" spans="1:4">
      <c r="A11" s="4" t="s">
        <v>833</v>
      </c>
      <c r="B11" s="5" t="n">
        <v>61769</v>
      </c>
      <c r="C11" s="5" t="n">
        <v>130397</v>
      </c>
    </row>
    <row r="12" spans="1:4">
      <c r="A12" s="4" t="s">
        <v>400</v>
      </c>
    </row>
    <row r="13" spans="1:4">
      <c r="A13" s="3" t="s">
        <v>832</v>
      </c>
    </row>
    <row r="14" spans="1:4">
      <c r="A14" s="4" t="s">
        <v>833</v>
      </c>
      <c r="B14" s="5" t="n">
        <v>86927</v>
      </c>
      <c r="C14" s="5" t="n">
        <v>90460</v>
      </c>
    </row>
    <row r="15" spans="1:4">
      <c r="A15" s="4" t="s">
        <v>838</v>
      </c>
    </row>
    <row r="16" spans="1:4">
      <c r="A16" s="3" t="s">
        <v>832</v>
      </c>
    </row>
    <row r="17" spans="1:4">
      <c r="A17" s="4" t="s">
        <v>367</v>
      </c>
      <c r="B17" s="5" t="n">
        <v>37680</v>
      </c>
      <c r="C17" s="5" t="n">
        <v>21261</v>
      </c>
    </row>
    <row r="18" spans="1:4">
      <c r="A18" s="4" t="s">
        <v>834</v>
      </c>
      <c r="B18" s="5" t="n">
        <v>1343</v>
      </c>
      <c r="C18" s="5" t="n">
        <v>1303</v>
      </c>
    </row>
    <row r="19" spans="1:4">
      <c r="A19" s="4" t="s">
        <v>839</v>
      </c>
      <c r="B19" s="5" t="n">
        <v>466</v>
      </c>
      <c r="C19" s="5" t="n">
        <v>126</v>
      </c>
    </row>
    <row r="20" spans="1:4">
      <c r="A20" s="4" t="s">
        <v>835</v>
      </c>
      <c r="B20" s="5" t="n">
        <v>222</v>
      </c>
      <c r="C20" s="5" t="n">
        <v>100</v>
      </c>
    </row>
    <row r="21" spans="1:4">
      <c r="A21" s="3" t="s">
        <v>836</v>
      </c>
    </row>
    <row r="22" spans="1:4">
      <c r="A22" s="4" t="s">
        <v>837</v>
      </c>
      <c r="B22" s="5" t="n">
        <v>234</v>
      </c>
      <c r="C22" s="5" t="n">
        <v>106</v>
      </c>
    </row>
    <row r="23" spans="1:4">
      <c r="A23" s="4" t="s">
        <v>840</v>
      </c>
    </row>
    <row r="24" spans="1:4">
      <c r="A24" s="3" t="s">
        <v>832</v>
      </c>
    </row>
    <row r="25" spans="1:4">
      <c r="A25" s="4" t="s">
        <v>833</v>
      </c>
      <c r="B25" s="5" t="n">
        <v>61769</v>
      </c>
      <c r="C25" s="5" t="n">
        <v>130397</v>
      </c>
    </row>
    <row r="26" spans="1:4">
      <c r="A26" s="4" t="s">
        <v>841</v>
      </c>
    </row>
    <row r="27" spans="1:4">
      <c r="A27" s="3" t="s">
        <v>832</v>
      </c>
    </row>
    <row r="28" spans="1:4">
      <c r="A28" s="4" t="s">
        <v>833</v>
      </c>
      <c r="B28" s="5" t="n">
        <v>86927</v>
      </c>
      <c r="C28" s="5" t="n">
        <v>90460</v>
      </c>
    </row>
    <row r="29" spans="1:4">
      <c r="A29" s="4" t="s">
        <v>842</v>
      </c>
    </row>
    <row r="30" spans="1:4">
      <c r="A30" s="3" t="s">
        <v>832</v>
      </c>
    </row>
    <row r="31" spans="1:4">
      <c r="A31" s="4" t="s">
        <v>833</v>
      </c>
      <c r="B31" s="5" t="n">
        <v>2989</v>
      </c>
      <c r="C31" s="5" t="n">
        <v>3001</v>
      </c>
    </row>
    <row r="32" spans="1:4">
      <c r="A32" s="4" t="s">
        <v>843</v>
      </c>
    </row>
    <row r="33" spans="1:4">
      <c r="A33" s="3" t="s">
        <v>832</v>
      </c>
    </row>
    <row r="34" spans="1:4">
      <c r="A34" s="4" t="s">
        <v>834</v>
      </c>
      <c r="B34" s="5" t="n">
        <v>1343</v>
      </c>
      <c r="C34" s="5" t="n">
        <v>1303</v>
      </c>
    </row>
    <row r="35" spans="1:4">
      <c r="A35" s="4" t="s">
        <v>835</v>
      </c>
      <c r="B35" s="5" t="n">
        <v>222</v>
      </c>
      <c r="C35" s="5" t="n">
        <v>100</v>
      </c>
    </row>
    <row r="36" spans="1:4">
      <c r="A36" s="3" t="s">
        <v>836</v>
      </c>
    </row>
    <row r="37" spans="1:4">
      <c r="A37" s="4" t="s">
        <v>837</v>
      </c>
      <c r="B37" s="5" t="n">
        <v>234</v>
      </c>
      <c r="C37" s="5" t="n">
        <v>106</v>
      </c>
    </row>
    <row r="38" spans="1:4">
      <c r="A38" s="4" t="s">
        <v>844</v>
      </c>
    </row>
    <row r="39" spans="1:4">
      <c r="A39" s="3" t="s">
        <v>832</v>
      </c>
    </row>
    <row r="40" spans="1:4">
      <c r="A40" s="4" t="s">
        <v>367</v>
      </c>
      <c r="B40" s="5" t="n">
        <v>37680</v>
      </c>
      <c r="C40" s="5" t="n">
        <v>21261</v>
      </c>
    </row>
    <row r="41" spans="1:4">
      <c r="A41" s="4" t="s">
        <v>834</v>
      </c>
      <c r="B41" s="5" t="n">
        <v>1343</v>
      </c>
      <c r="C41" s="5" t="n">
        <v>1303</v>
      </c>
    </row>
    <row r="42" spans="1:4">
      <c r="A42" s="4" t="s">
        <v>835</v>
      </c>
      <c r="B42" s="5" t="n">
        <v>222</v>
      </c>
      <c r="C42" s="5" t="n">
        <v>100</v>
      </c>
    </row>
    <row r="43" spans="1:4">
      <c r="A43" s="3" t="s">
        <v>836</v>
      </c>
    </row>
    <row r="44" spans="1:4">
      <c r="A44" s="4" t="s">
        <v>837</v>
      </c>
      <c r="B44" s="5" t="n">
        <v>234</v>
      </c>
      <c r="C44" s="5" t="n">
        <v>106</v>
      </c>
    </row>
    <row r="45" spans="1:4">
      <c r="A45" s="4" t="s">
        <v>845</v>
      </c>
    </row>
    <row r="46" spans="1:4">
      <c r="A46" s="3" t="s">
        <v>832</v>
      </c>
    </row>
    <row r="47" spans="1:4">
      <c r="A47" s="4" t="s">
        <v>833</v>
      </c>
      <c r="B47" s="5" t="n">
        <v>61769</v>
      </c>
      <c r="C47" s="5" t="n">
        <v>130397</v>
      </c>
    </row>
    <row r="48" spans="1:4">
      <c r="A48" s="4" t="s">
        <v>846</v>
      </c>
    </row>
    <row r="49" spans="1:4">
      <c r="A49" s="3" t="s">
        <v>832</v>
      </c>
    </row>
    <row r="50" spans="1:4">
      <c r="A50" s="4" t="s">
        <v>833</v>
      </c>
      <c r="B50" s="5" t="n">
        <v>86927</v>
      </c>
      <c r="C50" s="5" t="n">
        <v>90460</v>
      </c>
    </row>
    <row r="51" spans="1:4">
      <c r="A51" s="4" t="s">
        <v>847</v>
      </c>
    </row>
    <row r="52" spans="1:4">
      <c r="A52" s="3" t="s">
        <v>832</v>
      </c>
    </row>
    <row r="53" spans="1:4">
      <c r="A53" s="4" t="s">
        <v>833</v>
      </c>
      <c r="B53" s="5" t="n">
        <v>2989</v>
      </c>
      <c r="C53" s="5" t="n">
        <v>3001</v>
      </c>
    </row>
    <row r="54" spans="1:4">
      <c r="A54" s="4" t="s">
        <v>848</v>
      </c>
    </row>
    <row r="55" spans="1:4">
      <c r="A55" s="3" t="s">
        <v>832</v>
      </c>
    </row>
    <row r="56" spans="1:4">
      <c r="A56" s="4" t="s">
        <v>839</v>
      </c>
      <c r="B56" s="5" t="n">
        <v>466</v>
      </c>
      <c r="C56" s="5" t="n">
        <v>126</v>
      </c>
      <c r="D56" s="6" t="n">
        <v>530</v>
      </c>
    </row>
    <row r="57" spans="1:4">
      <c r="A57" s="4" t="s">
        <v>849</v>
      </c>
    </row>
    <row r="58" spans="1:4">
      <c r="A58" s="3" t="s">
        <v>832</v>
      </c>
    </row>
    <row r="59" spans="1:4">
      <c r="A59" s="4" t="s">
        <v>839</v>
      </c>
      <c r="B59" s="6" t="n">
        <v>466</v>
      </c>
      <c r="C59" s="6" t="n">
        <v>1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0</v>
      </c>
      <c r="B1" s="2" t="s">
        <v>1</v>
      </c>
      <c r="C1" s="2" t="s">
        <v>392</v>
      </c>
    </row>
    <row r="2" spans="1:3">
      <c r="B2" s="2" t="s">
        <v>2</v>
      </c>
      <c r="C2" s="2" t="s">
        <v>33</v>
      </c>
    </row>
    <row r="3" spans="1:3">
      <c r="A3" s="4" t="s">
        <v>851</v>
      </c>
      <c r="B3" s="6" t="n">
        <v>126</v>
      </c>
      <c r="C3" s="6" t="n">
        <v>530</v>
      </c>
    </row>
    <row r="4" spans="1:3">
      <c r="A4" s="4" t="s">
        <v>852</v>
      </c>
      <c r="C4" s="5" t="n">
        <v>-72</v>
      </c>
    </row>
    <row r="5" spans="1:3">
      <c r="A5" s="4" t="s">
        <v>853</v>
      </c>
      <c r="B5" s="5" t="n">
        <v>340</v>
      </c>
      <c r="C5" s="5" t="n">
        <v>-332</v>
      </c>
    </row>
    <row r="6" spans="1:3">
      <c r="A6" s="4" t="s">
        <v>854</v>
      </c>
      <c r="B6" s="6" t="n">
        <v>466</v>
      </c>
      <c r="C6" s="6" t="n">
        <v>1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55</v>
      </c>
      <c r="B1" s="2" t="s">
        <v>1</v>
      </c>
      <c r="C1" s="2" t="s">
        <v>392</v>
      </c>
    </row>
    <row r="2" spans="1:3">
      <c r="B2" s="2" t="s">
        <v>2</v>
      </c>
      <c r="C2" s="2" t="s">
        <v>33</v>
      </c>
    </row>
    <row r="3" spans="1:3">
      <c r="A3" s="4" t="s">
        <v>856</v>
      </c>
      <c r="B3" s="6" t="n">
        <v>1343</v>
      </c>
      <c r="C3" s="6" t="n">
        <v>1303</v>
      </c>
    </row>
    <row r="4" spans="1:3">
      <c r="A4" s="4" t="s">
        <v>857</v>
      </c>
    </row>
    <row r="5" spans="1:3">
      <c r="A5" s="4" t="s">
        <v>858</v>
      </c>
      <c r="B5" s="5" t="n">
        <v>37680</v>
      </c>
      <c r="C5" s="5" t="n">
        <v>21261</v>
      </c>
    </row>
    <row r="6" spans="1:3">
      <c r="A6" s="4" t="s">
        <v>859</v>
      </c>
      <c r="B6" s="5" t="n">
        <v>36710</v>
      </c>
      <c r="C6" s="5" t="n">
        <v>20785</v>
      </c>
    </row>
    <row r="7" spans="1:3">
      <c r="A7" s="4" t="s">
        <v>860</v>
      </c>
      <c r="B7" s="5" t="n">
        <v>970</v>
      </c>
      <c r="C7" s="5" t="n">
        <v>476</v>
      </c>
    </row>
    <row r="8" spans="1:3">
      <c r="A8" s="4" t="s">
        <v>861</v>
      </c>
    </row>
    <row r="9" spans="1:3">
      <c r="A9" s="4" t="s">
        <v>856</v>
      </c>
      <c r="B9" s="5" t="n">
        <v>1343</v>
      </c>
      <c r="C9" s="5" t="n">
        <v>1303</v>
      </c>
    </row>
    <row r="10" spans="1:3">
      <c r="A10" s="4" t="s">
        <v>862</v>
      </c>
      <c r="B10" s="5" t="n">
        <v>1312</v>
      </c>
      <c r="C10" s="5" t="n">
        <v>1342</v>
      </c>
    </row>
    <row r="11" spans="1:3">
      <c r="A11" s="4" t="s">
        <v>863</v>
      </c>
      <c r="B11" s="6" t="n">
        <v>31</v>
      </c>
      <c r="C11" s="6" t="n">
        <v>-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3</v>
      </c>
    </row>
    <row r="2" spans="1:3">
      <c r="A2" s="3" t="s">
        <v>832</v>
      </c>
    </row>
    <row r="3" spans="1:3">
      <c r="A3" s="4" t="s">
        <v>49</v>
      </c>
      <c r="B3" s="6" t="n">
        <v>4702</v>
      </c>
      <c r="C3" s="6" t="n">
        <v>4392</v>
      </c>
    </row>
    <row r="4" spans="1:3">
      <c r="A4" s="4" t="s">
        <v>865</v>
      </c>
      <c r="B4" s="5" t="n">
        <v>1687688</v>
      </c>
      <c r="C4" s="5" t="n">
        <v>1613506</v>
      </c>
    </row>
    <row r="5" spans="1:3">
      <c r="A5" s="4" t="s">
        <v>866</v>
      </c>
    </row>
    <row r="6" spans="1:3">
      <c r="A6" s="3" t="s">
        <v>832</v>
      </c>
    </row>
    <row r="7" spans="1:3">
      <c r="A7" s="4" t="s">
        <v>49</v>
      </c>
      <c r="B7" s="5" t="n">
        <v>7000</v>
      </c>
      <c r="C7" s="5" t="n">
        <v>6600</v>
      </c>
    </row>
    <row r="8" spans="1:3">
      <c r="A8" s="4" t="s">
        <v>867</v>
      </c>
    </row>
    <row r="9" spans="1:3">
      <c r="A9" s="3" t="s">
        <v>832</v>
      </c>
    </row>
    <row r="10" spans="1:3">
      <c r="A10" s="4" t="s">
        <v>49</v>
      </c>
      <c r="B10" s="5" t="n">
        <v>4702</v>
      </c>
      <c r="C10" s="5" t="n">
        <v>4392</v>
      </c>
    </row>
    <row r="11" spans="1:3">
      <c r="A11" s="4" t="s">
        <v>868</v>
      </c>
    </row>
    <row r="12" spans="1:3">
      <c r="A12" s="3" t="s">
        <v>832</v>
      </c>
    </row>
    <row r="13" spans="1:3">
      <c r="A13" s="4" t="s">
        <v>865</v>
      </c>
      <c r="B13" s="5" t="n">
        <v>933</v>
      </c>
      <c r="C13" s="5" t="n">
        <v>1449</v>
      </c>
    </row>
    <row r="14" spans="1:3">
      <c r="A14" s="4" t="s">
        <v>869</v>
      </c>
    </row>
    <row r="15" spans="1:3">
      <c r="A15" s="3" t="s">
        <v>832</v>
      </c>
    </row>
    <row r="16" spans="1:3">
      <c r="A16" s="4" t="s">
        <v>865</v>
      </c>
      <c r="B16" s="5" t="n">
        <v>12530</v>
      </c>
      <c r="C16" s="5" t="n">
        <v>13259</v>
      </c>
    </row>
    <row r="17" spans="1:3">
      <c r="A17" s="4" t="s">
        <v>870</v>
      </c>
    </row>
    <row r="18" spans="1:3">
      <c r="A18" s="3" t="s">
        <v>832</v>
      </c>
    </row>
    <row r="19" spans="1:3">
      <c r="A19" s="4" t="s">
        <v>865</v>
      </c>
      <c r="B19" s="5" t="n">
        <v>914</v>
      </c>
      <c r="C19" s="5" t="n">
        <v>1137</v>
      </c>
    </row>
    <row r="20" spans="1:3">
      <c r="A20" s="4" t="s">
        <v>871</v>
      </c>
    </row>
    <row r="21" spans="1:3">
      <c r="A21" s="3" t="s">
        <v>832</v>
      </c>
    </row>
    <row r="22" spans="1:3">
      <c r="A22" s="4" t="s">
        <v>865</v>
      </c>
      <c r="B22" s="5" t="n">
        <v>225</v>
      </c>
      <c r="C22" s="5" t="n">
        <v>1268</v>
      </c>
    </row>
    <row r="23" spans="1:3">
      <c r="A23" s="4" t="s">
        <v>872</v>
      </c>
    </row>
    <row r="24" spans="1:3">
      <c r="A24" s="3" t="s">
        <v>832</v>
      </c>
    </row>
    <row r="25" spans="1:3">
      <c r="A25" s="4" t="s">
        <v>865</v>
      </c>
      <c r="B25" s="5" t="n">
        <v>2608</v>
      </c>
      <c r="C25" s="5" t="n">
        <v>2823</v>
      </c>
    </row>
    <row r="26" spans="1:3">
      <c r="A26" s="4" t="s">
        <v>873</v>
      </c>
    </row>
    <row r="27" spans="1:3">
      <c r="A27" s="3" t="s">
        <v>832</v>
      </c>
    </row>
    <row r="28" spans="1:3">
      <c r="A28" s="4" t="s">
        <v>865</v>
      </c>
      <c r="B28" s="5" t="n">
        <v>1862</v>
      </c>
      <c r="C28" s="5" t="n">
        <v>2255</v>
      </c>
    </row>
    <row r="29" spans="1:3">
      <c r="A29" s="4" t="s">
        <v>874</v>
      </c>
    </row>
    <row r="30" spans="1:3">
      <c r="A30" s="3" t="s">
        <v>832</v>
      </c>
    </row>
    <row r="31" spans="1:3">
      <c r="A31" s="4" t="s">
        <v>865</v>
      </c>
      <c r="B31" s="5" t="n">
        <v>287</v>
      </c>
      <c r="C31" s="5" t="n">
        <v>174</v>
      </c>
    </row>
    <row r="32" spans="1:3">
      <c r="A32" s="4" t="s">
        <v>848</v>
      </c>
    </row>
    <row r="33" spans="1:3">
      <c r="A33" s="3" t="s">
        <v>832</v>
      </c>
    </row>
    <row r="34" spans="1:3">
      <c r="A34" s="4" t="s">
        <v>865</v>
      </c>
      <c r="B34" s="5" t="n">
        <v>1687688</v>
      </c>
      <c r="C34" s="5" t="n">
        <v>1613506</v>
      </c>
    </row>
    <row r="35" spans="1:3">
      <c r="A35" s="4" t="s">
        <v>875</v>
      </c>
    </row>
    <row r="36" spans="1:3">
      <c r="A36" s="3" t="s">
        <v>832</v>
      </c>
    </row>
    <row r="37" spans="1:3">
      <c r="A37" s="4" t="s">
        <v>49</v>
      </c>
      <c r="B37" s="5" t="n">
        <v>4702</v>
      </c>
      <c r="C37" s="5" t="n">
        <v>4392</v>
      </c>
    </row>
    <row r="38" spans="1:3">
      <c r="A38" s="4" t="s">
        <v>876</v>
      </c>
    </row>
    <row r="39" spans="1:3">
      <c r="A39" s="3" t="s">
        <v>832</v>
      </c>
    </row>
    <row r="40" spans="1:3">
      <c r="A40" s="4" t="s">
        <v>865</v>
      </c>
      <c r="B40" s="5" t="n">
        <v>933</v>
      </c>
      <c r="C40" s="5" t="n">
        <v>1449</v>
      </c>
    </row>
    <row r="41" spans="1:3">
      <c r="A41" s="4" t="s">
        <v>877</v>
      </c>
    </row>
    <row r="42" spans="1:3">
      <c r="A42" s="3" t="s">
        <v>832</v>
      </c>
    </row>
    <row r="43" spans="1:3">
      <c r="A43" s="4" t="s">
        <v>865</v>
      </c>
      <c r="B43" s="5" t="n">
        <v>12530</v>
      </c>
      <c r="C43" s="5" t="n">
        <v>13259</v>
      </c>
    </row>
    <row r="44" spans="1:3">
      <c r="A44" s="4" t="s">
        <v>878</v>
      </c>
    </row>
    <row r="45" spans="1:3">
      <c r="A45" s="3" t="s">
        <v>832</v>
      </c>
    </row>
    <row r="46" spans="1:3">
      <c r="A46" s="4" t="s">
        <v>865</v>
      </c>
      <c r="B46" s="5" t="n">
        <v>914</v>
      </c>
      <c r="C46" s="5" t="n">
        <v>1137</v>
      </c>
    </row>
    <row r="47" spans="1:3">
      <c r="A47" s="4" t="s">
        <v>879</v>
      </c>
    </row>
    <row r="48" spans="1:3">
      <c r="A48" s="3" t="s">
        <v>832</v>
      </c>
    </row>
    <row r="49" spans="1:3">
      <c r="A49" s="4" t="s">
        <v>865</v>
      </c>
      <c r="B49" s="5" t="n">
        <v>225</v>
      </c>
      <c r="C49" s="5" t="n">
        <v>1268</v>
      </c>
    </row>
    <row r="50" spans="1:3">
      <c r="A50" s="4" t="s">
        <v>880</v>
      </c>
    </row>
    <row r="51" spans="1:3">
      <c r="A51" s="3" t="s">
        <v>832</v>
      </c>
    </row>
    <row r="52" spans="1:3">
      <c r="A52" s="4" t="s">
        <v>865</v>
      </c>
      <c r="B52" s="5" t="n">
        <v>2608</v>
      </c>
      <c r="C52" s="5" t="n">
        <v>2823</v>
      </c>
    </row>
    <row r="53" spans="1:3">
      <c r="A53" s="4" t="s">
        <v>881</v>
      </c>
    </row>
    <row r="54" spans="1:3">
      <c r="A54" s="3" t="s">
        <v>832</v>
      </c>
    </row>
    <row r="55" spans="1:3">
      <c r="A55" s="4" t="s">
        <v>865</v>
      </c>
      <c r="B55" s="5" t="n">
        <v>1862</v>
      </c>
      <c r="C55" s="5" t="n">
        <v>2255</v>
      </c>
    </row>
    <row r="56" spans="1:3">
      <c r="A56" s="4" t="s">
        <v>882</v>
      </c>
    </row>
    <row r="57" spans="1:3">
      <c r="A57" s="3" t="s">
        <v>832</v>
      </c>
    </row>
    <row r="58" spans="1:3">
      <c r="A58" s="4" t="s">
        <v>865</v>
      </c>
      <c r="B58" s="6" t="n">
        <v>287</v>
      </c>
      <c r="C58" s="6" t="n">
        <v>1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3</v>
      </c>
      <c r="B1" s="2" t="s">
        <v>2</v>
      </c>
      <c r="C1" s="2" t="s">
        <v>33</v>
      </c>
    </row>
    <row r="2" spans="1:3">
      <c r="A2" s="3" t="s">
        <v>884</v>
      </c>
    </row>
    <row r="3" spans="1:3">
      <c r="A3" s="4" t="s">
        <v>885</v>
      </c>
      <c r="B3" s="6" t="n">
        <v>151685</v>
      </c>
      <c r="C3" s="6" t="n">
        <v>223858</v>
      </c>
    </row>
    <row r="4" spans="1:3">
      <c r="A4" s="4" t="s">
        <v>886</v>
      </c>
      <c r="B4" s="5" t="n">
        <v>9750</v>
      </c>
      <c r="C4" s="5" t="n">
        <v>9250</v>
      </c>
    </row>
    <row r="5" spans="1:3">
      <c r="A5" s="4" t="s">
        <v>887</v>
      </c>
      <c r="B5" s="5" t="n">
        <v>11220</v>
      </c>
      <c r="C5" s="5" t="n">
        <v>11786</v>
      </c>
    </row>
    <row r="6" spans="1:3">
      <c r="A6" s="4" t="s">
        <v>888</v>
      </c>
      <c r="B6" s="5" t="n">
        <v>37680</v>
      </c>
      <c r="C6" s="5" t="n">
        <v>21261</v>
      </c>
    </row>
    <row r="7" spans="1:3">
      <c r="A7" s="4" t="s">
        <v>889</v>
      </c>
      <c r="B7" s="5" t="n">
        <v>1343</v>
      </c>
      <c r="C7" s="5" t="n">
        <v>1303</v>
      </c>
    </row>
    <row r="8" spans="1:3">
      <c r="A8" s="4" t="s">
        <v>890</v>
      </c>
      <c r="B8" s="5" t="n">
        <v>466</v>
      </c>
      <c r="C8" s="5" t="n">
        <v>126</v>
      </c>
    </row>
    <row r="9" spans="1:3">
      <c r="A9" s="4" t="s">
        <v>891</v>
      </c>
      <c r="B9" s="5" t="n">
        <v>1690557</v>
      </c>
      <c r="C9" s="5" t="n">
        <v>1638575</v>
      </c>
    </row>
    <row r="10" spans="1:3">
      <c r="A10" s="4" t="s">
        <v>892</v>
      </c>
      <c r="B10" s="5" t="n">
        <v>222</v>
      </c>
      <c r="C10" s="5" t="n">
        <v>100</v>
      </c>
    </row>
    <row r="11" spans="1:3">
      <c r="A11" s="4" t="s">
        <v>893</v>
      </c>
      <c r="B11" s="5" t="n">
        <v>151685</v>
      </c>
      <c r="C11" s="5" t="n">
        <v>223858</v>
      </c>
    </row>
    <row r="12" spans="1:3">
      <c r="A12" s="4" t="s">
        <v>894</v>
      </c>
      <c r="B12" s="5" t="n">
        <v>9915</v>
      </c>
      <c r="C12" s="5" t="n">
        <v>9253</v>
      </c>
    </row>
    <row r="13" spans="1:3">
      <c r="A13" s="4" t="s">
        <v>40</v>
      </c>
      <c r="B13" s="5" t="n">
        <v>11220</v>
      </c>
      <c r="C13" s="5" t="n">
        <v>11786</v>
      </c>
    </row>
    <row r="14" spans="1:3">
      <c r="A14" s="4" t="s">
        <v>367</v>
      </c>
      <c r="B14" s="5" t="n">
        <v>37680</v>
      </c>
      <c r="C14" s="5" t="n">
        <v>21261</v>
      </c>
    </row>
    <row r="15" spans="1:3">
      <c r="A15" s="4" t="s">
        <v>834</v>
      </c>
      <c r="B15" s="5" t="n">
        <v>1343</v>
      </c>
      <c r="C15" s="5" t="n">
        <v>1303</v>
      </c>
    </row>
    <row r="16" spans="1:3">
      <c r="A16" s="4" t="s">
        <v>839</v>
      </c>
      <c r="B16" s="5" t="n">
        <v>466</v>
      </c>
      <c r="C16" s="5" t="n">
        <v>126</v>
      </c>
    </row>
    <row r="17" spans="1:3">
      <c r="A17" s="4" t="s">
        <v>895</v>
      </c>
      <c r="B17" s="5" t="n">
        <v>1687688</v>
      </c>
      <c r="C17" s="5" t="n">
        <v>1613506</v>
      </c>
    </row>
    <row r="18" spans="1:3">
      <c r="A18" s="4" t="s">
        <v>896</v>
      </c>
      <c r="B18" s="5" t="n">
        <v>222</v>
      </c>
      <c r="C18" s="5" t="n">
        <v>100</v>
      </c>
    </row>
    <row r="19" spans="1:3">
      <c r="A19" s="3" t="s">
        <v>897</v>
      </c>
    </row>
    <row r="20" spans="1:3">
      <c r="A20" s="4" t="s">
        <v>898</v>
      </c>
      <c r="B20" s="5" t="n">
        <v>1717216</v>
      </c>
      <c r="C20" s="5" t="n">
        <v>1685806</v>
      </c>
    </row>
    <row r="21" spans="1:3">
      <c r="A21" s="4" t="s">
        <v>899</v>
      </c>
      <c r="B21" s="5" t="n">
        <v>220669</v>
      </c>
      <c r="C21" s="5" t="n">
        <v>134576</v>
      </c>
    </row>
    <row r="22" spans="1:3">
      <c r="A22" s="4" t="s">
        <v>900</v>
      </c>
      <c r="B22" s="5" t="n">
        <v>28142</v>
      </c>
      <c r="C22" s="5" t="n">
        <v>142077</v>
      </c>
    </row>
    <row r="23" spans="1:3">
      <c r="A23" s="4" t="s">
        <v>892</v>
      </c>
      <c r="B23" s="5" t="n">
        <v>234</v>
      </c>
      <c r="C23" s="5" t="n">
        <v>106</v>
      </c>
    </row>
    <row r="24" spans="1:3">
      <c r="A24" s="4" t="s">
        <v>901</v>
      </c>
      <c r="B24" s="5" t="n">
        <v>1716079</v>
      </c>
      <c r="C24" s="5" t="n">
        <v>1681295</v>
      </c>
    </row>
    <row r="25" spans="1:3">
      <c r="A25" s="4" t="s">
        <v>902</v>
      </c>
      <c r="B25" s="5" t="n">
        <v>220669</v>
      </c>
      <c r="C25" s="5" t="n">
        <v>134576</v>
      </c>
    </row>
    <row r="26" spans="1:3">
      <c r="A26" s="4" t="s">
        <v>903</v>
      </c>
      <c r="B26" s="5" t="n">
        <v>28043</v>
      </c>
      <c r="C26" s="5" t="n">
        <v>142296</v>
      </c>
    </row>
    <row r="27" spans="1:3">
      <c r="A27" s="4" t="s">
        <v>904</v>
      </c>
      <c r="B27" s="5" t="n">
        <v>234</v>
      </c>
      <c r="C27" s="5" t="n">
        <v>106</v>
      </c>
    </row>
    <row r="28" spans="1:3">
      <c r="A28" s="4" t="s">
        <v>843</v>
      </c>
    </row>
    <row r="29" spans="1:3">
      <c r="A29" s="3" t="s">
        <v>884</v>
      </c>
    </row>
    <row r="30" spans="1:3">
      <c r="A30" s="4" t="s">
        <v>893</v>
      </c>
      <c r="B30" s="5" t="n">
        <v>151685</v>
      </c>
      <c r="C30" s="5" t="n">
        <v>223858</v>
      </c>
    </row>
    <row r="31" spans="1:3">
      <c r="A31" s="4" t="s">
        <v>40</v>
      </c>
      <c r="B31" s="5" t="n">
        <v>11220</v>
      </c>
      <c r="C31" s="5" t="n">
        <v>11786</v>
      </c>
    </row>
    <row r="32" spans="1:3">
      <c r="A32" s="4" t="s">
        <v>367</v>
      </c>
      <c r="B32" s="5" t="n">
        <v>37680</v>
      </c>
      <c r="C32" s="5" t="n">
        <v>21261</v>
      </c>
    </row>
    <row r="33" spans="1:3">
      <c r="A33" s="4" t="s">
        <v>834</v>
      </c>
      <c r="B33" s="5" t="n">
        <v>1343</v>
      </c>
      <c r="C33" s="5" t="n">
        <v>1303</v>
      </c>
    </row>
    <row r="34" spans="1:3">
      <c r="A34" s="4" t="s">
        <v>896</v>
      </c>
      <c r="B34" s="5" t="n">
        <v>222</v>
      </c>
      <c r="C34" s="5" t="n">
        <v>100</v>
      </c>
    </row>
    <row r="35" spans="1:3">
      <c r="A35" s="3" t="s">
        <v>897</v>
      </c>
    </row>
    <row r="36" spans="1:3">
      <c r="A36" s="4" t="s">
        <v>901</v>
      </c>
      <c r="B36" s="5" t="n">
        <v>1716079</v>
      </c>
      <c r="C36" s="5" t="n">
        <v>1681295</v>
      </c>
    </row>
    <row r="37" spans="1:3">
      <c r="A37" s="4" t="s">
        <v>902</v>
      </c>
      <c r="B37" s="5" t="n">
        <v>220669</v>
      </c>
      <c r="C37" s="5" t="n">
        <v>134576</v>
      </c>
    </row>
    <row r="38" spans="1:3">
      <c r="A38" s="4" t="s">
        <v>903</v>
      </c>
      <c r="B38" s="5" t="n">
        <v>28043</v>
      </c>
      <c r="C38" s="5" t="n">
        <v>142296</v>
      </c>
    </row>
    <row r="39" spans="1:3">
      <c r="A39" s="4" t="s">
        <v>904</v>
      </c>
      <c r="B39" s="5" t="n">
        <v>234</v>
      </c>
      <c r="C39" s="5" t="n">
        <v>106</v>
      </c>
    </row>
    <row r="40" spans="1:3">
      <c r="A40" s="4" t="s">
        <v>848</v>
      </c>
    </row>
    <row r="41" spans="1:3">
      <c r="A41" s="3" t="s">
        <v>884</v>
      </c>
    </row>
    <row r="42" spans="1:3">
      <c r="A42" s="4" t="s">
        <v>894</v>
      </c>
      <c r="B42" s="5" t="n">
        <v>9915</v>
      </c>
      <c r="C42" s="5" t="n">
        <v>9253</v>
      </c>
    </row>
    <row r="43" spans="1:3">
      <c r="A43" s="4" t="s">
        <v>839</v>
      </c>
      <c r="B43" s="5" t="n">
        <v>466</v>
      </c>
      <c r="C43" s="5" t="n">
        <v>126</v>
      </c>
    </row>
    <row r="44" spans="1:3">
      <c r="A44" s="4" t="s">
        <v>895</v>
      </c>
      <c r="B44" s="6" t="n">
        <v>1687688</v>
      </c>
      <c r="C44" s="6" t="n">
        <v>16135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5</v>
      </c>
      <c r="B1" s="2" t="s">
        <v>1</v>
      </c>
      <c r="D1" s="2" t="s">
        <v>392</v>
      </c>
    </row>
    <row r="2" spans="1:4">
      <c r="B2" s="2" t="s">
        <v>718</v>
      </c>
      <c r="C2" s="2" t="s">
        <v>334</v>
      </c>
      <c r="D2" s="2" t="s">
        <v>647</v>
      </c>
    </row>
    <row r="3" spans="1:4">
      <c r="A3" s="3" t="s">
        <v>832</v>
      </c>
    </row>
    <row r="4" spans="1:4">
      <c r="A4" s="4" t="s">
        <v>906</v>
      </c>
      <c r="B4" s="6" t="n">
        <v>4702000</v>
      </c>
      <c r="D4" s="6" t="n">
        <v>4392000</v>
      </c>
    </row>
    <row r="5" spans="1:4">
      <c r="A5" s="4" t="s">
        <v>907</v>
      </c>
      <c r="B5" s="5" t="n">
        <v>0</v>
      </c>
      <c r="D5" s="5" t="n">
        <v>2400000</v>
      </c>
    </row>
    <row r="6" spans="1:4">
      <c r="A6" s="4" t="s">
        <v>908</v>
      </c>
      <c r="B6" s="5" t="n">
        <v>65000</v>
      </c>
      <c r="C6" s="6" t="n">
        <v>0</v>
      </c>
    </row>
    <row r="7" spans="1:4">
      <c r="A7" s="4" t="s">
        <v>866</v>
      </c>
    </row>
    <row r="8" spans="1:4">
      <c r="A8" s="3" t="s">
        <v>832</v>
      </c>
    </row>
    <row r="9" spans="1:4">
      <c r="A9" s="4" t="s">
        <v>906</v>
      </c>
      <c r="B9" s="5" t="n">
        <v>7000000</v>
      </c>
      <c r="D9" s="5" t="n">
        <v>6600000</v>
      </c>
    </row>
    <row r="10" spans="1:4">
      <c r="A10" s="4" t="s">
        <v>909</v>
      </c>
      <c r="B10" s="6" t="n">
        <v>2300000</v>
      </c>
      <c r="D10" s="6" t="n">
        <v>2200000</v>
      </c>
    </row>
    <row r="11" spans="1:4">
      <c r="A11" s="4" t="s">
        <v>910</v>
      </c>
      <c r="B11" s="10" t="n">
        <v>9.5</v>
      </c>
    </row>
    <row r="12" spans="1:4">
      <c r="A12" s="4" t="s">
        <v>911</v>
      </c>
    </row>
    <row r="13" spans="1:4">
      <c r="A13" s="3" t="s">
        <v>832</v>
      </c>
    </row>
    <row r="14" spans="1:4">
      <c r="A14" s="4" t="s">
        <v>912</v>
      </c>
      <c r="B14" s="4" t="s">
        <v>913</v>
      </c>
    </row>
    <row r="15" spans="1:4">
      <c r="A15" s="4" t="s">
        <v>914</v>
      </c>
    </row>
    <row r="16" spans="1:4">
      <c r="A16" s="3" t="s">
        <v>832</v>
      </c>
    </row>
    <row r="17" spans="1:4">
      <c r="A17" s="4" t="s">
        <v>912</v>
      </c>
      <c r="B17" s="4" t="s">
        <v>9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77</v>
      </c>
      <c r="D1" s="2" t="s">
        <v>1</v>
      </c>
    </row>
    <row r="2" spans="1:5">
      <c r="B2" s="2" t="s">
        <v>2</v>
      </c>
      <c r="C2" s="2" t="s">
        <v>78</v>
      </c>
      <c r="D2" s="2" t="s">
        <v>2</v>
      </c>
      <c r="E2" s="2" t="s">
        <v>78</v>
      </c>
    </row>
    <row r="3" spans="1:5">
      <c r="A3" s="4" t="s">
        <v>917</v>
      </c>
      <c r="B3" s="6" t="n">
        <v>684</v>
      </c>
      <c r="C3" s="6" t="n">
        <v>590</v>
      </c>
      <c r="D3" s="6" t="n">
        <v>1311</v>
      </c>
      <c r="E3" s="6" t="n">
        <v>916</v>
      </c>
    </row>
    <row r="4" spans="1:5">
      <c r="A4" s="4" t="s">
        <v>918</v>
      </c>
      <c r="B4" s="5" t="n">
        <v>995</v>
      </c>
      <c r="C4" s="5" t="n">
        <v>2059</v>
      </c>
      <c r="D4" s="5" t="n">
        <v>2038</v>
      </c>
      <c r="E4" s="5" t="n">
        <v>3925</v>
      </c>
    </row>
    <row r="5" spans="1:5">
      <c r="A5" s="4" t="s">
        <v>919</v>
      </c>
      <c r="B5" s="5" t="n">
        <v>5841</v>
      </c>
      <c r="C5" s="5" t="n">
        <v>5617</v>
      </c>
      <c r="D5" s="5" t="n">
        <v>10376</v>
      </c>
      <c r="E5" s="5" t="n">
        <v>10321</v>
      </c>
    </row>
    <row r="6" spans="1:5">
      <c r="A6" s="4" t="s">
        <v>920</v>
      </c>
    </row>
    <row r="7" spans="1:5">
      <c r="A7" s="4" t="s">
        <v>918</v>
      </c>
      <c r="B7" s="5" t="n">
        <v>15</v>
      </c>
      <c r="C7" s="5" t="n">
        <v>20</v>
      </c>
      <c r="D7" s="5" t="n">
        <v>39</v>
      </c>
      <c r="E7" s="5" t="n">
        <v>39</v>
      </c>
    </row>
    <row r="8" spans="1:5">
      <c r="A8" s="4" t="s">
        <v>919</v>
      </c>
      <c r="B8" s="5" t="n">
        <v>5841</v>
      </c>
      <c r="C8" s="5" t="n">
        <v>5617</v>
      </c>
      <c r="D8" s="5" t="n">
        <v>10376</v>
      </c>
      <c r="E8" s="5" t="n">
        <v>10321</v>
      </c>
    </row>
    <row r="9" spans="1:5">
      <c r="A9" s="4" t="s">
        <v>921</v>
      </c>
    </row>
    <row r="10" spans="1:5">
      <c r="A10" s="4" t="s">
        <v>919</v>
      </c>
      <c r="B10" s="5" t="n">
        <v>939</v>
      </c>
      <c r="C10" s="5" t="n">
        <v>861</v>
      </c>
      <c r="D10" s="5" t="n">
        <v>1766</v>
      </c>
      <c r="E10" s="5" t="n">
        <v>1380</v>
      </c>
    </row>
    <row r="11" spans="1:5">
      <c r="A11" s="4" t="s">
        <v>922</v>
      </c>
    </row>
    <row r="12" spans="1:5">
      <c r="A12" s="4" t="s">
        <v>919</v>
      </c>
      <c r="B12" s="5" t="n">
        <v>4902</v>
      </c>
      <c r="C12" s="5" t="n">
        <v>4756</v>
      </c>
      <c r="D12" s="5" t="n">
        <v>8610</v>
      </c>
      <c r="E12" s="5" t="n">
        <v>8941</v>
      </c>
    </row>
    <row r="13" spans="1:5">
      <c r="A13" s="4" t="s">
        <v>923</v>
      </c>
    </row>
    <row r="14" spans="1:5">
      <c r="A14" s="4" t="s">
        <v>917</v>
      </c>
      <c r="B14" s="5" t="n">
        <v>239</v>
      </c>
      <c r="C14" s="5" t="n">
        <v>152</v>
      </c>
      <c r="D14" s="5" t="n">
        <v>413</v>
      </c>
      <c r="E14" s="5" t="n">
        <v>247</v>
      </c>
    </row>
    <row r="15" spans="1:5">
      <c r="A15" s="4" t="s">
        <v>924</v>
      </c>
    </row>
    <row r="16" spans="1:5">
      <c r="A16" s="4" t="s">
        <v>917</v>
      </c>
      <c r="B16" s="6" t="n">
        <v>685</v>
      </c>
      <c r="C16" s="6" t="n">
        <v>689</v>
      </c>
      <c r="D16" s="6" t="n">
        <v>1314</v>
      </c>
      <c r="E16" s="6" t="n">
        <v>109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9:39:42Z</dcterms:created>
  <dcterms:modified xmlns:dcterms="http://purl.org/dc/terms/" xmlns:xsi="http://www.w3.org/2001/XMLSchema-instance" xsi:type="dcterms:W3CDTF">2019-08-09T09:39:42Z</dcterms:modified>
</cp:coreProperties>
</file>